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 of Share" sheetId="6" r:id="rId6"/>
    <s:sheet name="Consolidated Statement of Shar7" sheetId="7" r:id="rId7"/>
    <s:sheet name="Consolidated Statements of Cash" sheetId="8" r:id="rId8"/>
    <s:sheet name="Note 1 - Basis of Presentation" sheetId="9" r:id="rId9"/>
    <s:sheet name="Note 2 - Recent Accounting Pron" sheetId="10" r:id="rId10"/>
    <s:sheet name="Note 3 - Stock-based Compensati" sheetId="11" r:id="rId11"/>
    <s:sheet name="Note 4 - Share Repurchase Plan" sheetId="12" r:id="rId12"/>
    <s:sheet name="Note 5 - Earnings Per Share" sheetId="13" r:id="rId13"/>
    <s:sheet name="Note 6 - Comprehensive Income (" sheetId="14" r:id="rId14"/>
    <s:sheet name="Note 7 - Investment Securities" sheetId="15" r:id="rId15"/>
    <s:sheet name="Note 8 - Loans &amp; Allowance for " sheetId="16" r:id="rId16"/>
    <s:sheet name="Note 9 - Fair Value Measurement" sheetId="17" r:id="rId17"/>
    <s:sheet name="Note 10 - Off-balance-sheet Fin" sheetId="18" r:id="rId18"/>
    <s:sheet name="Note 11 - Regulatory Restrictio" sheetId="19" r:id="rId19"/>
    <s:sheet name="Note 3 - Stock-based Compensa20" sheetId="20" r:id="rId20"/>
    <s:sheet name="Note 5 - Earnings Per Share (Ta" sheetId="21" r:id="rId21"/>
    <s:sheet name="Note 6 - Comprehensive Income22" sheetId="22" r:id="rId22"/>
    <s:sheet name="Note 7 - Investment Securities " sheetId="23" r:id="rId23"/>
    <s:sheet name="Note 8 - Loans &amp; Allowance fo24" sheetId="24" r:id="rId24"/>
    <s:sheet name="Note 9 - Fair Value Measureme25" sheetId="25" r:id="rId25"/>
    <s:sheet name="Note 10 - Off-balance-sheet F26" sheetId="26" r:id="rId26"/>
    <s:sheet name="Note 11 - Regulatory Restrict27" sheetId="27" r:id="rId27"/>
    <s:sheet name="Note 3 - Stock-based Compensa28" sheetId="28" r:id="rId28"/>
    <s:sheet name="Note 3 - Assumptions Used in Op" sheetId="29" r:id="rId29"/>
    <s:sheet name="Note 3 - Stock Option Activity " sheetId="30" r:id="rId30"/>
    <s:sheet name="Note 4 - Share Repurchase Plan " sheetId="31" r:id="rId31"/>
    <s:sheet name="Note 5 - Computation of Basic a" sheetId="32" r:id="rId32"/>
    <s:sheet name="Note 5 - Earnings Per Share (De" sheetId="33" r:id="rId33"/>
    <s:sheet name="Note 6 - Components of Accumula" sheetId="34" r:id="rId34"/>
    <s:sheet name="Note 6 - Amounts Reclassified O" sheetId="35" r:id="rId35"/>
    <s:sheet name="Note 7 -Investment Securities (" sheetId="36" r:id="rId36"/>
    <s:sheet name="Note 7 -Trading Securities (Det" sheetId="37" r:id="rId37"/>
    <s:sheet name="Note 7 -Investment Securities A" sheetId="38" r:id="rId38"/>
    <s:sheet name="Note 7 - Investment Securitie39" sheetId="39" r:id="rId39"/>
    <s:sheet name="Note 7 -Gross Realized Losses o" sheetId="40" r:id="rId40"/>
    <s:sheet name="Note 7 -Credit-related Other-th" sheetId="41" r:id="rId41"/>
    <s:sheet name="Note 7 -Investment Securities H" sheetId="42" r:id="rId42"/>
    <s:sheet name="Note 7 -Securities in a Continu" sheetId="43" r:id="rId43"/>
    <s:sheet name="Note 7 -Pooled Trust Preferred " sheetId="44" r:id="rId44"/>
    <s:sheet name="Note 8 - Major Classes of Loans" sheetId="45" r:id="rId45"/>
    <s:sheet name="Note 8 - Loans &amp; Allowance fo46" sheetId="46" r:id="rId46"/>
    <s:sheet name="Note 8 - Internal Risk Ratings " sheetId="47" r:id="rId47"/>
    <s:sheet name="Note 8 - Retail Loans by Credit" sheetId="48" r:id="rId48"/>
    <s:sheet name="Note 8 - Past Due Loans (Detail" sheetId="49" r:id="rId49"/>
    <s:sheet name="Note 8 - Non-accrual Loans (Det" sheetId="50" r:id="rId50"/>
    <s:sheet name="Note 8 - Allowance for Loan Los" sheetId="51" r:id="rId51"/>
    <s:sheet name="Note 8 - Specific Reserve for L" sheetId="52" r:id="rId52"/>
    <s:sheet name="Note 8 - Loans by Loan Class Mo" sheetId="53" r:id="rId53"/>
    <s:sheet name="Note 8 - Loans Disaggregated by" sheetId="54" r:id="rId54"/>
    <s:sheet name="Note 8 - Impaired Loans (Detail" sheetId="55" r:id="rId55"/>
    <s:sheet name="Note 9 - Financial Assets Measu" sheetId="56" r:id="rId56"/>
    <s:sheet name="Note 9 - Fair Value Measureme57" sheetId="57" r:id="rId57"/>
    <s:sheet name="Note 9 - Quantitative Informati" sheetId="58" r:id="rId58"/>
    <s:sheet name="Note 9 - Available-for-sale Sec" sheetId="59" r:id="rId59"/>
    <s:sheet name="Note 9 - Financial and Off-bala" sheetId="60" r:id="rId60"/>
    <s:sheet name="Note 10 - Financial Instrument " sheetId="61" r:id="rId61"/>
    <s:sheet name="Note 10 - Financial Instrumen62" sheetId="62" r:id="rId62"/>
    <s:sheet name="Note 11 - Capital Ratios and Re" sheetId="63" r:id="rId63"/>
  </s:sheets>
  <s:definedNames/>
  <s:calcPr calcId="124519" calcMode="auto" fullCalcOnLoad="1"/>
</s:workbook>
</file>

<file path=xl/sharedStrings.xml><?xml version="1.0" encoding="utf-8"?>
<sst xmlns="http://schemas.openxmlformats.org/spreadsheetml/2006/main" uniqueCount="794">
  <si>
    <t>Document And Entity Information - shares</t>
  </si>
  <si>
    <t>9 Months Ended</t>
  </si>
  <si>
    <t>Sep. 30, 2016</t>
  </si>
  <si>
    <t>Nov. 01, 2016</t>
  </si>
  <si>
    <t>Document And Entity Information [Abstract]</t>
  </si>
  <si>
    <t>Entity Registrant Name</t>
  </si>
  <si>
    <t>QNB CORP</t>
  </si>
  <si>
    <t>Entity Central Index Key</t>
  </si>
  <si>
    <t>Trading Symbol</t>
  </si>
  <si>
    <t>qnbc</t>
  </si>
  <si>
    <t>Current Fiscal Year End Date</t>
  </si>
  <si>
    <t>--12-31</t>
  </si>
  <si>
    <t>Entity Filer Category</t>
  </si>
  <si>
    <t>Accelerated Fil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Assets</t>
  </si>
  <si>
    <t>Cash and due from banks</t>
  </si>
  <si>
    <t>Interest-bearing deposits in banks</t>
  </si>
  <si>
    <t>Total cash and cash equivalents</t>
  </si>
  <si>
    <t>Investment securities</t>
  </si>
  <si>
    <t>Trading</t>
  </si>
  <si>
    <t>Available-for-sale (amortized cost $365,367 and $362,742)</t>
  </si>
  <si>
    <t>Held-to-maturity (fair value $147 and $151)</t>
  </si>
  <si>
    <t>Restricted investment in bank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564,657 shares and 3,524,363 shares issued; 3,400,088 and 3,359,794 shares outstanding</t>
  </si>
  <si>
    <t>Surplus</t>
  </si>
  <si>
    <t>Retained earnings</t>
  </si>
  <si>
    <t>Accumulated other comprehensive income (loss), net of tax</t>
  </si>
  <si>
    <t>Treasury stock, at cost; 164,569 shares</t>
  </si>
  <si>
    <t>Total shareholders' equity</t>
  </si>
  <si>
    <t>Total liabilities and shareholders' equity</t>
  </si>
  <si>
    <t>Consolidated Balance Sheets (Current Period Unaudited) (Parentheticals) - USD ($) $ in Thousands</t>
  </si>
  <si>
    <t>Statement Of Financial Position [Abstract]</t>
  </si>
  <si>
    <t>Available-for-sale, amortized cost</t>
  </si>
  <si>
    <t>Held-to-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5</t>
  </si>
  <si>
    <t>Interest income</t>
  </si>
  <si>
    <t>Interest and fees on loans</t>
  </si>
  <si>
    <t>Interest and dividends on investment securities (AFS &amp; HTM):</t>
  </si>
  <si>
    <t>Taxable</t>
  </si>
  <si>
    <t>Tax-exempt</t>
  </si>
  <si>
    <t>Interest on trading securities</t>
  </si>
  <si>
    <t>Interest on interest-bearing balances and other interest income</t>
  </si>
  <si>
    <t>Total interest income</t>
  </si>
  <si>
    <t>Interest on deposits</t>
  </si>
  <si>
    <t>Interest on short-term borrowings</t>
  </si>
  <si>
    <t>Total interest expense</t>
  </si>
  <si>
    <t>Net interest income</t>
  </si>
  <si>
    <t>Provision for loan losses</t>
  </si>
  <si>
    <t>Net interest income after provision for loan losses</t>
  </si>
  <si>
    <t>Non-interest income</t>
  </si>
  <si>
    <t>Total other-than-temporary impairment loss on investment securities</t>
  </si>
  <si>
    <t>Net other-than temporary impairment losses on investment securities</t>
  </si>
  <si>
    <t>Net gain on sale of investment securities</t>
  </si>
  <si>
    <t>Net gain on investment securities</t>
  </si>
  <si>
    <t>Net (loss) gain on trading activities</t>
  </si>
  <si>
    <t>Fees for services to customers</t>
  </si>
  <si>
    <t>ATM and debit card</t>
  </si>
  <si>
    <t>Retail brokerage and advisory</t>
  </si>
  <si>
    <t>Merchant</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t>
  </si>
  <si>
    <t>Earnings per share - diluted</t>
  </si>
  <si>
    <t>Cash dividends per share</t>
  </si>
  <si>
    <t>Consolidated Statements of Comprehensive Income (Unaudited) - USD ($) $ in Thousands</t>
  </si>
  <si>
    <t>Statement Of Income And Comprehensive Income [Abstract]</t>
  </si>
  <si>
    <t>Net unrealized holding (losses) gains on securities:</t>
  </si>
  <si>
    <t>Unrealized holding (losses) gains arising during the period</t>
  </si>
  <si>
    <t>Reclassification adjustment for gains included in net income</t>
  </si>
  <si>
    <t>Other comprehensive (loss) income</t>
  </si>
  <si>
    <t>Total comprehensive income</t>
  </si>
  <si>
    <t>Consolidated Statement of Shareholders' Equity (Unaudited) - USD ($) $ in Thousands</t>
  </si>
  <si>
    <t>Total</t>
  </si>
  <si>
    <t>Common Stock [Member]</t>
  </si>
  <si>
    <t>Common Stock [Member]Employee Stock [Member]</t>
  </si>
  <si>
    <t>Additional Paid-in Capital [Member]</t>
  </si>
  <si>
    <t>Retained Earnings [Member]</t>
  </si>
  <si>
    <t>AOCI Attributable to Parent [Member]</t>
  </si>
  <si>
    <t>Treasury Stock [Member]</t>
  </si>
  <si>
    <t>Balance (in shares) at Dec. 31, 2014</t>
  </si>
  <si>
    <t>Balance at Dec. 31, 2014</t>
  </si>
  <si>
    <t>Other comprehensive income, net of tax</t>
  </si>
  <si>
    <t>Cash dividends declared ($0.90 per share)</t>
  </si>
  <si>
    <t>Stock issued in connection with dividend reinvestment and stock purchase plan (in shares)</t>
  </si>
  <si>
    <t>Stock issued in connection with dividend reinvestment and stock purchase plan</t>
  </si>
  <si>
    <t>Stock issued for employee stock purchase plan</t>
  </si>
  <si>
    <t>Stock issued for options exercised (in shares)</t>
  </si>
  <si>
    <t>Stock issued for options exercised</t>
  </si>
  <si>
    <t>Tax benefit of stock options exercised</t>
  </si>
  <si>
    <t>Stock-based compensation expense</t>
  </si>
  <si>
    <t>Balance (in shares) at Sep. 30, 2015</t>
  </si>
  <si>
    <t>Balance at Sep. 30, 2015</t>
  </si>
  <si>
    <t>Balance (in shares) at Dec. 31, 2015</t>
  </si>
  <si>
    <t>Balance at Dec. 31, 2015</t>
  </si>
  <si>
    <t>Balance (in shares) at Sep. 30, 2016</t>
  </si>
  <si>
    <t>Balance at Sep. 30, 2016</t>
  </si>
  <si>
    <t>Consolidated Statement of Shareholders' Equity (Unaudited) (Parentheticals) - $ / shares</t>
  </si>
  <si>
    <t>Cash dividends declared, per share (in dollars per share)</t>
  </si>
  <si>
    <t>Consolidated Statements of Cash Flows (Unaudited) - USD ($) $ in Thousands</t>
  </si>
  <si>
    <t>Operating Activities</t>
  </si>
  <si>
    <t>Adjustments to reconcile net income to net cash provided by operating activities:</t>
  </si>
  <si>
    <t>Depreciation and amortization</t>
  </si>
  <si>
    <t>Net gain on investment securities available-for-sale</t>
  </si>
  <si>
    <t>Net (gain) loss on sale of other real estate owned, repossessed assets and premises and equipment</t>
  </si>
  <si>
    <t>Proceeds from sales of residential mortgages held-for-sale</t>
  </si>
  <si>
    <t>Origination of residential mortgages held-for-sale</t>
  </si>
  <si>
    <t>Income on bank-owned life insurance</t>
  </si>
  <si>
    <t>Net (increase) decrease in trading securities</t>
  </si>
  <si>
    <t>Deferred income tax provision</t>
  </si>
  <si>
    <t>Net increase in income taxes payable</t>
  </si>
  <si>
    <t>Net (increase) decrease in accrued interest receivable</t>
  </si>
  <si>
    <t>Amortization of mortgage servicing rights and change in valuation allowance</t>
  </si>
  <si>
    <t>Net amortization of premiums and discounts on investment securities</t>
  </si>
  <si>
    <t>Net decrease in accrued interest payable</t>
  </si>
  <si>
    <t>Increase in other assets</t>
  </si>
  <si>
    <t>Increase (decrease) in other liabilities</t>
  </si>
  <si>
    <t>Net cash provided by operating activities</t>
  </si>
  <si>
    <t>Investing Activities</t>
  </si>
  <si>
    <t>Proceeds from payments, maturities and calls of investment securities available-for-sale</t>
  </si>
  <si>
    <t>Proceeds from the sale of investment securities available-for-sale</t>
  </si>
  <si>
    <t>Purchases of investment securities available-for-sale</t>
  </si>
  <si>
    <t>Proceeds from redemption of investment in restricted bank stock</t>
  </si>
  <si>
    <t>Purchase of restricted bank stock</t>
  </si>
  <si>
    <t>Net decrease (increase) in loans</t>
  </si>
  <si>
    <t>Net purchases of premises and equipment</t>
  </si>
  <si>
    <t>Proceeds from sales of other real estate owned and repossessed assets</t>
  </si>
  <si>
    <t>Net cash provided by (used in) investing activities</t>
  </si>
  <si>
    <t>Financing Activities</t>
  </si>
  <si>
    <t>Net increase in non-interest bearing deposits</t>
  </si>
  <si>
    <t>Net increase in interest-bearing deposits</t>
  </si>
  <si>
    <t>Net increase (decrease) in short-term borrowings</t>
  </si>
  <si>
    <t>Tax benefit from exercise of stock options</t>
  </si>
  <si>
    <t>Cash dividends paid, net of reinvestment</t>
  </si>
  <si>
    <t>Proceeds from issuance of common stock</t>
  </si>
  <si>
    <t>Net cash provided by financing activities</t>
  </si>
  <si>
    <t>Increase in cash and cash equivalents</t>
  </si>
  <si>
    <t>Cash and cash equivalents at beginning of year</t>
  </si>
  <si>
    <t>Cash and cash equivalents at end of period</t>
  </si>
  <si>
    <t>Supplemental Cash Flow Disclosures</t>
  </si>
  <si>
    <t>Interest paid</t>
  </si>
  <si>
    <t>Income taxes paid</t>
  </si>
  <si>
    <t>Non-cash transactions:</t>
  </si>
  <si>
    <t>Transfer of loans to repossessed assets or other real estate owned</t>
  </si>
  <si>
    <t>Unsettled trades to purchase securities</t>
  </si>
  <si>
    <t>Note 1 - Basis of Presentation</t>
  </si>
  <si>
    <t>Organization Consolidation And Presentation Of Financial Statements [Abstract]</t>
  </si>
  <si>
    <t>Basis of Presentation</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5 Annual Report incorporated in the Form 10-K. Operating results for the three and nine month periods ended September 30, 2016 are not necessarily indicative of the results that may be expected for the year ending December 31, 2016.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The Company has evaluated events and transactions occurring subsequent to the balance sheet date of September 30, 2016, for items that should potentially be recognized or disclosed in these financial statements.</t>
  </si>
  <si>
    <t>Note 2 - Recent Accounting Pronouncements</t>
  </si>
  <si>
    <t>New Accounting Pronouncements And Changes In Accounting Principles [Abstract]</t>
  </si>
  <si>
    <t>Recent Accounting Pronouncements</t>
  </si>
  <si>
    <t xml:space="preserve">2. RECENT ACCOUNTING PRONOUNCEMENTS On February 25, 2016, the FASB issued ASU 2016-02, Leases (Topic 842) On March 15, 2016, the FASB issued ASU 2016-07, Investments – Equity Method and Joint Ventures (Topic 323), Simplifying the Transition to the Equity Method of Accounting On March 17, 2016, the FASB issued ASU 2016-08, Revenue from Contracts with Customers (Topic 606), Principal versus Agent Considerations (Reporting Revenue Gross versus Net) On March 30, 2016, the FASB issued ASU 2016-09, Stock Compensation (Topic 718), Improvements to Employee Share-Based Payment Accounting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QNB is evaluating the impact of this new standard on its consolidated financial statements. </t>
  </si>
  <si>
    <t>Note 3 - Stock-based Compensation and Shareholders' Equity</t>
  </si>
  <si>
    <t>Disclosure Of Compensation Related Costs Sharebased Payments [Abstract]</t>
  </si>
  <si>
    <t>STOCK-BASED COMPENSATION AND SHAREHOLDERS’ EQUITY</t>
  </si>
  <si>
    <t>3. STOCK-BASED COMPENSATION AND SHAREHOLDERS’ EQUITY QNB sponsors stock-based compensation plans, administered by a Board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18,000 for both the three months ended September 30, 2016 and 2015. Stock-based compensation expense was $60,000 and $64,000 for the nine months ended September 30, 2016 and 2015, respectively. As of September 30, 2016, there was approximately $102,000 of unrecognized compensation cost related to unvested share-based compensation award grants that is expected to be recognized over the next 29 months. Options are granted to certain employees at prices equal to the market value of the stock on the date the options are granted. The 1998 Plan authorized the issuance of 220,500 shares. The time period during which any option is exercisable under the Plan is determined by the Committee but shall not commence before the expiration of six months after the date of grant or continue beyond the expiration of ten years after the date the option is awarded. The granted options vest after a three-year period. As of September 30, 2016, there were 225,058 options granted, 60,244 options forfeited, 164,814 options exercised and no remaining options outstanding under this Plan. The 1998 Plan expired on March 10, 2008. The 2005 Plan authorized the issuance of 200,000 shares. The terms of the 2005 Plan are identical to the 1998 Plan, except options expire five years after the grant date. As of September 30, 2016, there were 184,200 options granted, 65,050 options forfeited, 64,425 options exercised, and 54,725 options outstanding under this Plan. The 2005 Plan expired on March 15, 2015. The 2015 Plan authorizes the issuance of 300,000 shares. The terms of the 2015 Plan are identical to the 2005 Plan. There were 23,500 options granted and outstanding under this Plan as of September 30, 2016. There were no options forfeited or exercised as of September 30, 2016. The 2015 Plan expires on February 24, 202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
Nine months ended September 30,
2016
2015
Risk free interest rate
1.14
%
1.06
%
Dividend yield
3.78
%
3.86
%
Volatility
22.62
%
26.74
%
Expected life (years)
4.20
5.00
The risk-free interest rate was selected based upon yields of U.S. Treasury issues with a term approximating the expected life of the option being valued. Historical information was the primary basis for the selection of the expected dividend yield, expected volatility and expected lives of the options. The fair market value of options granted in the first nine months of 2016 and 2015 was $3.79 and $4.38, respectively. Stock option activity during the nine months ended September 30, 2016 and 2015 is as follows:
Number of options
Weighted average exercise price
Weighted average remaining contractual term (in years)
Aggregate intrinsic value
Outstanding at December 31, 2015
82,875
$
24.33
Granted
23,500
30.40
Exercised
(18,425
)
20.70
Forfeited
(9,725
)
25.61
Outstanding at September 30, 2016
78,225
$
26.85
2.74
$
560
Exercisable at September 30, 2016
23,100
$
22.38
0.87
$
268
Number of options
Weighted average exercise price
Weighted average remaining contractual term (in years)
Aggregate intrinsic value
Outstanding at December 31, 2014
88,375
$
23.27
Granted
21,000
29.25
Exercised
(12,150
)
17.81
Forfeited
(12,650
)
31.87
Outstanding at September 30, 2015
84,575
$
24.25
2.50
$
444
Exercisable at September 30, 2015
30,375
$
20.87
0.89
$
262</t>
  </si>
  <si>
    <t>Note 4 - Share Repurchase Plan</t>
  </si>
  <si>
    <t>Temporary Equity Disclosure [Abstract]</t>
  </si>
  <si>
    <t>SHARE REPURCHASE PLAN</t>
  </si>
  <si>
    <t xml:space="preserve">4. SHARE REPURCHASE PLAN The Board of Directors has authorized the repurchase of up to 100,000 shares of its common stock in open market or privately negotiated transactions. The repurchase authorization does not bear a termination date. There were no shares repurchased during the nine months ended September 30, 2016 and 2015. As of September 30, 2016, 57,883 shares were repurchased under this authorization at an average price of $16.97 and a total cost of $982,000. </t>
  </si>
  <si>
    <t>Note 5 - Earnings Per Share</t>
  </si>
  <si>
    <t>Earnings Per Share [Abstract]</t>
  </si>
  <si>
    <t>Earnings Per Share</t>
  </si>
  <si>
    <t xml:space="preserve">5. EARNINGS PER SHARE The following sets forth the computation of basic and diluted earnings per share:
Three months ended September 30,
Nine months ended September 30,
2016
2015
2016
2015
Numerator for basic and diluted earnings per share - net income
$
2,292
$
2,220
$
6,655
$
6,290
Denominator for basic earnings per share - weighted average shares outstanding
3,391,471
3,343,011
3,381,491
3,332,650
Effect of dilutive securities - employee stock options
12,568
13,778
9,238
12,980
Denominator for diluted earnings per share - adjusted weighted average shares outstanding
3,404,039
3,356,789
3,390,729
3,345,630
Earnings per share - basic
$
0.68
$
0.66
$
1.97
$
1.89
Earnings per share - diluted
0.67
0.66
1.96
1.88
There were no stock options that were anti-dilutive for the three-month period ended September 30, 2016, and 41,350 anti-dilutive options for the nine months ended September 30, 2016. There were 21,000 stock options that were anti-dilutive for both the three and nine-month periods ended September 30, 2015. These stock options were not included in the above calculation. </t>
  </si>
  <si>
    <t>Note 6 - Comprehensive Income (Loss)</t>
  </si>
  <si>
    <t>Other Comprehensive Income Loss Tax [Abstract]</t>
  </si>
  <si>
    <t>Comprehensive Income (Loss)</t>
  </si>
  <si>
    <t xml:space="preserve">6. COMPREHENSIVE INCOME (LOSS) The following shows the components of accumulated other comprehensive income (loss) at September 30, 2016 and December 31, 2015:
September 30,
December 31,
2016
2015
Unrealized net holding gains (losses) on available-for-sale securities
$
3,780
$
(568
)
Unrealized losses on available-for-sale securities for which a portion of an other-than-temporary impairment loss has been recognized in earnings
(313
)
(259
)
Accumulated other comprehensive income (loss)
3,467
(827
)
Tax effect
(1,179
)
281
Accumulated other comprehensive income (loss), net of tax
$
2,288
$
(546
) The following tables present amounts reclassified out of accumulated other comprehensive income (loss) for the three and nine months ended September 30, 2016 and 2015:
Three months ended September 30,
Amount reclassified from accumulated other comprehensive income
Details about accumulated other comprehensive income
2016
2015
Affected line item in statement of income
Unrealized net holding gains on available-for-sale securities
$
316
$
83
Net gain on sale of investment securities
Tax effect
(108
)
(28
)
Provision for income taxes
Total reclass out of accumulated other comprehensive income, net of tax
$
208
$
55
Net of tax
Nine months ended September 30,
Amount reclassified from accumulated other comprehensive income
Details about accumulated other comprehensive income
2016
2015
Affected line item in statement of income
Unrealized net holding gains on available-for-sale securities
$
842
$
800
Net gain on sale of investment securities
Other-than-temporary impairment losses on investment securities
(192
)
-
Net other-than-temporary impairment losses on investment securities
650
800
Tax effect
(221
)
(273
)
Provision for income taxes
Total reclass out of accumulated other comprehensive income, net of tax
$
429
$
527
Net of tax </t>
  </si>
  <si>
    <t>Note 7 - Investment Securities</t>
  </si>
  <si>
    <t>Investments Debt And Equity Securities [Abstract]</t>
  </si>
  <si>
    <t>Investment Securities</t>
  </si>
  <si>
    <t>7. INVESTMENT SECURITIES QNB engages in trading activities for its own account. Municipal securities that are held principally for resale in the near term are recorded in the trading account at fair value with changes in fair value recorded in non-interest income. There were net realized and unrealized losses of $39,000 recorded for the three months ended September 30, 2016, which compares to net realized and unrealized gains of $36,000 recorded for the three months ended September 30, 2015. There were net realized and unrealized gains of $47,000 and $17,000 recorded for the nine months ended September 30, 2016 and 2015, respectively. Unrealized gains on trading activity related to trading securities still held at September 30, 2016 and December 31, 2015 totaled $13,000 and $31,000, respectively. Interest and dividends are included in interest income. Trading securities, at fair value, at September 30, 2016 and December 31, 2015 were as follows:
September 30,
December 31,
2016
2015
State and municipal securities
$
4,312
$
4,189
The amortized cost and estimated fair values of investment securities available-for-sale at September 30, 2016 and December 31, 2015 were as follows:
Gross
Gross
unrealized
unrealized
Fair
holding
holding
Amortized
September 30, 2016
value
gains
losses
cost
U.S. Government agency
$
65,812
$
167
$
(98
)
$
65,743
State and municipal
73,560
1,701
(37
)
71,896
U.S. Government agencies and sponsored enterprises (GSEs):
Mortgage-backed
132,746
2,277
(11
)
130,480
Collateralized mortgage obligations (CMOs)
79,264
422
(298
)
79,140
Pooled trust preferred
2,275
246
(950
)
2,979
Corporate debt
7,112
50
(8
)
7,070
Equity
8,065
338
(332
)
8,059
Total investment securities available-for-sale
$
368,834
$
5,201
$
(1,734
)
$
365,367
Gross
Gross
unrealized
unrealized
Fair
holding
holding
Amortized
December 31, 2015
value
gains
losses
cost
U.S. Government agency
$
61,779
$
88
$
(490
)
$
62,181
State and municipal
78,954
1,554
(31
)
77,431
U.S. Government agencies and sponsored enterprises (GSEs):
Mortgage-backed
136,681
944
(920
)
136,657
Collateralized mortgage obligations (CMOs)
65,610
178
(1,178
)
66,610
Pooled trust preferred
2,653
259
(897
)
3,291
Corporate debt
9,004
15
(95
)
9,084
Equity
7,234
516
(770
)
7,488
Total investment securities available-for-sale
$
361,915
$
3,554
$
(4,381
)
$
362,742
The amortized cost and estimated fair value of securities available-for-sale by contractual maturity at September 30, 2016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Amortized
September 30, 2016
Fair value
cost
Due in one year or less
$
6,140
$
6,085
Due after one year through five years
240,710
237,900
Due after five years through ten years
101,608
100,465
Due after ten years
12,311
12,858
Equity securities
8,065
8,059
Total investment securities available-for-sale
$
368,834
$
365,367
For the three months ended September 30, 2016 and 2015, proceeds from sales of investment securities available-for-sale were approximately $3,078,000 and $685,000. Proceeds from sales of investment securities available-for-sale were approximately $31,892,000 and $27,480,000 for the nine months ended September 30, 2016 and 2015, respectively. At September 30, 2016 and December 31, 2015, investment securities available-for-sale totaling approximately $215,013,000 and $197,149,000, respectively, were pledged as collateral for repurchase agreements and deposits of public funds. The following table presents information related to the Company’s gains and losses on the sales of equity and debt securities, and losses recognized for the other-than-temporary impairment (“OTTI”) of these investments. Gains and losses on available-for-sale securities are computed on the specific identification method and included in non-interest income. Gross realized losses on equity and debt securities are net of other-than-temporary impairment charges:
Three months ended September 30, 2016
Three months ended September 30, 2015
Other-than-
Other-than-
Gross
Gross
temporary
Gross
Gross
temporary
realized
realized
impairment
realized
realized
impairment
gains
losses
losses
Net gains
gains
losses
losses
Net gains
Equity securities
$
316
$
—
$
—
$
316
$
83
$
—
$
—
$
83
Debt securities
—
—
—
—
—
—
—
—
Total
$
316
$
—
$
—
$
316
$
83
$
—
$
—
$
83
Nine months ended September 30, 2016
Nine months ended September 30, 2015
Other-than-
Other-than-
Gross
Gross
temporary
Gross
Gross
temporary
realized
realized
impairment
realized
realized
impairment
gains
losses
losses
Net gains
gains
losses
losses
Net gains
Equity securities
$
734
$
—
$
(192
)
$
542
$
713
$
(23
)
$
—
$
690
Debt securities
181
(73
)
—
108
154
(44
)
—
110
Total
$
915
$
(73
)
$
(192
)
$
650
$
867
$
(67
)
$
—
$
800
The tax expense applicable to the net realized gains for the quarters and nine-month periods ended September 30, 2016 and 2015 were $107,000 and $29,000 for the quarter and $221,000 and $273,000 year-to-date, respectively. QNB recognizes OTTI for debt securities classified as available-for-sale in accordance with FASB ASC 320, Investments – Debt and Equity Securities The following table presents a roll 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on debt securities in the first nine months of 2016 or 2015. The table presents a summary of the cumulative credit-related other-than-temporary impairment charges recognized as components of earnings for debt securities still held by QNB:
Nine months ended September 30,
2016
2015
Balance, beginning of period
$
1,153
$
1,153
Additions:
Initial credit impairments
—
—
Subsequent credit impairments
—
—
Balance, end of period
$
1,153
$
1,153
The amortized cost and estimated fair values of investment securities held-to-maturity at September 30, 2016 and December 31, 2015 were as follows:
Held-To-Maturity
September 30, 2016
December 31, 2015
Gross
Gross
Gross
Gross
unrealized
unrealized
unrealized
unrealized
Amortized
holding
holding
Fair
Amortized
holding
holding
Fair
cost
gains
losses
value
cost
gains
losses
value
State and municipal securities
$
147
$
—
$
—
$
147
$
147
$
4
$
—
$
151
The amortized cost and estimated fair value of securities held-to-maturity by contractual maturity at September 30, 2016 are shown in the following table. Expected maturities will differ from contractual maturities because borrowers may have the right to call or prepay obligations with or without call or prepayment penalties.
Amortized
September 30, 2016
Fair value
cost
Due in one year or less
$
147
$
147
Due after one year through five years
—
—
Due after five years through ten years
—
—
Due after ten years
—
—
Total investment securities held-to-maturity
$
147
$
147
There were no sales of investment securities classified as held-to-maturity during the three and nine months ended September 30, 2016 or 2015. The following table indicates the length of time individual securities have been in a continuous unrealized loss position at September 30, 2016 and December 31, 2015:
September 30, 2016
Less than 12 months
12 months or longer
Total
No. of
Fair
Unrealized
Fair
Unrealized
Fair
Unrealized
securities
value
losses
value
losses
value
losses
U.S. Government agency
15
$
20,918
$
(98
)
$
—
$
—
$
20,918
$
(98
)
State and municipal
11
3,796
(37
)
—
—
3,796
(37
)
U.S. Government agencies and sponsored enterprises (GSEs):
Mortgage-backed
6
9,222
(11
)
—
—
9,222
(11
)
Collateralized mortgage obligations (CMOs)
38
27,179
(100
)
15,823
(198
)
43,002
(298
)
Pooled trust preferred
5
—
—
1,938
(950
)
1,938
(950
)
Corporate debt
1
—
—
1,003
(8
)
1,003
(8
)
Equity
18
3,259
(240
)
1,065
(92
)
4,324
(332
)
Total
94
$
64,374
$
(486
)
$
19,829
$
(1,248
)
$
84,203
$
(1,734
)
December 31, 2015
Less than 12 months
12 months or longer
Total
No. of
Fair
Unrealized
Fair
Unrealized
Fair
Unrealized
securities
value
losses
value
losses
value
losses
U.S. Government agency
32
$
40,949
$
(418
)
$
4,426
$
(72
)
$
45,375
$
(490
)
State and municipal
20
6,646
(19
)
1,555
(12
)
8,201
(31
)
U.S. Government agencies and sponsored enterprises (GSEs):
Mortgage-backed
62
90,796
(871
)
1,403
(49
)
92,199
(920
)
Collateralized mortgage obligations (CMOs)
49
28,372
(261
)
26,354
(917
)
54,726
(1,178
)
Pooled trust preferred
5
—
—
2,193
(897
)
2,193
(897
)
Corporate debt
6
5,988
(95
)
—
—
5,988
(95
)
Equity
19
4,035
(695
)
193
(75
)
4,228
(770
)
Total
193
$
176,786
$
(2,359
)
$
36,124
$
(2,022
)
$
212,910
$
(4,381
) Management evaluates debt securities, which are comprised of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September 30, 2016 in U.S. Government securities, state and municipal securities, mortgage-backed securities, CMOs and corporate debt securities are primarily the result of interest rate fluctuations. If held to maturity, these bonds will mature at par, and QNB will not realize a loss. The Company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Management believes these equity securities will recover in the foreseeable future. QNB evaluated the near-term prospects of the issuers in relation to the severity and duration of the impairment. Based on that evaluation and the Company’s ability and intent to hold those securities for a reasonable period of time sufficient for a forecasted recovery of fair value, the Company does not consider these equity securities to be other-than-temporarily impaired. QNB holds six pooled trust preferred securities as of September 30, 2016. These securities have a total amortized cost of approximately $2,979,000 and a fair value of $2,275,000. Five of the six securities have been in an unrealized loss position for more than twelve months. All of the pooled trust preferred securities are available-for-sale securities and are carried at fair value. The following table provides additional information related to pooled trust preferred securities (PreTSLs) as of September 30, 2016:
Deal
Class
Book value
Fair value
Unrealized gains (losses)
Realized OTTI credit loss (YTD 2016)
Total recognized OTTI credit loss
Moody's /Fitch ratings
Current number of performing banks
Current number of performing insurance companies
Actual deferrals and defaults as a % of total collateral
Total performing collateral as a % of outstanding bonds
PreTSL IV
Mezzanine
*
$
243
$
188
$
(55
)
$
—
$
(1
)
B1/BB
5
—
18.0
%
141.2
%
PreTSL XVII
Mezzanine
606
456
(150
)
—
(222
)
C/CC
34
5
21.6
99.7
PreTSL XIX
Mezzanine
874
483
(391
)
—
—
Caa1/CC
41
12
7.7
102.0
PreTSL XXV
Mezzanine
766
488
(279
)
—
(222
)
Ca/C
44
5
27.0
89.3
PreTSL XXVI
Mezzanine
399
323
(75
)
—
(270
)
Caa3/C
45
7
18.0
97.4
PreTSL XXVI
Mezzanine
91
337
246
—
(438
)
Caa3/C
45
7
18.0
97.4
$
2,979
$
2,275
$
(704
)
$
—
$
(1,153
)
Mezzanine* - only class of bonds still outstanding (represents the senior-most obligation of the trust) On January 14, 2014, Regulators released a final rule authorizing retention of pooled trust preferred securities backed primarily by bank-issued trust preferred securities which included the PreTSLs held by QNB. Due to the uncertainty invoked between the original release of the Volcker Rule and the final rule, there was a noticeable increase in trading activity. However, we believe most of these trades occurred under distress and do not represent trades made in an orderly market. Despite the trades that took place as discussed previously, the market for these securities at September 30, 2016 was not active and markets for similar securities also are not active. The new issue market is also inactive and the market values for these securities are depressed relative to historical levels. Lack of liquidity in the market for trust preferred collateralized debt obligations, credit rating downgrades and market uncertainties related to the financial industry are all factors contributing to the temporary impairment of these securities. Although these securities are classified as available-for-sale, the Company has the intent to hold the securities and does not believe it will be required to sell the securities before recovery occurs. As illustrated in the previous table, these securities are comprised mainly of securities issued by banks, and to a lesser degree, insurance companies. QNB owns the mezzanine tranches of these securities, except for PreTSL IV which represents the senior-most obligation of the trust. On a quarterly basis we evaluate our debt securities for other-than-temporary impairment (OTTI), which involves the use of a third-party valuation firm to assist management with the valuation. When evaluating these investments a credit-related portion and a non-credit related portion of impairment are determined. The credit 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For the three and nine months ended September 30, 2016 and 2015, no other-than-temporary impairment charges representing credit impairment were recognized on our pooled trust preferred collateralized debt obligations. A discounted cash flow analysis provides the best estimate of credit related OTTI for these securities. Additional information related to this analysis follows. All of the pooled trust preferred collateralized debt obligations held by QNB are rated lower than AA and are measured for OTTI within the scope of ASC 325 (formerly known as EITF 99-20), Recognition of Interest Income and Impairment on Purchased Beneficial Interests and Beneficial Interests That Continue to be Held by a Transferor in Securitized Financial Assets, and Amendments to the Impairment Guidance of EITF Issue No. 99-20 Results of a discounted cash flow test are significantly affected by other variables such as the estimate of future cash flows (including prepayments), credit worthiness of the underlying banks and insurance companies and determination of probability and severity of default of the underlying collateral. The following provides additional information for each of these variables:
•
Estimate of Future Cash Flows – Cash flows are constructed in an INTEXcalc valuation model. INTEX is a proprietary cash flow model recognized as the industry standard for analyzing all types of structured debt products. It includes each deal’s structural features updated with trustee information, including asset-by-asset detail, as it becomes available. The modeled cash flows are then used to determine if all the scheduled principal and interest payments of the investments will be returned. For purposes of the cash flow analysis, relatively modest rates of prepayment of 1% were forecasted. In addition to the base prepayment assumption, due to the enactment of the Dodd-Frank Act’s revised Tier 1 capital treatment, additional prepayment analysis was performed. Trust preferred securities issued by banks with more than $15 billion in total assets at December 31, 2009 were identified. The current credit rating of these institutions was reviewed and it was assumed that any U.S. bank holding company with an investment grade credit rating and any foreign banking organization would prepay their issuance as soon as possible. For those institutions rated below investment grade we assumed that any holding company that could refinance for a cost savings of more than 2% when compared to the approximate cost of long-term funding given their rating and marketplace interest rates, will refinance as soon as possible.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
Credit Analysis – A quarterly credit evaluation is performed for the companies comprising the collateral across the various pooled trust preferred securities. This credit evaluation considers any available evidence and focuses on capitalization, asset quality, profitability, liquidity, stock price performance, whether the institution has received TARP funding, whether the TARP funding was redeemed or resold through a Treasury Department auction at a premium or discount, and whether the institution has shown the ability to generate additional capital either internally or externally.
•
Probability of Default – A near-term probability of default is determined for each issuer based on its financial condition and is used to calculate the expected impact of future deferrals and defaults on the expected cash flows. Each issuer in the collateral pool is assigned a near-term probability of default based on individual performance and financial characteristics. Various studies suggest that the rate of bank failures between 1934 and 2015 were approximately 0.37%. Thus, in addition to the specific bank default assumptions used for the near term, for future defaults on the individual banks in the analysis for 2016 and beyond the rate used is calculated based on historic default averages and factoring that number based on a comparison of key financial ratios of active individual issuers without a short-term probability of default compared to all FDIC insured banks. Default factors used in the cash flow analysis range from 0.25% to 0.51%.
•
Severity of Loss – In addition to the probability of default discussed above, a severity of loss (projected recovery) is determined in all cases. In the current analysis, the severity of loss ranges from 0% to 100% depending on the estimated credit worthiness of the individual issuer. Based on information from various published studies, a 95% severity of loss was utilized for defaults projected in 2016 and thereafter. Based upon the analysis performed by management as of September 30, 2016, it is probable that we will collect all contractual principal and interest payments on one of our six pooled trust preferred securities, PreTSL XIX. The expected principal shortfall on the remaining pooled trust preferred securities has resulted in credit related other-than-temporary impairment charges in previous years. All of these pooled trust preferred securities held by QNB could be subject to additional write-downs in the future if additional deferrals and defaults occur.</t>
  </si>
  <si>
    <t>Note 8 - Loans &amp; Allowance for Loan Losses</t>
  </si>
  <si>
    <t>Receivables [Abstract]</t>
  </si>
  <si>
    <t>Loans &amp; Allowance for Loan Losses</t>
  </si>
  <si>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September 30,
December 31,
2016
2015
Commercial:
Commercial and industrial
$
110,892
$
124,397
Construction
32,133
27,372
Secured by commercial real estate
233,430
235,171
Secured by residential real estate
65,671
63,164
State and political subdivisions
35,033
40,285
Indirect lease financing
8,707
10,371
Retail:
1-4 family residential mortgages
46,544
42,833
Home equity loans and lines
70,408
67,384
Consumer
5,306
4,286
Total loans
608,124
615,263
Net unearned costs
107
7
Loans receivable
$
608,231
$
615,270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September 30, 2016 and December 31, 2015, overdrafts were approximately $172,000 and $203,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September 30, 2016, there were no concentrations of loans exceeding 10% of total loan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Indirect lease financing receivables represent loans to small businesses that are collateralized by equipment. These loans tend to have higher risk characteristics but generally provide higher rates of return. These loans are originated by a third party and purchased by QNB based on criteria specified by QNB. The criteria include minimum credit scores of the borrower, term of the lease, type and age of equipment financed and geographic area. The geographic area primarily represents states contiguous to Pennsylvania. QNB is not the lessor and does not service thes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n eight (8) grade risk rating system related to the credit quality of commercial loa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average risk 4 - Watch List - greater than average risk 5 - Special Mention - potential weaknesses 6 - Substandard - well defined weaknesses 7 - Doubtful - full collection unlikely 8 -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three are reviewed annually based on the borrower’s fiscal year. Loans with risk ratings of four are reviewed every six to twelve months based on the dollar amount of the relationship with the borrower. Loans with risk ratings of five through eight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September 30, 2016 and December 31, 2015:
September 30, 2016
Pass
Special mention
Substandard
Doubtful
Total
Commercial:
Commercial and industrial
$
102,130
$
700
$
8,062
$
—
$
110,892
Construction
32,122
—
11
—
32,133
Secured by commercial real estate
218,404
3,504
11,522
—
233,430
Secured by residential real estate
63,004
233
2,434
—
65,671
State and political subdivisions
35,033
—
—
—
35,033
Indirect lease financing
8,571
—
136
—
8,707
$
459,264
$
4,437
$
22,165
$
—
$
485,866
December 31, 2015
Pass
Special mention
Substandard
Doubtful
Total
Commercial:
Commercial and industrial
$
117,246
—
$
7,151
$
—
$
124,397
Construction
27,355
—
17
—
27,372
Secured by commercial real estate
218,958
$
361
15,852
—
235,171
Secured by residential real estate
60,286
34
2,844
—
63,164
State and political subdivisions
39,027
—
1,258
—
40,285
Indirect lease financing
10,168
—
203
—
10,371
$
473,040
$
395
$
27,325
$
—
$
500,760
For retail loans, the Company evaluates credit quality based on the performance of the individual credits. The following tables present the recorded investment in the retail classes of the loan portfolio based on payment activity as of September 30, 2016 and December 31, 2015:
September 30, 2016
Performing
Non-performing
Total
Retail:
1-4 family residential mortgages
$
46,274
$
270
$
46,544
Home equity loans and lines
70,312
96
70,408
Consumer
5,211
95
5,306
$
121,797
$
461
$
122,258
December 31, 2015
Performing
Non-performing
Total
Retail:
1-4 family residential mortgages
$
42,546
$
287
$
42,833
Home equity loans and lines
67,257
127
67,384
Consumer
4,286
—
4,286
$
114,089
$
414
$
114,50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6 and December 31, 2015:
September 30, 2016
30-59 past due
60-89 days past due
90 days or more past due
Total past due loans
Current
Total loans receivable
Commercial:
Commercial and industrial
$
15
—
—
$
15
$
110,877
$
110,892
Construction
—
—
—
—
32,133
32,133
Secured by commercial real estate
962
$
1,226
$
861
3,049
230,381
233,430
Secured by residential real estate
92
—
327
419
65,252
65,671
State and political subdivisions
—
—
—
—
35,033
35,033
Indirect lease financing
134
133
282
549
8,158
8,707
Retail:
1-4 family residential mortgages
—
—
—
—
46,544
46,544
Home equity loans and lines
55
172
—
227
70,181
70,408
Consumer
26
2
—
28
5,278
5,306
$
1,284
$
1,533
$
1,470
$
4,287
$
603,837
$
608,124
December 31, 2015
30-59 days past due
60-89 days past due
90 days or more past due
Total past due loans
Current
Total loans receivable
Commercial:
Commercial and industrial
$
95
—
—
$
95
$
124,302
$
124,397
Construction
63
—
—
63
27,309
27,372
Secured by commercial real estate
443
—
$
935
1,378
233,793
235,171
Secured by residential real estate
—
$
97
369
466
62,698
63,164
State and political subdivisions
—
—
—
—
40,285
40,285
Indirect lease financing
320
53
130
503
9,868
10,371
Retail:
1-4 family residential mortgages
641
234
—
875
41,958
42,833
Home equity loans and lines
272
—
45
317
67,067
67,384
Consumer
12
10
—
22
4,264
4,286
$
1,846
$
394
$
1,479
$
3,719
$
611,544
$
615,263
The following tables disclose the recorded investment in loans receivable that are either on non-accrual status or past due 90 days or more and still accruing interest as of September 30, 2016 and December 31, 2015:
September 30, 2016
90 due (still accruing)
Non-accrual
Commercial:
Commercial and industrial
—
$
2,908
Construction
—
—
Secured by commercial real estate
—
3,319
Secured by residential real estate
—
1,417
State and political subdivisions
—
—
Indirect lease financing
$
150
132
Retail:
1-4 family residential mortgages
—
270
Home equity loans and lines
—
96
Consumer
—
95
$
150
$
8,237
December 31, 2015
90 due (still accruing)
Non-accrual
Commercial:
Commercial and industrial
—
$
3,433
Construction
—
—
Secured by commercial real estate
—
3,627
Secured by residential real estate
—
1,803
State and political subdivisions
—
—
Indirect lease financing
$
11
143
Retail:
1-4 family residential mortgages
—
287
Home equity loans and lines
—
127
Consumer
—
—
$
11
$
9,420
Activity in the allowance for loan losses for the three months ended September 30, 2016 and 2015 are as follows:
Three months ended September 30, 2016
Balance, beginning of period
Provision for (credit to) loan losses
Charge-offs
Recoveries
Balance, end of period
Commercial:
Commercial and industrial
$
1,350
$
(55
)
—
$
9
$
1,304
Construction
429
(79
)
—
—
350
Secured by commercial real estate
2,231
233
—
2
2,466
Secured by residential real estate
1,550
(57
)
—
50
1,543
State and political subdivisions
204
(64
)
—
—
140
Indirect lease financing
226
(6
)
—
—
220
Retail:
1-4 family residential mortgages
298
(20
)
—
—
278
Home equity loans and lines
343
(7
)
—
4
340
Consumer
73
33
$
(29
)
7
84
Unallocated
846
22
N/A
N/A
868
$
7,550
$
—
$
(29
)
$
72
$
7,593
Three months ended September 30, 2015
Balance, beginning of period
Provision (credit) for loan losses
Charge-offs
Recoveries
Balance, end of period
Commercial:
Commercial and industrial
$
1,603
$
(79
)
—
$
11
$
1,535
Construction
149
118
—
—
267
Secured by commercial real estate
2,655
(494
)
—
3
2,164
Secured by residential real estate
1,635
(53
)
$
(4
)
2
1,580
State and political subdivisions
232
(4
)
—
—
228
Indirect lease financing
121
(4
)
—
5
122
Retail:
1-4 family residential mortgages
313
(7
)
—
—
306
Home equity loans and lines
474
(28
)
—
4
450
Consumer
71
18
(17
)
10
82
Unallocated
402
533
N/A
N/A
935
$
7,655
$
—
$
(21
)
$
35
$
7,669
Activity in the allowance for loan losses for the nine months ended September 30, 2016 and 2015 are as follows:
Nine months ended September 30, 2016
Balance, beginning of period
Provision for (credit to) loan losses
Charge-offs
Recoveries
Balance, end of period
Commercial:
Commercial and industrial
$
1,521
$
(105
)
$
(140
)
$
28
$
1,304
Construction
286
64
—
—
350
Secured by commercial real estate
2,411
49
—
6
2,466
Secured by residential real estate
1,812
(359
)
(20
)
110
1,543
State and political subdivisions
222
(82
)
—
—
140
Indirect lease financing
164
99
(52
)
9
220
Retail:
1-4 family residential mortgages
350
(72
)
—
—
278
Home equity loans and lines
428
(102
)
—
14
340
Consumer
76
49
(62
)
21
84
Unallocated
284
584
N/A
N/A
868
$
7,554
$
125
$
(274
)
$
188
$
7,593
Nine months ended September 30, 2015
Balance, beginning of period
Provision (credit) for loan losses
Charge-offs
Recoveries
Balance, end of period
Commercial:
Commercial and industrial
$
1,892
$
(357
)
$
(30
)
$
30
$
1,535
Construction
297
(30
)
—
—
267
Secured by commercial real estate
2,700
(458
)
(85
)
7
2,164
Secured by residential real estate
1,630
251
(321
)
20
1,580
State and political subdivisions
221
7
—
—
228
Indirect lease financing
93
22
(8
)
15
122
Retail:
1-4 family residential mortgages
312
(6
)
—
—
306
Home equity loans and lines
453
(19
)
—
16
450
Consumer
85
33
(58
)
22
82
Unallocated
318
617
N/A
N/A
935
$
8,001
$
60
$
(502
)
$
110
$
7,669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1,149,000 and $1,288,000 as of September 30, 2016 and December 31, 2015, respectively. Non-performing TDRs totaled $2,279,000 and $990,000 as of September 30, 2016 and December 31, 2015, respectively. All TDRs are included in impaired loans. The following table illustrates the specific reserve for loan losses allocated to loans modified as TDRs. These specific reserves are included in the allowance for loan losses for loans individually evaluated for impairment.
September 30, 2016
December 31, 2015
Unpaid principal balance
Related allowance
Unpaid principal balance
Related allowance
TDRs with no specific allowance recorded
$
2,860
—
$
1,787
—
TDRs with an allowance recorded
568
$
388
491
$
491
$
3,428
$
388
$
2,278
$
491
There were eleven newly identified TDRs during the nine months ended September 30, 2016. The TDR concessions involved extension of a maturity date, renewal of a line of credit and concessions to lower monthly payments. As of September 30, 2016 and December 31, 2015, QNB had commitments of $2,020,000 and $1,919,000, respectively, to lend additional funds to customers with loans whose terms have been modified in troubled debt restructurings. There were charge-offs of $0 and $5,000 during the nine months ended September 30, 2016 and 2015, respectively, resulting from loans previously modified as TDRs. The following tables present loans, by loan class, modified as TDRs during the three and nine months ended September 30, 2016 and 2015. The pre-modification and post-modification outstanding recorded investments disclosed in the tables below, represent carrying amounts immediately prior to the modification and as of the period end indicated.
Three months ended September 30,
2016
2015
Number contracts
Pre-modification outstanding recorded investment
Post-modification outstanding recorded investment
Number of contracts
Pre-modification outstanding recorded investment
Post-modification outstanding recorded investment
Retail:
1-4 family residential mortgages
—
—
—
1
$
142
$
142
Consumer
1
$
96
$
95
—
—
—
1
$
96
$
95
1
$
142
$
142
Nine months ended September 30,
2016
2015
Number contracts
Pre-modification outstanding recorded investment
Post-modification outstanding recorded investment
Number of contracts
Pre-modification outstanding recorded investment
Post-modification outstanding recorded investment
Commercial:
Commercial and industrial
6
$
1,074
$
1,033
—
—
—
Secured by residential real estate
4
524
503
—
—
—
Retail:
1-4 family residential mortgages
—
—
—
1
$
142
$
142
Consumer
1
96
95
—
—
—
11
$
1,694
$
1,631
1
$
142
$
142
There were no loans modified as TDRs within 12 months prior to September 30, 2016 and 2015 for which there was a payment default (60 days or more past due) during the three and nine months ended September 30, 2016 and 2015. There were no consumer mortgage loans secured by residential real estate for which foreclosure proceedings are in process at September 30, 2016. The following tables present the balance in the allowance for loan losses at September 30, 2016 and December 31, 2015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September 30, 2016
Balance
Balance to loans individually evaluated for impairment
Balance related to loans collectively evaluated for impairment
Balance
Balance individually evaluated for impairment
Balance collectively evaluated for impairment
Commercial:
Commercial and industrial
$
1,304
$
462
$
842
$
110,892
$
3,820
$
107,072
Construction
350
—
350
32,133
280
31,853
Secured by commercial real estate
2,466
—
2,466
233,430
6,050
227,380
Secured by residential real estate
1,543
189
1,354
65,671
1,716
63,955
State and political subdivisions
140
—
140
35,033
—
35,033
Indirect lease financing
220
55
165
8,707
132
8,575
Retail:
1-4 family residential mortgages
278
11
267
46,544
561
45,983
Home equity loans and lines
340
—
340
70,408
119
70,289
Consumer
84
—
84
5,306
95
5,211
Unallocated
868
N/A
N/A
N/A
N/A
N/A
$
7,593
$
717
$
6,008
$
608,124
$
12,773
$
595,351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21
$
712
$
809
$
124,397
$
4,586
$
119,811
Construction
286
—
286
27,372
364
27,008
Secured by commercial real estate
2,411
14
2,397
235,171
6,998
228,173
Secured by residential real estate
1,812
203
1,609
63,164
2,113
61,051
State and political subdivisions
222
—
222
40,285
—
40,285
Indirect lease financing
164
20
144
10,371
146
10,225
Retail:
1-4 family residential mortgages
350
25
325
42,833
583
42,250
Home equity loans and lines
428
—
428
67,384
151
67,233
Consumer
76
—
76
4,286
—
4,286
Unallocated
284
N/A
N/A
N/A
N/A
N/A
$
7,554
$
974
$
6,296
$
615,263
$
14,941
$
600,322
The following tables summarize additional information in regards to impaired loans by loan portfolio class as of September 30, 2016 and December 31, 2015:
September 30, 2016
December 31, 2015
Recorded investment (after charge-offs)
Unpaid principal balance
Related allowance
Recorded investment (after charge-offs)
Unpaid principal balance
Related allowance
With no specific allowance recorded:
Commercial:
Commercial and industrial
$
3,167
$
3,531
$
—
$
3,629
$
3,923
$
—
Construction
280
301
—
364
364
—
Secured by commercial real estate
6,050
6,004
—
6,932
7,416
—
Secured by residential real estate
918
1,286
—
942
1,653
—
State and political subdivis</t>
  </si>
  <si>
    <t>Note 9 - Fair Value Measurements and Disclosures</t>
  </si>
  <si>
    <t>Fair Value Disclosures [Abstract]</t>
  </si>
  <si>
    <t>Fair Value Measurements and Disclosures</t>
  </si>
  <si>
    <t>9. FAIR VALUE MEASUREMENTS AND DISCLOSURES Financial Accounting Standards Board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September 30, 2016:
September 30, 2016
Quoted in active markets for identical assets (Level 1)
Significant other observable input (Level 2)
Significant unobservable inputs (Level 3)
Balance at end of period
Recurring fair value measurements
Trading Securities
State and municipal securities
$
—
$
4,312
$
—
$
4,312
Securities available-for-sale
U.S. Government agency securities
—
$
65,812
—
$
65,812
State and municipal securities
—
73,560
—
73,560
U.S. Government agencies and sponsored enterprises (GSEs):
Mortgage-backed securities
—
132,746
—
132,746
Collateralized mortgage obligations (CMOs)
—
79,264
—
79,264
Pooled trust preferred securities
—
—
$
2,275
2,275
Corporate debt securities
—
7,112
—
7,112
Equity securities
$
8,065
—
—
8,065
Total securities available-for-sale
$
8,065
$
358,494
$
2,275
$
368,834
Total recurring fair value measurements
$
8,065
$
362,806
$
2,275
$
373,146
Nonrecurring fair value measurements
Impaired loans
$
—
$
—
$
1,046
$
1,046
Mortgage servicing rights
—
—
142
142
Total nonrecurring fair value measurements
$
—
$
—
$
1,188
$
1,188
There were no transfers in and out of Level 1 and Level 2 fair value measurements during the nine months ended September 30, 2016. There were also no transfers in or out of level 3 for the same period. There were no losses included in earnings attributable to the change in unrealized gains or losses relating to the available-for-sale securities above with fair value measurements utilizing significant unobservable inputs for the nine-month period ended September 30, 2016. The following table sets forth QNB’s financial assets measured at fair value on a recurring and nonrecurring basis, the fair value measurements by level within the fair value hierarchy as of December 31, 2015:
December 31, 2015
Quoted prices in active markets for identical assets (Level 1)
Significant other observable input (Level 2)
Significant unobservable inputs (Level 3)
Balance at end of period
Recurring fair value measurements
Trading Securities
State and municipal securities
$
—
$
4,189
$
—
$
4,189
Securities available-for-sale
U.S. Government agency securities
—
$
61,779
—
$
61,779
State and municipal securities
—
78,954
—
78,954
U.S. Government agencies and sponsored enterprises (GSEs):
Mortgage-backed securities
—
136,681
—
136,681
Collateralized mortgage obligations (CMOs)
—
65,610
—
65,610
Pooled trust preferred securities
—
—
$
2,653
2,653
Corporate debt securities
—
9,004
—
9,004
Equity securities
$
7,234
—
—
7,234
Total securities available-for-sale
$
7,234
$
352,028
$
2,653
$
361,915
Total recurring fair value measurements
$
7,234
$
356,217
$
2,653
$
366,104
Nonrecurring fair value measurements
Impaired loans
$
—
$
—
$
1,698
$
1,698
Mortgage servicing rights
—
—
133
133
Total nonrecurring fair value measurements
$
—
$
—
$
1,831
$
1,831
The following table presents additional quantitative information about assets measured at fair value on a nonrecurring basis and for which QNB has utilized Level 3 inputs to determine fair value:
Quantitative information about Level 3 fair value measurements
September 30, 2016
Fair
Valuation techniques
Unobservable input
Value of values
Impaired loans
$
778
Appraisal
(1)
Appraisal adjustments
(2)
-20% to -90%
Liquidation expenses
(3)
-10%
Impaired loans
140
Used commercial vehicle and equipment guides
Guide value discounts
(4)
0% to -30%
Impaired loans
128
Financial statement values for UCC collateral
Financial statement value discounts
(5)
-20% to -25%
Mortgage servicing rights
142
Discounted cash flow
Remaining term
2 - 27 yrs
Discount rate
12% to 14%
Quantitative information about Level 3 fair value measurements
December 31, 2015
Fair value
Valuation techniques
Unobservable input
Value or range of values
Impaired loans
$
1,331
Appraisal of collateral
(1)
Appraisal adjustments
(2)
-15% to -80%
Liquidation expenses
(3)
-10%
Impaired loans
199
Used commercial vehicle and equipment guides
Guide value discounts
(4)
0% to -30%
Impaired loans
168
Financial statement values for UCC collateral
Financial statement value discounts
(5)
-25% to -70%
Mortgage servicing rights
133
Discounted cash flow
Remaining term
3 - 28 yrs
Discount rate
10% to 12%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then additional discounts are applied.
(5)
Values obtained from financial statements for UCC collateral (fixed assets and inventory) are discounted to estimated realizable liquidation value. The following table presents additional information about the securities available-for-sale measured at fair value on a recurring basis and for which QNB utilized significant unobservable inputs (Level 3 inputs) to determine fair value for the nine months ended September 30, 2016:
Fair value measurements using significant unobservable inputs (Level 3)
Balance, January 1, 2016
$
2,653
Payments received
(312
)
Total gains or losses (realized/unrealized)
Included in earnings
—
Included in other comprehensive income
(66
)
Transfers in and/or out of Level 3
—
Balance, September 30, 2016
$
2,275
The Level 3 securities consist of six collateralized debt obligation securities, PreTSL securities, which are backed by trust preferred securities issued by banks, thrifts, and insurance companies. As discussed in Note 7, despite the fact that there were some trades over the past few years, the market for these securities at September 30, 2016 was not active and markets for similar securities also are not active. The inactivity was evidenced first by a significant widening of the bid-ask spread in the brokered markets in which PreTSLs trade and then by a significant decrease in the volume of trades relative to historical levels.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September 30, 2016;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is aware of several factors indicating that recent transactions of PreTSL securities are not orderly including an increased spread between bid/ask prices, lower sales transaction volumes for these types of securities, and a lack of new issuances. As a result, the Bank engaged an independent third party to value the securities using a discounted cash flow analysis. The estimated cash flows are based on specific assumptions about defaults, deferrals and prepayments of the trust preferred securities underlying each PreTSL. The resulting collateral cash flows are allocated to the bond waterfall using the INTEXcalc valuation model. Default rates are calculated based upon a comparison of key financial ratios of active individual issuers without a short-term probability of default compared to all FDIC insured banks. The base loss severity assumption and long-term loss severity assumptions are modeled at 95%. The severity factor for near-term default is vectored to reflect the relative expected performance of the institutions modeled to default, with lower forecasted severities used for the higher quality institutions. Prepayments are modeled to take into account the disruption in the asset-backed securities marketplace and the lack of new pooled trust preferred issuances. For those institutions rated below investment grade the holding companies’ approximate cost of long-term funding given their rating and marketplace interest rate was estimated. The following assumption was made; any holding company that could refinance for a cost savings of more than 2% will refinance and will do so as soon as possible. Finally,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The internal rate of return is the pre-tax yield used to discount the best estimate of future cash flows after credit losses. The cash flows have been discounted using estimated market discount rates of 3-month LIBOR plus spreads ranging from 5.03% to 7.79%. The determination of appropriate market discount rates involved the consideration of the following:
•
the time value of money
•
the price for bearing uncertainty in cash flows
•
other factors that would be considered by market participants The analysis of discount rates involved the review of corporate bond spreads for banks, U.S. Treasury yields, credit default swap rates for financial companies (utilized as a proxy for credit), the swap/LIBOR yield curve and the characteristics of the individual securities being valued. For a further discussion of PreTSL valuation, see Note 7, Investment Securities.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September 30, 2016 and December 31, 2015: Cash and cash equivalents, accrued interest receivable and accrued interest payable (carried at cost) Investment securities - trading (carried at fair value), available for sale (carried at fair value) and held-to-maturity (carried at amortized cost) Restricted investment in bank stocks (carried at cost) Loans Held-for-Sale (carried at lower of cost or fair value) Loans Receivable (carried at cost) Impaired Loans (generally carried at fair value) Mortgage Servicing Rights (carried at lower of cost or fair value) Foreclosed assets (other real estate owned and repossessed assets) Deposit liabilities (carried at cost)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September 30, 2016
Carrying amount
Fai r
Quoted prices in active markets for identical assets (Level 1)
Significant other observable inputs (Level 2)
Significant unobservable inputs (Level 3)
Financial assets
Cash and cash equivalents
$
69,428
$
69,428
$
69,428
—
—
Investment securities:
Trading
4,312
4,312
—
$
4,312
—
Available-for-sale
368,834
368,834
8,065
358,494
$
2,275
Held-to-maturity
147
147
—
147
—
Restricted investment in bank stocks
522
522
—
522
—
Loans held-for-sale
456
466
—
466
—
Net loans
600,638
610,066
—
—
610,066
Mortgage servicing rights
498
555
—
—
555
Accrued interest receivable
2,573
2,573
—
2,573
—
Financial liabilities
Deposits with no stated maturities
$
698,336
$
698,336
$
698,336
—
$
—
Deposits with stated maturities
228,376
230,993
—
$
230,993
—
Short-term borrowings
41,179
41,179
41,179
—
—
Accrued interest payable
310
310
—
310
—
Off-balance sheet instruments
Commitments to extend credit
$
—
$
—
$
—
$
—
$
—
Standby letters of credit
—
—
—
—
—
Fair value measurements
December 31, 2015
Carrying amount
Fai r
Quoted prices in active markets for identical assets (Level 1)
Significant other observable inputs (Level 2)
Significant unobservable inputs (Level 3)
Financial assets
Cash and cash equivalents
$
16,991
$
16,991
$
16,991
—
—
Investment securities:
Trading
4,189
4,189
—
$
4,189
—
Available-for-sale
361,915
361,915
7,234
352,028
$
2,653
Held-to-maturity
147
151
—
151
—
Restricted investment in bank stocks
508
508
—
508
—
Loans held-for-sale
987
1,004
—
1,004
—
Net loans
607,716
610,315
—
—
610,315
Mortgage servicing rights
504
642
—
—
642
Accrued interest receivable
2,562
2,562
—
2,562
—
Financial liabilities
Deposits with no stated maturities
$
662,410
$
662,410
$
662,410
—
$
—
Deposits with stated maturities
227,376
227,862
—
$
227,862
—
Short-term borrowings
37,163
37,163
37,163
—
—
Accrued interest payable
330
330
—
330
—
Off-balance sheet instruments
Commitments to extend credit
$
—
$
—
$
—
$
—
$
—
Standby letters of credit
—
—
—
—
—</t>
  </si>
  <si>
    <t>Note 10 - Off-balance-sheet Financial Instruments and Guarantees</t>
  </si>
  <si>
    <t>Commitments And Contingencies Disclosure [Abstract]</t>
  </si>
  <si>
    <t>Off-balance-sheet Financial Instruments and Guarantees</t>
  </si>
  <si>
    <t xml:space="preserve">10. OFF-BALANCE-SHEET FINANCIAL INSTRUMENTS AND GUARANTEES In the normal course of business there are various legal proceedings, commitments, and contingent liabilities which are not reflected in the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September 30,
December 31,
2016
2015
Commitments to extend credit and unused lines of credit
$
308,483
$
232,492
Standby letters of credit
12,980
9,493
Total financial instrument commitments
$
321,463
$
241,985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se standby letters of credit expire within three years. The credit risk involved in issuing letters of credit is essentially the same as that involved in extending other loan commitments. The Bank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September 30, 2016 and December 31, 2015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t>
  </si>
  <si>
    <t>Note 11 - Regulatory Restrictions</t>
  </si>
  <si>
    <t>Banking And Thrift [Abstract]</t>
  </si>
  <si>
    <t>Regulatory Restrictions</t>
  </si>
  <si>
    <t>11. REGULATORY RESTRICTIONS Dividends payable by the Company and the Bank are subject to various limitations imposed by statutes, regulations and policies adopted by bank regulatory agencies. Under Pennsylvania banking law, the Bank is subject to certain restrictions on the amount of dividends that it may declare without prior regulatory approval. Under Federal Reserve regulations, the Bank is limited as to the amount it may lend affiliates, including QNB Corp., unless such loans are collateralized by specific obligations. Both the Company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September 30, 2016, that the Company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the Company and the Bank must maintain minimum ratios as set forth in the following table below. The Company and the Bank’s actual capital amounts and ratios are presented as follows:
Capital levels
Actual
Minimum required
Well capitalized
As of September 30, 2016
Amount
Ratio
Amount
Ratio
Amount
Ratio
Total risk-based capital (to risk-weighted assets):
Consolidated
$
103,357
13.08
%
$
63,207
8.00
%
$
79,009
10.00
%
Bank
95,163
12.43
61,266
8.00
76,583
10.00
Tier I capital (to risk-weighted assets):
Consolidated
95,704
12.11
47,405
6.00
47,405
6.00
Bank
87,511
11.43
45,950
6.00
61,266
8.00
Common equity tier 1 capital (to risk-weighted assets):
Consolidated
95,704
12.11
35,554
4.50
N/A
N/A
Bank
87,511
11.43
34,462
4.50
49,779
6.50
Tier I capital (to average assets):
Consolidated
95,704
9.08
42,160
4.00
N/A
N/A
Bank
87,511
8.37
41,835
4.00
52,293
5.00
Capital levels
Actual
Adequately capitalized
Well capitalized
As of December 31, 2015
Amount
Ratio
Amount
Ratio
Amount
Ratio
Total risk-based capital (to risk-weighted assets):
Consolidated
$
98,432
12.58
%
$
62,613
8.00
%
$
78,266
10.00
%
Bank
91,091
11.97
60,874
8.00
76,093
10.00
Tier I capital (to risk-weighted assets):
Consolidated
90,819
11.60
46,960
6.00
46,960
6.00
Bank
83,478
10.97
45,656
6.00
60,874
8.00
Common equity tier 1 capital (to risk-weighted assets):
Consolidated
90,819
11.60
35,220
4.50
N/A
N/A
Bank
83,478
10.97
34,242
4.50
49,460
6.50
Tier I capital (to average assets):
Consolidated
90,819
8.87
40,934
4.00
N/A
N/A
Bank
83,478
8.22
40,632
4.00
50,790
5.00</t>
  </si>
  <si>
    <t>Note 3 - Stock-based Compensation and Shareholders' Equity (Tables)</t>
  </si>
  <si>
    <t>Assumptions Used in Option Pricing Model</t>
  </si>
  <si>
    <t>Nine months ended September 30,
2016
2015
Risk free interest rate
1.14
%
1.06
%
Dividend yield
3.78
%
3.86
%
Volatility
22.62
%
26.74
%
Expected life (years)
4.20
5.00</t>
  </si>
  <si>
    <t>Stock Option Activity</t>
  </si>
  <si>
    <t>Number of options
Weighted average exercise price
Weighted average remaining contractual term (in years)
Aggregate intrinsic value
Outstanding at December 31, 2015
82,875
$
24.33
Granted
23,500
30.40
Exercised
(18,425
)
20.70
Forfeited
(9,725
)
25.61
Outstanding at September 30, 2016
78,225
$
26.85
2.74
$
560
Exercisable at September 30, 2016
23,100
$
22.38
0.87
$
268
Number of options
Weighted average exercise price
Weighted average remaining contractual term (in years)
Aggregate intrinsic value
Outstanding at December 31, 2014
88,375
$
23.27
Granted
21,000
29.25
Exercised
(12,150
)
17.81
Forfeited
(12,650
)
31.87
Outstanding at September 30, 2015
84,575
$
24.25
2.50
$
444
Exercisable at September 30, 2015
30,375
$
20.87
0.89
$
262</t>
  </si>
  <si>
    <t>Note 5 - Earnings Per Share (Tables)</t>
  </si>
  <si>
    <t>Computation of Basic and Diluted Earnings Per Share</t>
  </si>
  <si>
    <t>The following sets forth the computation of basic and diluted earnings per share:
Three months ended September 30,
Nine months ended September 30,
2016
2015
2016
2015
Numerator for basic and diluted earnings per share - net income
$
2,292
$
2,220
$
6,655
$
6,290
Denominator for basic earnings per share - weighted average shares outstanding
3,391,471
3,343,011
3,381,491
3,332,650
Effect of dilutive securities - employee stock options
12,568
13,778
9,238
12,980
Denominator for diluted earnings per share - adjusted weighted average shares outstanding
3,404,039
3,356,789
3,390,729
3,345,630
Earnings per share - basic
$
0.68
$
0.66
$
1.97
$
1.89
Earnings per share - diluted
0.67
0.66
1.96
1.88</t>
  </si>
  <si>
    <t>Note 6 - Comprehensive Income (Loss) (Tables)</t>
  </si>
  <si>
    <t>Components of Accumulated Other Comprehensive Income (Loss)</t>
  </si>
  <si>
    <t xml:space="preserve">The following shows the components of accumulated other comprehensive income (loss) at September 30, 2016 and December 31, 2015:
September 30,
December 31,
2016
2015
Unrealized net holding gains (losses) on available-for-sale securities
$
3,780
$
(568
)
Unrealized losses on available-for-sale securities for which a portion of an other-than-temporary impairment loss has been recognized in earnings
(313
)
(259
)
Accumulated other comprehensive income (loss)
3,467
(827
)
Tax effect
(1,179
)
281
Accumulated other comprehensive income (loss), net of tax
$
2,288
$
(546
) </t>
  </si>
  <si>
    <t>Amounts Reclassified Out of Accumulated Other Comprehensive Income (Loss)</t>
  </si>
  <si>
    <t xml:space="preserve">The following tables present amounts reclassified out of accumulated other comprehensive income (loss) for the three and nine months ended September 30, 2016 and 2015:
Three months ended September 30,
Amount reclassified from accumulated other comprehensive income
Details about accumulated other comprehensive income
2016
2015
Affected line item in statement of income
Unrealized net holding gains on available-for-sale securities
$
316
$
83
Net gain on sale of investment securities
Tax effect
(108
)
(28
)
Provision for income taxes
Total reclass out of accumulated other comprehensive income, net of tax
$
208
$
55
Net of tax
Nine months ended September 30,
Amount reclassified from accumulated other comprehensive income
Details about accumulated other comprehensive income
2016
2015
Affected line item in statement of income
Unrealized net holding gains on available-for-sale securities
$
842
$
800
Net gain on sale of investment securities
Other-than-temporary impairment losses on investment securities
(192
)
-
Net other-than-temporary impairment losses on investment securities
650
800
Tax effect
(221
)
(273
)
Provision for income taxes
Total reclass out of accumulated other comprehensive income, net of tax
$
429
$
527
Net of tax </t>
  </si>
  <si>
    <t>Note 7 - Investment Securities (Tables)</t>
  </si>
  <si>
    <t>Trading Securities</t>
  </si>
  <si>
    <t>September 30,
December 31,
2016
2015
State and municipal securities
$
4,312
$
4,189</t>
  </si>
  <si>
    <t>Investment Securities Available-for-sale</t>
  </si>
  <si>
    <t>Gross
Gross
unrealized
unrealized
Fair
holding
holding
Amortized
September 30, 2016
value
gains
losses
cost
U.S. Government agency
$
65,812
$
167
$
(98
)
$
65,743
State and municipal
73,560
1,701
(37
)
71,896
U.S. Government agencies and sponsored enterprises (GSEs):
Mortgage-backed
132,746
2,277
(11
)
130,480
Collateralized mortgage obligations (CMOs)
79,264
422
(298
)
79,140
Pooled trust preferred
2,275
246
(950
)
2,979
Corporate debt
7,112
50
(8
)
7,070
Equity
8,065
338
(332
)
8,059
Total investment securities available-for-sale
$
368,834
$
5,201
$
(1,734
)
$
365,367
Gross
Gross
unrealized
unrealized
Fair
holding
holding
Amortized
December 31, 2015
value
gains
losses
cost
U.S. Government agency
$
61,779
$
88
$
(490
)
$
62,181
State and municipal
78,954
1,554
(31
)
77,431
U.S. Government agencies and sponsored enterprises (GSEs):
Mortgage-backed
136,681
944
(920
)
136,657
Collateralized mortgage obligations (CMOs)
65,610
178
(1,178
)
66,610
Pooled trust preferred
2,653
259
(897
)
3,291
Corporate debt
9,004
15
(95
)
9,084
Equity
7,234
516
(770
)
7,488
Total investment securities available-for-sale
$
361,915
$
3,554
$
(4,381
)
$
362,742</t>
  </si>
  <si>
    <t>Investment Securities by Contractual Maturity</t>
  </si>
  <si>
    <t>Amortized
September 30, 2016
Fair value
cost
Due in one year or less
$
6,140
$
6,085
Due after one year through five years
240,710
237,900
Due after five years through ten years
101,608
100,465
Due after ten years
12,311
12,858
Equity securities
8,065
8,059
Total investment securities available-for-sale
$
368,834
$
365,367
Amortized
September 30, 2016
Fair value
cost
Due in one year or less
$
147
$
147
Due after one year through five years
—
—
Due after five years through ten years
—
—
Due after ten years
—
—
Total investment securities held-to-maturity
$
147
$
147</t>
  </si>
  <si>
    <t>Gross Realized Losses on Equity and Debt Securities</t>
  </si>
  <si>
    <t>Three months ended September 30, 2016
Three months ended September 30, 2015
Other-than-
Other-than-
Gross
Gross
temporary
Gross
Gross
temporary
realized
realized
impairment
realized
realized
impairment
gains
losses
losses
Net gains
gains
losses
losses
Net gains
Equity securities
$
316
$
—
$
—
$
316
$
83
$
—
$
—
$
83
Debt securities
—
—
—
—
—
—
—
—
Total
$
316
$
—
$
—
$
316
$
83
$
—
$
—
$
83
Nine months ended September 30, 2016
Nine months ended September 30, 2015
Other-than-
Other-than-
Gross
Gross
temporary
Gross
Gross
temporary
realized
realized
impairment
realized
realized
impairment
gains
losses
losses
Net gains
gains
losses
losses
Net gains
Equity securities
$
734
$
—
$
(192
)
$
542
$
713
$
(23
)
$
—
$
690
Debt securities
181
(73
)
—
108
154
(44
)
—
110
Total
$
915
$
(73
)
$
(192
)
$
650
$
867
$
(67
)
$
—
$
800</t>
  </si>
  <si>
    <t>Credit-related Other-than-temporary Impairment</t>
  </si>
  <si>
    <t>Nine months ended September 30,
2016
2015
Balance, beginning of period
$
1,153
$
1,153
Additions:
Initial credit impairments
—
—
Subsequent credit impairments
—
—
Balance, end of period
$
1,153
$
1,153</t>
  </si>
  <si>
    <t>Investment Securities Held-to-maturity</t>
  </si>
  <si>
    <t>Held-To-Maturity
September 30, 2016
December 31, 2015
Gross
Gross
Gross
Gross
unrealized
unrealized
unrealized
unrealized
Amortized
holding
holding
Fair
Amortized
holding
holding
Fair
cost
gains
losses
value
cost
gains
losses
value
State and municipal securities
$
147
$
—
$
—
$
147
$
147
$
4
$
—
$
151</t>
  </si>
  <si>
    <t>Securities in a Continuous Unrealized Loss Position</t>
  </si>
  <si>
    <t xml:space="preserve">September 30, 2016
Less than 12 months
12 months or longer
Total
No. of
Fair
Unrealized
Fair
Unrealized
Fair
Unrealized
securities
value
losses
value
losses
value
losses
U.S. Government agency
15
$
20,918
$
(98
)
$
—
$
—
$
20,918
$
(98
)
State and municipal
11
3,796
(37
)
—
—
3,796
(37
)
U.S. Government agencies and sponsored enterprises (GSEs):
Mortgage-backed
6
9,222
(11
)
—
—
9,222
(11
)
Collateralized mortgage obligations (CMOs)
38
27,179
(100
)
15,823
(198
)
43,002
(298
)
Pooled trust preferred
5
—
—
1,938
(950
)
1,938
(950
)
Corporate debt
1
—
—
1,003
(8
)
1,003
(8
)
Equity
18
3,259
(240
)
1,065
(92
)
4,324
(332
)
Total
94
$
64,374
$
(486
)
$
19,829
$
(1,248
)
$
84,203
$
(1,734
)
December 31, 2015
Less than 12 months
12 months or longer
Total
No. of
Fair
Unrealized
Fair
Unrealized
Fair
Unrealized
securities
value
losses
value
losses
value
losses
U.S. Government agency
32
$
40,949
$
(418
)
$
4,426
$
(72
)
$
45,375
$
(490
)
State and municipal
20
6,646
(19
)
1,555
(12
)
8,201
(31
)
U.S. Government agencies and sponsored enterprises (GSEs):
Mortgage-backed
62
90,796
(871
)
1,403
(49
)
92,199
(920
)
Collateralized mortgage obligations (CMOs)
49
28,372
(261
)
26,354
(917
)
54,726
(1,178
)
Pooled trust preferred
5
—
—
2,193
(897
)
2,193
(897
)
Corporate debt
6
5,988
(95
)
—
—
5,988
(95
)
Equity
19
4,035
(695
)
193
(75
)
4,228
(770
)
Total
193
$
176,786
$
(2,359
)
$
36,124
$
(2,022
)
$
212,910
$
(4,381
) </t>
  </si>
  <si>
    <t>Pooled Trust Preferred Securities</t>
  </si>
  <si>
    <t>Deal
Class
Book value
Fair value
Unrealized gains (losses)
Realized OTTI credit loss (YTD 2016)
Total recognized OTTI credit loss
Moody's /Fitch ratings
Current number of performing banks
Current number of performing insurance companies
Actual deferrals and defaults as a % of total collateral
Total performing collateral as a % of outstanding bonds
PreTSL IV
Mezzanine
*
$
243
$
188
$
(55
)
$
—
$
(1
)
B1/BB
5
—
18.0
%
141.2
%
PreTSL XVII
Mezzanine
606
456
(150
)
—
(222
)
C/CC
34
5
21.6
99.7
PreTSL XIX
Mezzanine
874
483
(391
)
—
—
Caa1/CC
41
12
7.7
102.0
PreTSL XXV
Mezzanine
766
488
(279
)
—
(222
)
Ca/C
44
5
27.0
89.3
PreTSL XXVI
Mezzanine
399
323
(75
)
—
(270
)
Caa3/C
45
7
18.0
97.4
PreTSL XXVI
Mezzanine
91
337
246
—
(438
)
Caa3/C
45
7
18.0
97.4
$
2,979
$
2,275
$
(704
)
$
—
$
(1,153
)</t>
  </si>
  <si>
    <t>Note 8 - Loans &amp; Allowance for Loan Losses (Tables)</t>
  </si>
  <si>
    <t>Troubled Debt Restructuring [Member]</t>
  </si>
  <si>
    <t>Allowance for Loan Losses</t>
  </si>
  <si>
    <t>September 30, 2016
December 31, 2015
Unpaid principal balance
Related allowance
Unpaid principal balance
Related allowance
TDRs with no specific allowance recorded
$
2,860
—
$
1,787
—
TDRs with an allowance recorded
568
$
388
491
$
491
$
3,428
$
388
$
2,278
$
491</t>
  </si>
  <si>
    <t>Total Retail Loans [Member]</t>
  </si>
  <si>
    <t>Major Classes of Loans</t>
  </si>
  <si>
    <t>September 30,
December 31,
2016
2015
Commercial:
Commercial and industrial
$
110,892
$
124,397
Construction
32,133
27,372
Secured by commercial real estate
233,430
235,171
Secured by residential real estate
65,671
63,164
State and political subdivisions
35,033
40,285
Indirect lease financing
8,707
10,371
Retail:
1-4 family residential mortgages
46,544
42,833
Home equity loans and lines
70,408
67,384
Consumer
5,306
4,286
Total loans
608,124
615,263
Net unearned costs
107
7
Loans receivable
$
608,231
$
615,270</t>
  </si>
  <si>
    <t>Internal Risk Ratings and Payment Activity</t>
  </si>
  <si>
    <t>September 30, 2016
Pass
Special mention
Substandard
Doubtful
Total
Commercial:
Commercial and industrial
$
102,130
$
700
$
8,062
$
—
$
110,892
Construction
32,122
—
11
—
32,133
Secured by commercial real estate
218,404
3,504
11,522
—
233,430
Secured by residential real estate
63,004
233
2,434
—
65,671
State and political subdivisions
35,033
—
—
—
35,033
Indirect lease financing
8,571
—
136
—
8,707
$
459,264
$
4,437
$
22,165
$
—
$
485,866
December 31, 2015
Pass
Special mention
Substandard
Doubtful
Total
Commercial:
Commercial and industrial
$
117,246
—
$
7,151
$
—
$
124,397
Construction
27,355
—
17
—
27,372
Secured by commercial real estate
218,958
$
361
15,852
—
235,171
Secured by residential real estate
60,286
34
2,844
—
63,164
State and political subdivisions
39,027
—
1,258
—
40,285
Indirect lease financing
10,168
—
203
—
10,371
$
473,040
$
395
$
27,325
$
—
$
500,760
September 30, 2016
Performing
Non-performing
Total
Retail:
1-4 family residential mortgages
$
46,274
$
270
$
46,544
Home equity loans and lines
70,312
96
70,408
Consumer
5,211
95
5,306
$
121,797
$
461
$
122,258
December 31, 2015
Performing
Non-performing
Total
Retail:
1-4 family residential mortgages
$
42,546
$
287
$
42,833
Home equity loans and lines
67,257
127
67,384
Consumer
4,286
—
4,286
$
114,089
$
414
$
114,503</t>
  </si>
  <si>
    <t>Past Due Loans</t>
  </si>
  <si>
    <t>September 30, 2016
30-59 past due
60-89 days past due
90 days or more past due
Total past due loans
Current
Total loans receivable
Commercial:
Commercial and industrial
$
15
—
—
$
15
$
110,877
$
110,892
Construction
—
—
—
—
32,133
32,133
Secured by commercial real estate
962
$
1,226
$
861
3,049
230,381
233,430
Secured by residential real estate
92
—
327
419
65,252
65,671
State and political subdivisions
—
—
—
—
35,033
35,033
Indirect lease financing
134
133
282
549
8,158
8,707
Retail:
1-4 family residential mortgages
—
—
—
—
46,544
46,544
Home equity loans and lines
55
172
—
227
70,181
70,408
Consumer
26
2
—
28
5,278
5,306
$
1,284
$
1,533
$
1,470
$
4,287
$
603,837
$
608,124
December 31, 2015
30-59 days past due
60-89 days past due
90 days or more past due
Total past due loans
Current
Total loans receivable
Commercial:
Commercial and industrial
$
95
—
—
$
95
$
124,302
$
124,397
Construction
63
—
—
63
27,309
27,372
Secured by commercial real estate
443
—
$
935
1,378
233,793
235,171
Secured by residential real estate
—
$
97
369
466
62,698
63,164
State and political subdivisions
—
—
—
—
40,285
40,285
Indirect lease financing
320
53
130
503
9,868
10,371
Retail:
1-4 family residential mortgages
641
234
—
875
41,958
42,833
Home equity loans and lines
272
—
45
317
67,067
67,384
Consumer
12
10
—
22
4,264
4,286
$
1,846
$
394
$
1,479
$
3,719
$
611,544
$
615,263</t>
  </si>
  <si>
    <t>Non-accrual Loans</t>
  </si>
  <si>
    <t>September 30, 2016
90 due (still accruing)
Non-accrual
Commercial:
Commercial and industrial
—
$
2,908
Construction
—
—
Secured by commercial real estate
—
3,319
Secured by residential real estate
—
1,417
State and political subdivisions
—
—
Indirect lease financing
$
150
132
Retail:
1-4 family residential mortgages
—
270
Home equity loans and lines
—
96
Consumer
—
95
$
150
$
8,237
December 31, 2015
90 due (still accruing)
Non-accrual
Commercial:
Commercial and industrial
—
$
3,433
Construction
—
—
Secured by commercial real estate
—
3,627
Secured by residential real estate
—
1,803
State and political subdivisions
—
—
Indirect lease financing
$
11
143
Retail:
1-4 family residential mortgages
—
287
Home equity loans and lines
—
127
Consumer
—
—
$
11
$
9,420</t>
  </si>
  <si>
    <t>Three months ended September 30, 2016
Balance, beginning of period
Provision for (credit to) loan losses
Charge-offs
Recoveries
Balance, end of period
Commercial:
Commercial and industrial
$
1,350
$
(55
)
—
$
9
$
1,304
Construction
429
(79
)
—
—
350
Secured by commercial real estate
2,231
233
—
2
2,466
Secured by residential real estate
1,550
(57
)
—
50
1,543
State and political subdivisions
204
(64
)
—
—
140
Indirect lease financing
226
(6
)
—
—
220
Retail:
1-4 family residential mortgages
298
(20
)
—
—
278
Home equity loans and lines
343
(7
)
—
4
340
Consumer
73
33
$
(29
)
7
84
Unallocated
846
22
N/A
N/A
868
$
7,550
$
—
$
(29
)
$
72
$
7,593
Three months ended September 30, 2015
Balance, beginning of period
Provision (credit) for loan losses
Charge-offs
Recoveries
Balance, end of period
Commercial:
Commercial and industrial
$
1,603
$
(79
)
—
$
11
$
1,535
Construction
149
118
—
—
267
Secured by commercial real estate
2,655
(494
)
—
3
2,164
Secured by residential real estate
1,635
(53
)
$
(4
)
2
1,580
State and political subdivisions
232
(4
)
—
—
228
Indirect lease financing
121
(4
)
—
5
122
Retail:
1-4 family residential mortgages
313
(7
)
—
—
306
Home equity loans and lines
474
(28
)
—
4
450
Consumer
71
18
(17
)
10
82
Unallocated
402
533
N/A
N/A
935
$
7,655
$
—
$
(21
)
$
35
$
7,669
Nine months ended September 30, 2016
Balance, beginning of period
Provision for (credit to) loan losses
Charge-offs
Recoveries
Balance, end of period
Commercial:
Commercial and industrial
$
1,521
$
(105
)
$
(140
)
$
28
$
1,304
Construction
286
64
—
—
350
Secured by commercial real estate
2,411
49
—
6
2,466
Secured by residential real estate
1,812
(359
)
(20
)
110
1,543
State and political subdivisions
222
(82
)
—
—
140
Indirect lease financing
164
99
(52
)
9
220
Retail:
1-4 family residential mortgages
350
(72
)
—
—
278
Home equity loans and lines
428
(102
)
—
14
340
Consumer
76
49
(62
)
21
84
Unallocated
284
584
N/A
N/A
868
$
7,554
$
125
$
(274
)
$
188
$
7,593
Nine months ended September 30, 2015
Balance, beginning of period
Provision (credit) for loan losses
Charge-offs
Recoveries
Balance, end of period
Commercial:
Commercial and industrial
$
1,892
$
(357
)
$
(30
)
$
30
$
1,535
Construction
297
(30
)
—
—
267
Secured by commercial real estate
2,700
(458
)
(85
)
7
2,164
Secured by residential real estate
1,630
251
(321
)
20
1,580
State and political subdivisions
221
7
—
—
228
Indirect lease financing
93
22
(8
)
15
122
Retail:
1-4 family residential mortgages
312
(6
)
—
—
306
Home equity loans and lines
453
(19
)
—
16
450
Consumer
85
33
(58
)
22
82
Unallocated
318
617
N/A
N/A
935
$
8,001
$
60
$
(502
)
$
110
$
7,669</t>
  </si>
  <si>
    <t>Loans by Loan Class Modified as TDRs</t>
  </si>
  <si>
    <t>Three months ended September 30,
2016
2015
Number contracts
Pre-modification outstanding recorded investment
Post-modification outstanding recorded investment
Number of contracts
Pre-modification outstanding recorded investment
Post-modification outstanding recorded investment
Retail:
1-4 family residential mortgages
—
—
—
1
$
142
$
142
Consumer
1
$
96
$
95
—
—
—
1
$
96
$
95
1
$
142
$
142
Nine months ended September 30,
2016
2015
Number contracts
Pre-modification outstanding recorded investment
Post-modification outstanding recorded investment
Number of contracts
Pre-modification outstanding recorded investment
Post-modification outstanding recorded investment
Commercial:
Commercial and industrial
6
$
1,074
$
1,033
—
—
—
Secured by residential real estate
4
524
503
—
—
—
Retail:
1-4 family residential mortgages
—
—
—
1
$
142
$
142
Consumer
1
96
95
—
—
—
11
$
1,694
$
1,631
1
$
142
$
142</t>
  </si>
  <si>
    <t>Loans Disaggregated by Impairment Method</t>
  </si>
  <si>
    <t>Allowance for Loan Losses
Loans Receivable
September 30, 2016
Balance
Balance to loans individually evaluated for impairment
Balance related to loans collectively evaluated for impairment
Balance
Balance individually evaluated for impairment
Balance collectively evaluated for impairment
Commercial:
Commercial and industrial
$
1,304
$
462
$
842
$
110,892
$
3,820
$
107,072
Construction
350
—
350
32,133
280
31,853
Secured by commercial real estate
2,466
—
2,466
233,430
6,050
227,380
Secured by residential real estate
1,543
189
1,354
65,671
1,716
63,955
State and political subdivisions
140
—
140
35,033
—
35,033
Indirect lease financing
220
55
165
8,707
132
8,575
Retail:
1-4 family residential mortgages
278
11
267
46,544
561
45,983
Home equity loans and lines
340
—
340
70,408
119
70,289
Consumer
84
—
84
5,306
95
5,211
Unallocated
868
N/A
N/A
N/A
N/A
N/A
$
7,593
$
717
$
6,008
$
608,124
$
12,773
$
595,351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21
$
712
$
809
$
124,397
$
4,586
$
119,811
Construction
286
—
286
27,372
364
27,008
Secured by commercial real estate
2,411
14
2,397
235,171
6,998
228,173
Secured by residential real estate
1,812
203
1,609
63,164
2,113
61,051
State and political subdivisions
222
—
222
40,285
—
40,285
Indirect lease financing
164
20
144
10,371
146
10,225
Retail:
1-4 family residential mortgages
350
25
325
42,833
583
42,250
Home equity loans and lines
428
—
428
67,384
151
67,233
Consumer
76
—
76
4,286
—
4,286
Unallocated
284
N/A
N/A
N/A
N/A
N/A
$
7,554
$
974
$
6,296
$
615,263
$
14,941
$
600,322</t>
  </si>
  <si>
    <t>Impaired Loans</t>
  </si>
  <si>
    <t>September 30, 2016
December 31, 2015
Recorded investment (after charge-offs)
Unpaid principal balance
Related allowance
Recorded investment (after charge-offs)
Unpaid principal balance
Related allowance
With no specific allowance recorded:
Commercial:
Commercial and industrial
$
3,167
$
3,531
$
—
$
3,629
$
3,923
$
—
Construction
280
301
—
364
364
—
Secured by commercial real estate
6,050
6,004
—
6,932
7,416
—
Secured by residential real estate
918
1,286
—
942
1,653
—
State and political subdivisions
—
—
—
—
—
—
Indirect lease financing
—
—
—
3
3
—
Retail:
1-4 family residential mortgages
381
398
—
393
406
—
Home equity loans and lines
119
180
—
151
201
—
Consumer
95
96
—
-
-
—
$
11,010
$
11,796
$
—
$
12,414
$
13,966
$
—
With an allowance recorded:
Commercial:
Commercial and industrial
$
653
$
804
$
462
$
957
$
1,086
$
712
Construction
—
—
—
—
—
—
Secured by commercial real estate
—
—
—
66
66
14
Secured by residential real estate
798
929
189
1,171
1,279
203
State and political subdivisions
—
—
—
—
—
—
Indirect lease financing
132
134
55
143
145
20
Retail:
1-4 family residential mortgages
180
194
11
190
197
25
Home equity loans and lines
—
—
—
—
—
—
Consumer
—
—
—
—
—
—
$
1,763
$
2,061
$
717
$
2,527
$
2,773
$
974
Total:
Commercial:
Commercial and industrial
$
3,820
$
4,335
$
462
$
4,586
$
5,009
$
712
Construction
280
301
—
364
364
—
Secured by commercial real estate
6,050
6,004
—
6,998
7,482
14
Secured by residential real estate
1,716
2,215
189
2,113
2,932
203
State and political subdivisions
—
—
—
—
—
—
Indirect lease financing
132
134
55
146
148
20
Retail:
1-4 family residential mortgages
561
592
11
583
603
25
Home equity loans and lines
119
180
—
151
201
-
Consumer
95
96
—
-
-
—
$
12,773
$
13,857
$
717
$
14,941
$
16,739
$
974
Nine Months Ended September 30,
2016
2015
Average recorded investment
Interest income recognized
Average recorded investment
Interest income recognized
Commercial:
Commercial and industrial
$
4,288
$
50
$
6,301
$
154
Construction
412
15
410
16
Secured by commercial real estate
6,327
100
7,881
121
Secured by residential real estate
1,945
11
1,522
—
State and political subdivisions
—
—
—
—
Indirect lease financing
114
—
22
1
Retail:
1-4 family residential mortgages
572
8
415
4
Home equity loans and lines
134
1
130
1
Consumer
10
—
3
—
$
13,802
$
185
$
16,684
$
297</t>
  </si>
  <si>
    <t>Note 9 - Fair Value Measurements and Disclosures (Tables)</t>
  </si>
  <si>
    <t>Financial Assets Measured at Fair Value on a Recurring and Nonrecurring Basis</t>
  </si>
  <si>
    <t>September 30, 2016
Quoted in active markets for identical assets (Level 1)
Significant other observable input (Level 2)
Significant unobservable inputs (Level 3)
Balance at end of period
Recurring fair value measurements
Trading Securities
State and municipal securities
$
—
$
4,312
$
—
$
4,312
Securities available-for-sale
U.S. Government agency securities
—
$
65,812
—
$
65,812
State and municipal securities
—
73,560
—
73,560
U.S. Government agencies and sponsored enterprises (GSEs):
Mortgage-backed securities
—
132,746
—
132,746
Collateralized mortgage obligations (CMOs)
—
79,264
—
79,264
Pooled trust preferred securities
—
—
$
2,275
2,275
Corporate debt securities
—
7,112
—
7,112
Equity securities
$
8,065
—
—
8,065
Total securities available-for-sale
$
8,065
$
358,494
$
2,275
$
368,834
Total recurring fair value measurements
$
8,065
$
362,806
$
2,275
$
373,146
Nonrecurring fair value measurements
Impaired loans
$
—
$
—
$
1,046
$
1,046
Mortgage servicing rights
—
—
142
142
Total nonrecurring fair value measurements
$
—
$
—
$
1,188
$
1,188
December 31, 2015
Quoted prices in active markets for identical assets (Level 1)
Significant other observable input (Level 2)
Significant unobservable inputs (Level 3)
Balance at end of period
Recurring fair value measurements
Trading Securities
State and municipal securities
$
—
$
4,189
$
—
$
4,189
Securities available-for-sale
U.S. Government agency securities
—
$
61,779
—
$
61,779
State and municipal securities
—
78,954
—
78,954
U.S. Government agencies and sponsored enterprises (GSEs):
Mortgage-backed securities
—
136,681
—
136,681
Collateralized mortgage obligations (CMOs)
—
65,610
—
65,610
Pooled trust preferred securities
—
—
$
2,653
2,653
Corporate debt securities
—
9,004
—
9,004
Equity securities
$
7,234
—
—
7,234
Total securities available-for-sale
$
7,234
$
352,028
$
2,653
$
361,915
Total recurring fair value measurements
$
7,234
$
356,217
$
2,653
$
366,104
Nonrecurring fair value measurements
Impaired loans
$
—
$
—
$
1,698
$
1,698
Mortgage servicing rights
—
—
133
133
Total nonrecurring fair value measurements
$
—
$
—
$
1,831
$
1,831</t>
  </si>
  <si>
    <t>Quantitative Information about Assets Measured at Fair Value</t>
  </si>
  <si>
    <t xml:space="preserve">Quantitative information about Level 3 fair value measurements
September 30, 2016
Fair
Valuation techniques
Unobservable input
Value of values
Impaired loans
$
778
Appraisal
(1)
Appraisal adjustments
(2)
-20% to -90%
Liquidation expenses
(3)
-10%
Impaired loans
140
Used commercial vehicle and equipment guides
Guide value discounts
(4)
0% to -30%
Impaired loans
128
Financial statement values for UCC collateral
Financial statement value discounts
(5)
-20% to -25%
Mortgage servicing rights
142
Discounted cash flow
Remaining term
2 - 27 yrs
Discount rate
12% to 14%
Quantitative information about Level 3 fair value measurements
December 31, 2015
Fair value
Valuation techniques
Unobservable input
Value or range of values
Impaired loans
$
1,331
Appraisal of collateral
(1)
Appraisal adjustments
(2)
-15% to -80%
Liquidation expenses
(3)
-10%
Impaired loans
199
Used commercial vehicle and equipment guides
Guide value discounts
(4)
0% to -30%
Impaired loans
168
Financial statement values for UCC collateral
Financial statement value discounts
(5)
-25% to -70%
Mortgage servicing rights
133
Discounted cash flow
Remaining term
3 - 28 yrs
Discount rate
10% to 12% </t>
  </si>
  <si>
    <t>Available-for-sale Securities Measured at Fair Value Using Significant Unobservable Inputs</t>
  </si>
  <si>
    <t>Fair value measurements using significant unobservable inputs (Level 3)
Balance, January 1, 2016
$
2,653
Payments received
(312
)
Total gains or losses (realized/unrealized)
Included in earnings
—
Included in other comprehensive income
(66
)
Transfers in and/or out of Level 3
—
Balance, September 30, 2016
$
2,275</t>
  </si>
  <si>
    <t>Financial and Off-balance Sheet Instruments</t>
  </si>
  <si>
    <t>Fair value measurements
September 30, 2016
Carrying amount
Fai r
Quoted prices in active markets for identical assets (Level 1)
Significant other observable inputs (Level 2)
Significant unobservable inputs (Level 3)
Financial assets
Cash and cash equivalents
$
69,428
$
69,428
$
69,428
—
—
Investment securities:
Trading
4,312
4,312
—
$
4,312
—
Available-for-sale
368,834
368,834
8,065
358,494
$
2,275
Held-to-maturity
147
147
—
147
—
Restricted investment in bank stocks
522
522
—
522
—
Loans held-for-sale
456
466
—
466
—
Net loans
600,638
610,066
—
—
610,066
Mortgage servicing rights
498
555
—
—
555
Accrued interest receivable
2,573
2,573
—
2,573
—
Financial liabilities
Deposits with no stated maturities
$
698,336
$
698,336
$
698,336
—
$
—
Deposits with stated maturities
228,376
230,993
—
$
230,993
—
Short-term borrowings
41,179
41,179
41,179
—
—
Accrued interest payable
310
310
—
310
—
Off-balance sheet instruments
Commitments to extend credit
$
—
$
—
$
—
$
—
$
—
Standby letters of credit
—
—
—
—
—
Fair value measurements
December 31, 2015
Carrying amount
Fai r
Quoted prices in active markets for identical assets (Level 1)
Significant other observable inputs (Level 2)
Significant unobservable inputs (Level 3)
Financial assets
Cash and cash equivalents
$
16,991
$
16,991
$
16,991
—
—
Investment securities:
Trading
4,189
4,189
—
$
4,189
—
Available-for-sale
361,915
361,915
7,234
352,028
$
2,653
Held-to-maturity
147
151
—
151
—
Restricted investment in bank stocks
508
508
—
508
—
Loans held-for-sale
987
1,004
—
1,004
—
Net loans
607,716
610,315
—
—
610,315
Mortgage servicing rights
504
642
—
—
642
Accrued interest receivable
2,562
2,562
—
2,562
—
Financial liabilities
Deposits with no stated maturities
$
662,410
$
662,410
$
662,410
—
$
—
Deposits with stated maturities
227,376
227,862
—
$
227,862
—
Short-term borrowings
37,163
37,163
37,163
—
—
Accrued interest payable
330
330
—
330
—
Off-balance sheet instruments
Commitments to extend credit
$
—
$
—
$
—
$
—
$
—
Standby letters of credit
—
—
—
—
—</t>
  </si>
  <si>
    <t>Note 10 - Off-balance-sheet Financial Instruments and Guarantees (Tables)</t>
  </si>
  <si>
    <t>Financial Instrument Commitments</t>
  </si>
  <si>
    <t>A summary of the Bank's financial instrument commitments is as follows:
September 30,
December 31,
2016
2015
Commitments to extend credit and unused lines of credit
$
308,483
$
232,492
Standby letters of credit
12,980
9,493
Total financial instrument commitments
$
321,463
$
241,985</t>
  </si>
  <si>
    <t>Note 11 - Regulatory Restrictions (Tables)</t>
  </si>
  <si>
    <t>Capital Ratios and Regulatory Minimum Requirements</t>
  </si>
  <si>
    <t>Capital levels
Actual
Minimum required
Well capitalized
As of September 30, 2016
Amount
Ratio
Amount
Ratio
Amount
Ratio
Total risk-based capital (to risk-weighted assets):
Consolidated
$
103,357
13.08
%
$
63,207
8.00
%
$
79,009
10.00
%
Bank
95,163
12.43
61,266
8.00
76,583
10.00
Tier I capital (to risk-weighted assets):
Consolidated
95,704
12.11
47,405
6.00
47,405
6.00
Bank
87,511
11.43
45,950
6.00
61,266
8.00
Common equity tier 1 capital (to risk-weighted assets):
Consolidated
95,704
12.11
35,554
4.50
N/A
N/A
Bank
87,511
11.43
34,462
4.50
49,779
6.50
Tier I capital (to average assets):
Consolidated
95,704
9.08
42,160
4.00
N/A
N/A
Bank
87,511
8.37
41,835
4.00
52,293
5.00
Capital levels
Actual
Adequately capitalized
Well capitalized
As of December 31, 2015
Amount
Ratio
Amount
Ratio
Amount
Ratio
Total risk-based capital (to risk-weighted assets):
Consolidated
$
98,432
12.58
%
$
62,613
8.00
%
$
78,266
10.00
%
Bank
91,091
11.97
60,874
8.00
76,093
10.00
Tier I capital (to risk-weighted assets):
Consolidated
90,819
11.60
46,960
6.00
46,960
6.00
Bank
83,478
10.97
45,656
6.00
60,874
8.00
Common equity tier 1 capital (to risk-weighted assets):
Consolidated
90,819
11.60
35,220
4.50
N/A
N/A
Bank
83,478
10.97
34,242
4.50
49,460
6.50
Tier I capital (to average assets):
Consolidated
90,819
8.87
40,934
4.00
N/A
N/A
Bank
83,478
8.22
40,632
4.00
50,790
5.00</t>
  </si>
  <si>
    <t>Note 3 - Stock-based Compensation and Shareholders' Equity (Details Textual) - USD ($) $ / shares in Units, $ in Thousands</t>
  </si>
  <si>
    <t>Dec. 31, 2014</t>
  </si>
  <si>
    <t>Share Based Compensation Arrangement By Share Based Payment Award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9 month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Grants in Period, Weighted Average Grant Date Fair Value</t>
  </si>
  <si>
    <t>The 1998 Plan [Member]</t>
  </si>
  <si>
    <t>Share-based Compensation Arrangement by Share-based Payment Award, Number of Shares Authorized</t>
  </si>
  <si>
    <t>Share-based Compensation Arrangement by Share-based Payment Award, Options, Forfeitures and Expirations in Period</t>
  </si>
  <si>
    <t>The 1998 Plan [Member] | Employee Stock Option [Member]</t>
  </si>
  <si>
    <t>Share-based Compensation Arrangement by Share-based Payment Award, Award Vesting Period</t>
  </si>
  <si>
    <t>3 years</t>
  </si>
  <si>
    <t>The 1998 Plan [Member] | Employee Stock Option [Member] | Minimum [Member]</t>
  </si>
  <si>
    <t>Share-based Compensation Arrangement by Share-based Payment Award, Expiration Period</t>
  </si>
  <si>
    <t>6 months</t>
  </si>
  <si>
    <t>The 1998 Plan [Member] | Employee Stock Option [Member] | Maximum [Member]</t>
  </si>
  <si>
    <t>10 years</t>
  </si>
  <si>
    <t>The 2005 Plan [Member]</t>
  </si>
  <si>
    <t>Share-based Compensation Arrangement by Share-based Payment Award, Number of Additional Shares Authorized</t>
  </si>
  <si>
    <t>The 2005 Plan [Member] | Employee Stock Option [Member]</t>
  </si>
  <si>
    <t>5 years</t>
  </si>
  <si>
    <t>The 2015 Plan [Member]</t>
  </si>
  <si>
    <t>Note 3 - Assumptions Used in Option Pricing Model (Details)</t>
  </si>
  <si>
    <t>Risk free interest rate</t>
  </si>
  <si>
    <t>1.14%</t>
  </si>
  <si>
    <t>1.06%</t>
  </si>
  <si>
    <t>Dividend yield</t>
  </si>
  <si>
    <t>3.78%</t>
  </si>
  <si>
    <t>3.86%</t>
  </si>
  <si>
    <t>Volatility</t>
  </si>
  <si>
    <t>22.62%</t>
  </si>
  <si>
    <t>26.74%</t>
  </si>
  <si>
    <t>Expected life (years)</t>
  </si>
  <si>
    <t>4 years 2 months 12 days</t>
  </si>
  <si>
    <t>Note 3 - Stock Option Activity (Details) - USD ($) $ / shares in Units, $ in Thousands</t>
  </si>
  <si>
    <t>Share Based Compensation Arrangement By Share Based Payment Award Options Outstanding Roll Forward</t>
  </si>
  <si>
    <t>Outstanding-Number of options (in shares)</t>
  </si>
  <si>
    <t>Granted-Number of options (in shares)</t>
  </si>
  <si>
    <t>Exercised-Number of options (in shares)</t>
  </si>
  <si>
    <t>Forfeited-Number of options (in shares)</t>
  </si>
  <si>
    <t>Outstanding ending-Number of options (in shares)</t>
  </si>
  <si>
    <t>Exercisable-Number of options (in shares)</t>
  </si>
  <si>
    <t>Outstanding-Weighted average exercise price (in dollars per share)</t>
  </si>
  <si>
    <t>Granted-Weighted average exercise price (in dollars per share)</t>
  </si>
  <si>
    <t>Exercised-Weighted average exercise price (in dollars per share)</t>
  </si>
  <si>
    <t>Forfeited-Weighted average exercise price (in dollars per share)</t>
  </si>
  <si>
    <t>Outstanding ending-Weighted average exercise price (in dollars per share)</t>
  </si>
  <si>
    <t>Exercisable-Weighted average exercise price (in dollars per share)</t>
  </si>
  <si>
    <t>Outstanding ending-Weighted average remaining contractual term</t>
  </si>
  <si>
    <t>2 years 8 months 27 days</t>
  </si>
  <si>
    <t>2 years 6 months</t>
  </si>
  <si>
    <t>Exercisable-Weighted average remaining contractual term</t>
  </si>
  <si>
    <t>10 months 13 days</t>
  </si>
  <si>
    <t>10 months 21 days</t>
  </si>
  <si>
    <t>Outstanding ending-Aggregate intrinsic value</t>
  </si>
  <si>
    <t>Exercisable-Aggregate intrinsic value</t>
  </si>
  <si>
    <t>Note 4 - Share Repurchase Plan (Details Textual) - USD ($) $ / shares in Units, $ in Thousands</t>
  </si>
  <si>
    <t>Equity Class Of Treasury Stock [Line Items]</t>
  </si>
  <si>
    <t>Treasury Stock, Shares</t>
  </si>
  <si>
    <t>Treasury Stock, Value</t>
  </si>
  <si>
    <t>Share Repurchase Program 1 [Member]</t>
  </si>
  <si>
    <t>Treasury Stock, Shares, Acquired</t>
  </si>
  <si>
    <t>Stock Repurchase Program, Number of Shares Authorized to be Repurchased</t>
  </si>
  <si>
    <t>Treasury Stock Shares Average Price Per Share Acquired</t>
  </si>
  <si>
    <t>Note 5 - Computation of Basic and Diluted Earnings Per Share (Details) - USD ($) $ / shares in Units, $ in Thousands</t>
  </si>
  <si>
    <t>Numerator for basic and diluted earnings per share - net income</t>
  </si>
  <si>
    <t>Denominator for basic earnings per share - weighted average shares outstanding</t>
  </si>
  <si>
    <t>Effect of dilutive securities - employee stock options</t>
  </si>
  <si>
    <t>Denominator for diluted earnings per share - adjusted weighted average shares outstanding</t>
  </si>
  <si>
    <t>Note 5 - Earnings Per Share (Details Textual) - shares</t>
  </si>
  <si>
    <t>Employee Stock Option [Member]</t>
  </si>
  <si>
    <t>Antidilutive Securities Excluded From Computation Of Earnings Per Share [Line Items]</t>
  </si>
  <si>
    <t>Antidilutive Securities Excluded from Computation of Earnings Per Share, Amount</t>
  </si>
  <si>
    <t>Note 6 - Components of Accumulated Other Comprehensive Income (Loss) (Details) - USD ($) $ in Thousands</t>
  </si>
  <si>
    <t>Accumulated Other Comprehensive Income Loss [Line Items]</t>
  </si>
  <si>
    <t>Accumulated other comprehensive income (loss)</t>
  </si>
  <si>
    <t>Tax effect</t>
  </si>
  <si>
    <t>Accumulated Net Investment Gain (Loss) Attributable to Parent [Member]</t>
  </si>
  <si>
    <t>Accumulated Other-than-Temporary Impairment Attributable to Parent [Member]</t>
  </si>
  <si>
    <t>Note 6 - Amounts Reclassified Out of Accumulated Other Comprehensive Income (Loss) (Details) - USD ($) $ in Thousands</t>
  </si>
  <si>
    <t>Reclassification Adjustment Out Of Accumulated Other Comprehensive Income [Line Items]</t>
  </si>
  <si>
    <t>Total reclass out of accumulated other comprehensive income, before tax</t>
  </si>
  <si>
    <t>Reclassification out of Accumulated Other Comprehensive Income (Loss) [Member]</t>
  </si>
  <si>
    <t>Unrealized net holding gains on available-for-sale securities</t>
  </si>
  <si>
    <t>Other-than-temporary impairment losses on investment securities</t>
  </si>
  <si>
    <t>Note 7 -Investment Securities (Details Textual)</t>
  </si>
  <si>
    <t>12 Months Ended</t>
  </si>
  <si>
    <t>Sep. 30, 2016USD ($)security</t>
  </si>
  <si>
    <t>Sep. 30, 2015USD ($)</t>
  </si>
  <si>
    <t>Dec. 31, 2015USD ($)</t>
  </si>
  <si>
    <t>Investment Securities [Line Items]</t>
  </si>
  <si>
    <t>Trading Securities, Change in Unrealized Holding Gain (Loss)</t>
  </si>
  <si>
    <t>Available-for-sale Securities, Gross Realized Gains (Losses), Sale Proceeds</t>
  </si>
  <si>
    <t>Income Tax Expense Benefit Related to Net Realized Gains Losses on Sales of Securities</t>
  </si>
  <si>
    <t>Other than Temporary Impairment, Credit Losses Recognized in Earnings, Additions, Additional Credit Losses</t>
  </si>
  <si>
    <t>Fair value</t>
  </si>
  <si>
    <t>Fair Value Inputs, Prepayment Rate</t>
  </si>
  <si>
    <t>1.00%</t>
  </si>
  <si>
    <t>Threshold For Identifying Banks With Trust Preferred Securities</t>
  </si>
  <si>
    <t>Minimum Cost Saving for Refinance</t>
  </si>
  <si>
    <t>2.00%</t>
  </si>
  <si>
    <t>Bank Failure Rate</t>
  </si>
  <si>
    <t>0.37%</t>
  </si>
  <si>
    <t>Fair Value Inputs, Loss Severity</t>
  </si>
  <si>
    <t>95.00%</t>
  </si>
  <si>
    <t>U.S. Government Agency and Sponsored Enterprises Securities [Member]</t>
  </si>
  <si>
    <t>Available-for-sale Securities Pledged as Collateral</t>
  </si>
  <si>
    <t>Collateralized Debt Obligations [Member]</t>
  </si>
  <si>
    <t>Number Of Trust Preferred Securities | security</t>
  </si>
  <si>
    <t>Available-for-sale, Securities in Unrealized Loss Positions, Qualitative Disclosure, Number of Positions, Greater than or Equal to One Year | security</t>
  </si>
  <si>
    <t>Collateralized Debt Obligations [Member] | Minimum [Member]</t>
  </si>
  <si>
    <t>Fair Value Inputs, Probability of Default</t>
  </si>
  <si>
    <t>0.25%</t>
  </si>
  <si>
    <t>0.00%</t>
  </si>
  <si>
    <t>Collateralized Debt Obligations [Member] | Maximum [Member]</t>
  </si>
  <si>
    <t>0.51%</t>
  </si>
  <si>
    <t>100.00%</t>
  </si>
  <si>
    <t>Note 7 -Trading Securities (Details) - USD ($) $ in Thousands</t>
  </si>
  <si>
    <t>Schedule Of Trading Securities And Other Trading Assets [Line Items]</t>
  </si>
  <si>
    <t>State and municipal securities</t>
  </si>
  <si>
    <t>US States and Political Subdivisions Debt Securities [Member]</t>
  </si>
  <si>
    <t>Note 7 -Investment Securities Available-for-sale (Details) - USD ($) $ in Thousands</t>
  </si>
  <si>
    <t>Schedule Of Available For Sale Securities [Line Items]</t>
  </si>
  <si>
    <t>Investment securities available-for-sale</t>
  </si>
  <si>
    <t>Investment securities available-for-sale, gross unrealized holding gains</t>
  </si>
  <si>
    <t>Investment securities available-for-sale, gross unrealized holding losses</t>
  </si>
  <si>
    <t>Investment securities available-for-sale, amortized cost</t>
  </si>
  <si>
    <t>US Government Agencies Debt Securities [Member]</t>
  </si>
  <si>
    <t>Mortgage-backed Securities, Issued by US Government Sponsored Enterprises [Member]</t>
  </si>
  <si>
    <t>Collateralized Mortgage Obligations [Member]</t>
  </si>
  <si>
    <t>Corporate Debt Securities [Member]</t>
  </si>
  <si>
    <t>Equity Securities [Member]</t>
  </si>
  <si>
    <t>Note 7 - Investment Securities by Contractual Maturity (Details) - USD ($) $ in Thousands</t>
  </si>
  <si>
    <t>Due in one year or less</t>
  </si>
  <si>
    <t>Due after one year through five years</t>
  </si>
  <si>
    <t>Due after five years through ten years</t>
  </si>
  <si>
    <t>Due after ten years</t>
  </si>
  <si>
    <t>Equity securities</t>
  </si>
  <si>
    <t>Total investment securities held-to-maturity</t>
  </si>
  <si>
    <t>Note 7 -Gross Realized Losses on Equity and Debt Securities (Details) - USD ($) $ in Thousands</t>
  </si>
  <si>
    <t>Schedule Of Gain Loss On Investments Including Marketable Securities And Investments Held At Cost Income Statement Reported Amounts Summary [Line Items]</t>
  </si>
  <si>
    <t>Gross realized gains</t>
  </si>
  <si>
    <t>Gross realized losses</t>
  </si>
  <si>
    <t>Other-than-temporary impairment losses</t>
  </si>
  <si>
    <t>Debt Securities [Member]</t>
  </si>
  <si>
    <t>Note 7 -Credit-related Other-than-temporary Impairment (Details) - USD ($) $ in Thousands</t>
  </si>
  <si>
    <t>Balance, beginning of period</t>
  </si>
  <si>
    <t>Initial credit impairments</t>
  </si>
  <si>
    <t>Subsequent credit impairments</t>
  </si>
  <si>
    <t>Balance, end of period</t>
  </si>
  <si>
    <t>Note 7 -Investment Securities Held-to-maturity (Details) - USD ($) $ in Thousands</t>
  </si>
  <si>
    <t>Schedule Of Held To Maturity Securities [Line Items]</t>
  </si>
  <si>
    <t>Note 7 -Securities in a Continuous Unrealized Loss Position (Details)</t>
  </si>
  <si>
    <t>Dec. 31, 2015USD ($)security</t>
  </si>
  <si>
    <t>No. of securities | security</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7 -Pooled Trust Preferred Securities (Details) $ in Thousands</t>
  </si>
  <si>
    <t>Sep. 30, 2016USD ($)bankInsuranceCompany</t>
  </si>
  <si>
    <t>Total recognized OTTI credit loss</t>
  </si>
  <si>
    <t>PreTSL IV [Member]</t>
  </si>
  <si>
    <t>Class</t>
  </si>
  <si>
    <t>Mezzanine</t>
  </si>
  <si>
    <t>Unrealized gains (losses)</t>
  </si>
  <si>
    <t>Realized OTTI credit loss</t>
  </si>
  <si>
    <t>Moody's/Fitch ratings</t>
  </si>
  <si>
    <t>B1/BB</t>
  </si>
  <si>
    <t>Current number of performing banks | bank</t>
  </si>
  <si>
    <t>Current number of performing insurance companies | InsuranceCompany</t>
  </si>
  <si>
    <t>Actual deferrals and defaults as a % of total collateral</t>
  </si>
  <si>
    <t>18.00%</t>
  </si>
  <si>
    <t>Total performing collateral as a % of outstanding bonds</t>
  </si>
  <si>
    <t>141.20%</t>
  </si>
  <si>
    <t>PreTSL XVII [Member]</t>
  </si>
  <si>
    <t>C/CC</t>
  </si>
  <si>
    <t>21.60%</t>
  </si>
  <si>
    <t>99.70%</t>
  </si>
  <si>
    <t>PreTSL XIX [Member]</t>
  </si>
  <si>
    <t>Caa1/CC</t>
  </si>
  <si>
    <t>7.70%</t>
  </si>
  <si>
    <t>102.00%</t>
  </si>
  <si>
    <t>PreTSL XXV [Member]</t>
  </si>
  <si>
    <t>Ca/C</t>
  </si>
  <si>
    <t>27.00%</t>
  </si>
  <si>
    <t>89.30%</t>
  </si>
  <si>
    <t>PreTSL XXVI [Member] | Security One [Member]</t>
  </si>
  <si>
    <t>Caa3/C</t>
  </si>
  <si>
    <t>97.40%</t>
  </si>
  <si>
    <t>PreTSL XXVI [Member] | Security Two [Member]</t>
  </si>
  <si>
    <t>Note 8 - Major Classes of Loans (Details) - USD ($) $ in Thousands</t>
  </si>
  <si>
    <t>Accounts Notes And Loans Receivable [Line Items]</t>
  </si>
  <si>
    <t>Loans and leases receivable</t>
  </si>
  <si>
    <t>Net unearned costs</t>
  </si>
  <si>
    <t>Commercial Portfolio Segment [Member] | Commercial and Industrial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Finance Leases Portfolio Segment [Member]</t>
  </si>
  <si>
    <t>Retail Portfolio Segment [Member] | Consumer Loans [Member]</t>
  </si>
  <si>
    <t>Retail Portfolio Segment [Member] | Family Residential Mortgages [Member]</t>
  </si>
  <si>
    <t>Retail Portfolio Segment [Member] | Home Equity Loan [Member]</t>
  </si>
  <si>
    <t>Note 8 - Loans &amp; Allowance for Loan Losses (Details Textual)</t>
  </si>
  <si>
    <t>Sep. 30, 2016USD ($)contract</t>
  </si>
  <si>
    <t>Sep. 30, 2015contract</t>
  </si>
  <si>
    <t>Sep. 30, 2016USD ($)contractloan</t>
  </si>
  <si>
    <t>Sep. 30, 2015USD ($)contract</t>
  </si>
  <si>
    <t>Bank Overdrafts</t>
  </si>
  <si>
    <t>Financing Receivable, Modifications, Recorded Investment</t>
  </si>
  <si>
    <t>Number of TDRs | contract</t>
  </si>
  <si>
    <t>Loans and Leases Receivable, Impaired, Commitment to Lend</t>
  </si>
  <si>
    <t>Financing Receivables, Impaired, Troubled Debt Restructuring, Write-down</t>
  </si>
  <si>
    <t>Financing Receivable, Modifications, Subsequent Default, Number of Contracts | contract</t>
  </si>
  <si>
    <t>Consumer Mortgage Loan on Real Estate Number of Loan in Foreclosure | loan</t>
  </si>
  <si>
    <t>Performing Financial Instruments [Member]</t>
  </si>
  <si>
    <t>Nonperforming Financial Instruments [Member]</t>
  </si>
  <si>
    <t>Residential Portfolio Segment [Member] | Maximum [Member]</t>
  </si>
  <si>
    <t>Loan to Value Ratio</t>
  </si>
  <si>
    <t>80.00%</t>
  </si>
  <si>
    <t>Note 8 - Internal Risk Ratings and Payment Activity (Details) - USD ($) $ in Thousands</t>
  </si>
  <si>
    <t>Financing Receivable Recorded Investment [Line Items]</t>
  </si>
  <si>
    <t>Excluding Retail Loans [Member]</t>
  </si>
  <si>
    <t>Excluding Retail Loans [Member] | Pass [Member]</t>
  </si>
  <si>
    <t>Excluding Retail Loans [Member] | Special Mention [Member]</t>
  </si>
  <si>
    <t>Excluding Retail Loans [Member] | Substandard [Member]</t>
  </si>
  <si>
    <t>Excluding Retail Loans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Secured by Commercial Real Estate [Member] | Pass [Member]</t>
  </si>
  <si>
    <t>Commercial Portfolio Segment [Member] | Secured by Commercial Real Estate [Member] | Special Mention [Member]</t>
  </si>
  <si>
    <t>Commercial Portfolio Segment [Member] | Secured by Commercial Real Estate [Member] | Substandard [Member]</t>
  </si>
  <si>
    <t>Commercial Portfolio Segment [Member] | Secured by Commercial Real Estate [Member] | Doubtful [Member]</t>
  </si>
  <si>
    <t>Commercial Portfolio Segment [Member] | Secured by Residential Real Estate [Member] | Pass [Member]</t>
  </si>
  <si>
    <t>Commercial Portfolio Segment [Member] | Secured by Residential Real Estate [Member] | Special Mention [Member]</t>
  </si>
  <si>
    <t>Commercial Portfolio Segment [Member] | Secured by Residential Real Estate [Member] | Substandard [Member]</t>
  </si>
  <si>
    <t>Commercial Portfolio Segment [Member] | Secured by Residential Real Estate [Member] | Doubtful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Finance Leases Portfolio Segment [Member] | Pass [Member]</t>
  </si>
  <si>
    <t>Finance Leases Portfolio Segment [Member] | Special Mention [Member]</t>
  </si>
  <si>
    <t>Finance Leases Portfolio Segment [Member] | Substandard [Member]</t>
  </si>
  <si>
    <t>Finance Leases Portfolio Segment [Member] | Doubtful [Member]</t>
  </si>
  <si>
    <t>Note 8 - Retail Loans by Credit Quality (Details) - USD ($) $ in Thousands</t>
  </si>
  <si>
    <t>Performing Financial Instruments [Member] | Total Retail Loans [Member]</t>
  </si>
  <si>
    <t>Nonperforming Financial Instruments [Member] | Total Retail Loans [Member]</t>
  </si>
  <si>
    <t>Retail Portfolio Segment [Member] | Performing Financial Instruments [Member] | Consumer Loans [Member]</t>
  </si>
  <si>
    <t>Retail Portfolio Segment [Member] | Performing Financial Instruments [Member] | Family Residential Mortgages [Member]</t>
  </si>
  <si>
    <t>Retail Portfolio Segment [Member] | Performing Financial Instruments [Member] | Home Equity Loan [Member]</t>
  </si>
  <si>
    <t>Retail Portfolio Segment [Member] | Nonperforming Financial Instruments [Member] | Consumer Loans [Member]</t>
  </si>
  <si>
    <t>Retail Portfolio Segment [Member] | Nonperforming Financial Instruments [Member] | Family Residential Mortgages [Member]</t>
  </si>
  <si>
    <t>Retail Portfolio Segment [Member] | Nonperforming Financial Instruments [Member] | Home Equity Loan [Member]</t>
  </si>
  <si>
    <t>Note 8 - Past Due Loans (Details) - USD ($) $ in Thousands</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Finance Leases Portfolio Segment [Member] | Financing Receivables, 30 to 59 Days Past Due [Member]</t>
  </si>
  <si>
    <t>Finance Leases Portfolio Segment [Member] | Financing Receivables, 60 to 89 Days Past Due [Member]</t>
  </si>
  <si>
    <t>Finance Leases Portfolio Segment [Member] | Financing Receivables, Equal to Greater than 90 Days Past Due [Member]</t>
  </si>
  <si>
    <t>Retail Portfolio Segment [Member] | Financing Receivables, 30 to 59 Days Past Due [Member] | Consumer Loans [Member]</t>
  </si>
  <si>
    <t>Retail Portfolio Segment [Member] | Financing Receivables, 60 to 89 Days Past Due [Member] | Consumer Loans [Member]</t>
  </si>
  <si>
    <t>Retail Portfolio Segment [Member] | Financing Receivables, Equal to Greater than 90 Days Past Due [Member] | Consumer Loans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 [Member] | Financing Receivables, 30 to 59 Days Past Due [Member]</t>
  </si>
  <si>
    <t>Retail Portfolio Segment [Member] | Home Equity Loan [Member] | Financing Receivables, 60 to 89 Days Past Due [Member]</t>
  </si>
  <si>
    <t>Retail Portfolio Segment [Member] | Home Equity Loan [Member] | Financing Receivables, Equal to Greater than 90 Days Past Due [Member]</t>
  </si>
  <si>
    <t>Note 8 - Non-accrual Loans (Details) - USD ($) $ in Thousands</t>
  </si>
  <si>
    <t>Financing Receivables Non Accrual Status [Line Items]</t>
  </si>
  <si>
    <t>Note 8 - Allowance for Loan Losses (Details) - USD ($) $ in Thousands</t>
  </si>
  <si>
    <t>Financing Receivable Allowance For Credit Losses [Line Items]</t>
  </si>
  <si>
    <t>Allowance for loan losses, beginning of period</t>
  </si>
  <si>
    <t>Provision for (credit to) loan losses</t>
  </si>
  <si>
    <t>Charge-offs</t>
  </si>
  <si>
    <t>Recoveries</t>
  </si>
  <si>
    <t>Allowance for loan losses, end of period</t>
  </si>
  <si>
    <t>Unallocated Financing Receivables [Member]</t>
  </si>
  <si>
    <t>Note 8 - Specific Reserve for Loans Modified as TDR's (Details) - USD ($) $ in Thousands</t>
  </si>
  <si>
    <t>TDRs with no specific allowance recorded - unpaid principal balance</t>
  </si>
  <si>
    <t>TDRs with an allowance recorded - unpaid principal balance</t>
  </si>
  <si>
    <t>Unpaid principal balance</t>
  </si>
  <si>
    <t>TDRs with an allowance recorded - related allowance</t>
  </si>
  <si>
    <t>Note 8 - Loans by Loan Class Modified as TDRs (Details) $ in Thousands</t>
  </si>
  <si>
    <t>Financing Receivable Modifications [Line Items]</t>
  </si>
  <si>
    <t>Number of contracts | contract</t>
  </si>
  <si>
    <t>Pre-modification outstanding recorded investment</t>
  </si>
  <si>
    <t>Post-modification outstanding recorded investment</t>
  </si>
  <si>
    <t>Consumer [Member] | Retail Portfolio Segment [Member]</t>
  </si>
  <si>
    <t>Note 8 - Loans Disaggregated by Impairment Method (Details) - USD ($) $ in Thousands</t>
  </si>
  <si>
    <t>Jun. 30, 2016</t>
  </si>
  <si>
    <t>Jun. 30, 2015</t>
  </si>
  <si>
    <t>Credit Losses Related To Financing Receivables Current And Noncurrent [Line Items]</t>
  </si>
  <si>
    <t>Allowance for loan losses - individually evaluated for impairment</t>
  </si>
  <si>
    <t>Allowance for loan losses - collectively evaluated for impairment</t>
  </si>
  <si>
    <t>Loans - individually evaluated for impairment</t>
  </si>
  <si>
    <t>Loans - collectively evaluated for impairment</t>
  </si>
  <si>
    <t>Note 8 - Impaired Loans (Details) - USD ($) $ in Thousands</t>
  </si>
  <si>
    <t>Financing Receivable Impaired [Line Items]</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9 - Financial Assets Measured at Fair Value on a Recurring and Nonrecurring Basis (Details) - USD ($) $ in Thousands</t>
  </si>
  <si>
    <t>Fair Value Assets And Liabilities Measured On Recurring And Nonrecurring Basis [Line Items]</t>
  </si>
  <si>
    <t>Trading securities</t>
  </si>
  <si>
    <t>Recurring fair value measurements</t>
  </si>
  <si>
    <t>Nonrecurring fair value measurements</t>
  </si>
  <si>
    <t>Impaired Loans [Member]</t>
  </si>
  <si>
    <t>Mortgage Servicing Rights [Member]</t>
  </si>
  <si>
    <t>Fair Value, Inputs, Level 1 [Member]</t>
  </si>
  <si>
    <t>Fair Value, Inputs, Level 2 [Member]</t>
  </si>
  <si>
    <t>Fair Value, Inputs, Level 3 [Member]</t>
  </si>
  <si>
    <t>Fair Value, Inputs, Level 3 [Member] | Impaired Loans [Member]</t>
  </si>
  <si>
    <t>Fair Value, Inputs, Level 3 [Member] | Mortgage Servicing Rights [Member]</t>
  </si>
  <si>
    <t>US Government Agencies Debt Securities [Member] | Fair Value, Inputs, Level 2 [Member]</t>
  </si>
  <si>
    <t>US States and Political Subdivisions Debt Securities [Member] | Fair Value, Inputs, Level 2 [Member]</t>
  </si>
  <si>
    <t>Mortgage-backed Securities, Issued by US Government Sponsored Enterprises [Member] | Fair Value, Inputs, Level 2 [Member]</t>
  </si>
  <si>
    <t>Collateralized Mortgage Obligations [Member] | Fair Value, Inputs, Level 2 [Member]</t>
  </si>
  <si>
    <t>Pooled Trust Preferred Securities [Member]</t>
  </si>
  <si>
    <t>Pooled Trust Preferred Securities [Member] | Fair Value, Inputs, Level 3 [Member]</t>
  </si>
  <si>
    <t>Corporate Debt Securities [Member] | Fair Value, Inputs, Level 2 [Member]</t>
  </si>
  <si>
    <t>Equity Securities [Member] | Fair Value, Inputs, Level 1 [Member]</t>
  </si>
  <si>
    <t>Note 9 - Fair Value Measurements and Disclosures (Details Textual)</t>
  </si>
  <si>
    <t>Fair Value Assets Measured On Recurring Basis Unobservable Input Reconciliation [Line Items]</t>
  </si>
  <si>
    <t>Impaired Financing Receivable, with Related Allowance, Recorded Investment</t>
  </si>
  <si>
    <t>Partial Charge-offs [Member]</t>
  </si>
  <si>
    <t>Fair Value, Inputs, Level 3 [Member] | Collateralized Debt Obligations [Member]</t>
  </si>
  <si>
    <t>Maximum [Member] | Collateralized Debt Obligations [Member]</t>
  </si>
  <si>
    <t>Minimum [Member] | Collateralized Debt Obligations [Member]</t>
  </si>
  <si>
    <t>London Interbank Offered Rate (LIBOR) [Member] | Maximum [Member]</t>
  </si>
  <si>
    <t>Fair Value, Measurement with Unobservable Inputs Reconciliation, Recurring Basis, Asset, Gain (Loss) Included in Earnings</t>
  </si>
  <si>
    <t>Debt Instrument, Basis Spread on Variable Rate</t>
  </si>
  <si>
    <t>7.79%</t>
  </si>
  <si>
    <t>London Interbank Offered Rate (LIBOR) [Member] | Minimum [Member]</t>
  </si>
  <si>
    <t>5.03%</t>
  </si>
  <si>
    <t>Note 9 - Quantitative Information about Assets Measured at Fair Value (Details) - USD ($) $ in Thousands</t>
  </si>
  <si>
    <t>Fair Value Assets And Liabilities Measured On Recurring And Nonrecurring Basis Valuation Techniques [Line Items]</t>
  </si>
  <si>
    <t>Nonrecurring fair value liquidation inputs</t>
  </si>
  <si>
    <t>[1]</t>
  </si>
  <si>
    <t>10.00%</t>
  </si>
  <si>
    <t>Fair Value, Inputs, Level 3 [Member] | Impaired Loans [Member] | Appraisal Valuation Technique [Member]</t>
  </si>
  <si>
    <t>[2]</t>
  </si>
  <si>
    <t>[1],[2]</t>
  </si>
  <si>
    <t>Fair Value, Inputs, Level 3 [Member] | Impaired Loans [Member] | Appraisal Valuation Technique [Member] | Minimum [Member]</t>
  </si>
  <si>
    <t>Nonrecurring fair value range of value inputs</t>
  </si>
  <si>
    <t>[2],[3]</t>
  </si>
  <si>
    <t>20.00%</t>
  </si>
  <si>
    <t>15.00%</t>
  </si>
  <si>
    <t>Fair Value, Inputs, Level 3 [Member] | Impaired Loans [Member] | Appraisal Valuation Technique [Member] | Maximum [Member]</t>
  </si>
  <si>
    <t>90.00%</t>
  </si>
  <si>
    <t>Fair Value, Inputs, Level 3 [Member] | Impaired Loans [Member] | Commercial Vehicle and Equipment Guides Valuation Technique [Member]</t>
  </si>
  <si>
    <t>[4]</t>
  </si>
  <si>
    <t>Fair Value, Inputs, Level 3 [Member] | Impaired Loans [Member] | Commercial Vehicle and Equipment Guides Valuation Technique [Member] | Minimum [Member]</t>
  </si>
  <si>
    <t>Fair Value, Inputs, Level 3 [Member] | Impaired Loans [Member] | Commercial Vehicle and Equipment Guides Valuation Technique [Member] | Maximum [Member]</t>
  </si>
  <si>
    <t>30.00%</t>
  </si>
  <si>
    <t>Fair Value, Inputs, Level 3 [Member] | Impaired Loans [Member] | Market Approach Valuation Technique [Member]</t>
  </si>
  <si>
    <t>[5]</t>
  </si>
  <si>
    <t>Fair Value, Inputs, Level 3 [Member] | Impaired Loans [Member] | Market Approach Valuation Technique [Member] | Minimum [Member]</t>
  </si>
  <si>
    <t>25.00%</t>
  </si>
  <si>
    <t>Fair Value, Inputs, Level 3 [Member] | Impaired Loans [Member] | Market Approach Valuation Technique [Member] | Maximum [Member]</t>
  </si>
  <si>
    <t>70.00%</t>
  </si>
  <si>
    <t>Fair Value, Inputs, Level 3 [Member] | Mortgage Servicing Rights [Member] | Discounted Cash Flow Valuation Technique [Member]</t>
  </si>
  <si>
    <t>Fair Value, Inputs, Level 3 [Member] | Mortgage Servicing Rights [Member] | Discounted Cash Flow Valuation Technique [Member] | Minimum [Member]</t>
  </si>
  <si>
    <t>12.00%</t>
  </si>
  <si>
    <t>Nonrecurring fair value expected term</t>
  </si>
  <si>
    <t>2 years</t>
  </si>
  <si>
    <t>Fair Value, Inputs, Level 3 [Member] | Mortgage Servicing Rights [Member] | Discounted Cash Flow Valuation Technique [Member] | Maximum [Member]</t>
  </si>
  <si>
    <t>14.00%</t>
  </si>
  <si>
    <t>27 years</t>
  </si>
  <si>
    <t>28 years</t>
  </si>
  <si>
    <t>Appraisals and pending agreements of sale are adjusted by management for estimated liquidation expenses. The range is presented as a percent of the initial appraised value.</t>
  </si>
  <si>
    <t>Fair value is primarily determined through appraisals of the underlying collateral by independent parties, which generally includes various level 3 inputs which are not always identifiable.</t>
  </si>
  <si>
    <t>[3]</t>
  </si>
  <si>
    <t>Appraisals may be adjusted by management for qualitative factors such as economic conditions and the age of the appraisal. The range is presented as a percent of the initial appraised value.</t>
  </si>
  <si>
    <t>If lendable value (lower than wholesale) is utilized then no additional discounts are taken. If lendable value is not provided then additional discounts are applied.</t>
  </si>
  <si>
    <t>Values obtained from financial statements for UCC collateral (fixed assets and inventory) are discounted to estimated realizable liquidation value.</t>
  </si>
  <si>
    <t>Note 9 - Available-for-sale Securities Measured at Fair Value Using Significant Unobservable Inputs (Details) - Fair Value, Inputs, Level 3 [Member] $ in Thousands</t>
  </si>
  <si>
    <t>Sep. 30, 2016USD ($)</t>
  </si>
  <si>
    <t>Balance, January 1, 2016</t>
  </si>
  <si>
    <t>Payments received</t>
  </si>
  <si>
    <t>Included in other comprehensive income</t>
  </si>
  <si>
    <t>Balance, September 30, 2016</t>
  </si>
  <si>
    <t>Note 9 - Financial and Off-balance Sheet Instruments (Details) - USD ($) $ in Thousands</t>
  </si>
  <si>
    <t>Fair Value Balance Sheet Grouping Financial Statement Captions [Line Items]</t>
  </si>
  <si>
    <t>Cash and cash equivalents</t>
  </si>
  <si>
    <t>Held-to-maturity</t>
  </si>
  <si>
    <t>Mortgage servicing rights</t>
  </si>
  <si>
    <t>Deposits with no stated maturities</t>
  </si>
  <si>
    <t>With No Stated Maturities [Member]</t>
  </si>
  <si>
    <t>With No Stated Maturities [Member] | Fair Value, Inputs, Level 1 [Member]</t>
  </si>
  <si>
    <t>With Stated Maturities [Member]</t>
  </si>
  <si>
    <t>With Stated Maturities [Member] | Fair Value, Inputs, Level 2 [Member]</t>
  </si>
  <si>
    <t>Note 10 - Financial Instrument Commitments (Details) - USD ($) $ in Thousands</t>
  </si>
  <si>
    <t>Commitments And Contingencies Disclosure [Line Items]</t>
  </si>
  <si>
    <t>Commitments to extend credit and unused lines of credit</t>
  </si>
  <si>
    <t>Commitments to Extend Credit [Member]</t>
  </si>
  <si>
    <t>Standby Letters of Credit [Member]</t>
  </si>
  <si>
    <t>Note 10 - Financial Instrument Commitments (Details Textual)</t>
  </si>
  <si>
    <t>Maximum [Member]</t>
  </si>
  <si>
    <t>Standby letters of credit expiration period</t>
  </si>
  <si>
    <t>Note 11 - Capital Ratios and Regulatory Minimum Requirements (Details) - USD ($) $ in Thousands</t>
  </si>
  <si>
    <t>Consolidated Entities [Member]</t>
  </si>
  <si>
    <t>Compliance With Regulatory Capital Requirements Under Banking Regulations [Line Items]</t>
  </si>
  <si>
    <t>Capital</t>
  </si>
  <si>
    <t>Tier 1 capital</t>
  </si>
  <si>
    <t>Common equity tier 1 capital</t>
  </si>
  <si>
    <t>Tier 1 leverage capital</t>
  </si>
  <si>
    <t>Capital to risk-weighted assets</t>
  </si>
  <si>
    <t>13.08%</t>
  </si>
  <si>
    <t>12.58%</t>
  </si>
  <si>
    <t>Tier 1 capital to risk-weighted assets</t>
  </si>
  <si>
    <t>12.11%</t>
  </si>
  <si>
    <t>11.60%</t>
  </si>
  <si>
    <t>Common equity tier 1 capital to risk-weighted assets</t>
  </si>
  <si>
    <t>Tier 1 leverage capital to average assets</t>
  </si>
  <si>
    <t>9.08%</t>
  </si>
  <si>
    <t>8.87%</t>
  </si>
  <si>
    <t>Capital required for capital adequacy</t>
  </si>
  <si>
    <t>Tier 1 capital required for capital adequacy</t>
  </si>
  <si>
    <t>Common equity tier 1 capital required for capital adequacy</t>
  </si>
  <si>
    <t>Tier 1 leverage capital required for capital adequacy</t>
  </si>
  <si>
    <t>Capital required for capital adequacy to risk-weighted assets</t>
  </si>
  <si>
    <t>8.00%</t>
  </si>
  <si>
    <t>Tier 1 capital required for capital adequacy to risk-weighted assets</t>
  </si>
  <si>
    <t>6.00%</t>
  </si>
  <si>
    <t>Common equity tier 1 capital required for capital adequacy to risk-weighted assets</t>
  </si>
  <si>
    <t>4.50%</t>
  </si>
  <si>
    <t>Tier 1 leverage capital required for capital adequacy to average assets</t>
  </si>
  <si>
    <t>4.00%</t>
  </si>
  <si>
    <t>Capital required to be well capitalized</t>
  </si>
  <si>
    <t>Tier 1 capital required to be well capitalized</t>
  </si>
  <si>
    <t>Capital required to be well capitalized to risk-weighted assets</t>
  </si>
  <si>
    <t>Tier 1 capital required to be well capitalized to risk-weighted assets</t>
  </si>
  <si>
    <t>Bank [Member]</t>
  </si>
  <si>
    <t>12.43%</t>
  </si>
  <si>
    <t>11.97%</t>
  </si>
  <si>
    <t>11.43%</t>
  </si>
  <si>
    <t>10.97%</t>
  </si>
  <si>
    <t>8.37%</t>
  </si>
  <si>
    <t>8.22%</t>
  </si>
  <si>
    <t>Common equity tier 1 capital required to be well capitalized</t>
  </si>
  <si>
    <t>Tier 1 leverage capital required to be well capitalized</t>
  </si>
  <si>
    <t>Common equity tier 1 capital required to be well capitalized to risk-weighted assets</t>
  </si>
  <si>
    <t>6.50%</t>
  </si>
  <si>
    <t>Tier 1 leverage capital required to be well capitalized to average assets</t>
  </si>
  <si>
    <t>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0558</v>
      </c>
    </row>
    <row spans="1:3" r="6">
      <c t="s" s="4" r="A6">
        <v>8</v>
      </c>
      <c t="s" s="4" r="B6">
        <v>9</v>
      </c>
    </row>
    <row spans="1:3" r="7">
      <c t="s" s="4" r="A7">
        <v>10</v>
      </c>
      <c t="s" s="4" r="B7">
        <v>11</v>
      </c>
    </row>
    <row spans="1:3" r="8">
      <c t="s" s="4" r="A8">
        <v>12</v>
      </c>
      <c t="s" s="4" r="B8">
        <v>13</v>
      </c>
    </row>
    <row spans="1:3" r="9">
      <c t="s" s="4" r="A9">
        <v>14</v>
      </c>
      <c t="n" s="6" r="C9">
        <v>3401488</v>
      </c>
    </row>
    <row spans="1:3" r="10">
      <c t="s" s="4" r="A10">
        <v>15</v>
      </c>
      <c t="s" s="4" r="B10">
        <v>16</v>
      </c>
    </row>
    <row spans="1:3" r="11">
      <c t="s" s="4" r="A11">
        <v>17</v>
      </c>
      <c t="s" s="4" r="B11">
        <v>18</v>
      </c>
    </row>
    <row spans="1:3" r="12">
      <c t="s" s="4" r="A12">
        <v>19</v>
      </c>
      <c t="n" s="6" r="B12">
        <v>2016</v>
      </c>
    </row>
    <row spans="1:3" r="13">
      <c t="s" s="4" r="A13">
        <v>20</v>
      </c>
      <c t="s" s="5"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437</v>
      </c>
      <c t="n" s="7" r="C3">
        <v>9159</v>
      </c>
    </row>
    <row spans="1:3" r="4">
      <c t="s" s="4" r="A4">
        <v>28</v>
      </c>
      <c t="n" s="6" r="B4">
        <v>56991</v>
      </c>
      <c t="n" s="6" r="C4">
        <v>7832</v>
      </c>
    </row>
    <row spans="1:3" r="5">
      <c t="s" s="4" r="A5">
        <v>29</v>
      </c>
      <c t="n" s="6" r="B5">
        <v>69428</v>
      </c>
      <c t="n" s="6" r="C5">
        <v>16991</v>
      </c>
    </row>
    <row spans="1:3" r="6">
      <c t="s" s="3" r="A6">
        <v>30</v>
      </c>
    </row>
    <row spans="1:3" r="7">
      <c t="s" s="4" r="A7">
        <v>31</v>
      </c>
      <c t="n" s="6" r="B7">
        <v>4312</v>
      </c>
      <c t="n" s="6" r="C7">
        <v>4189</v>
      </c>
    </row>
    <row spans="1:3" r="8">
      <c t="s" s="4" r="A8">
        <v>32</v>
      </c>
      <c t="n" s="6" r="B8">
        <v>368834</v>
      </c>
      <c t="n" s="6" r="C8">
        <v>361915</v>
      </c>
    </row>
    <row spans="1:3" r="9">
      <c t="s" s="4" r="A9">
        <v>33</v>
      </c>
      <c t="n" s="6" r="B9">
        <v>147</v>
      </c>
      <c t="n" s="6" r="C9">
        <v>147</v>
      </c>
    </row>
    <row spans="1:3" r="10">
      <c t="s" s="4" r="A10">
        <v>34</v>
      </c>
      <c t="n" s="6" r="B10">
        <v>522</v>
      </c>
      <c t="n" s="6" r="C10">
        <v>508</v>
      </c>
    </row>
    <row spans="1:3" r="11">
      <c t="s" s="4" r="A11">
        <v>35</v>
      </c>
      <c t="n" s="6" r="B11">
        <v>456</v>
      </c>
      <c t="n" s="6" r="C11">
        <v>987</v>
      </c>
    </row>
    <row spans="1:3" r="12">
      <c t="s" s="4" r="A12">
        <v>36</v>
      </c>
      <c t="n" s="6" r="B12">
        <v>608231</v>
      </c>
      <c t="n" s="6" r="C12">
        <v>615270</v>
      </c>
    </row>
    <row spans="1:3" r="13">
      <c t="s" s="4" r="A13">
        <v>37</v>
      </c>
      <c t="n" s="6" r="B13">
        <v>-7593</v>
      </c>
      <c t="n" s="6" r="C13">
        <v>-7554</v>
      </c>
    </row>
    <row spans="1:3" r="14">
      <c t="s" s="4" r="A14">
        <v>38</v>
      </c>
      <c t="n" s="6" r="B14">
        <v>600638</v>
      </c>
      <c t="n" s="6" r="C14">
        <v>607716</v>
      </c>
    </row>
    <row spans="1:3" r="15">
      <c t="s" s="4" r="A15">
        <v>39</v>
      </c>
      <c t="n" s="6" r="B15">
        <v>11206</v>
      </c>
      <c t="n" s="6" r="C15">
        <v>10978</v>
      </c>
    </row>
    <row spans="1:3" r="16">
      <c t="s" s="4" r="A16">
        <v>40</v>
      </c>
      <c t="n" s="6" r="B16">
        <v>8777</v>
      </c>
      <c t="n" s="6" r="C16">
        <v>9257</v>
      </c>
    </row>
    <row spans="1:3" r="17">
      <c t="s" s="4" r="A17">
        <v>41</v>
      </c>
      <c t="n" s="6" r="B17">
        <v>2573</v>
      </c>
      <c t="n" s="6" r="C17">
        <v>2562</v>
      </c>
    </row>
    <row spans="1:3" r="18">
      <c t="s" s="4" r="A18">
        <v>42</v>
      </c>
      <c t="n" s="6" r="B18">
        <v>2334</v>
      </c>
      <c t="n" s="6" r="C18">
        <v>3673</v>
      </c>
    </row>
    <row spans="1:3" r="19">
      <c t="s" s="4" r="A19">
        <v>43</v>
      </c>
      <c t="n" s="6" r="B19">
        <v>2704</v>
      </c>
      <c t="n" s="6" r="C19">
        <v>2013</v>
      </c>
    </row>
    <row spans="1:3" r="20">
      <c t="s" s="4" r="A20">
        <v>44</v>
      </c>
      <c t="n" s="6" r="B20">
        <v>1071931</v>
      </c>
      <c t="n" s="6" r="C20">
        <v>1020936</v>
      </c>
    </row>
    <row spans="1:3" r="21">
      <c t="s" s="3" r="A21">
        <v>45</v>
      </c>
    </row>
    <row spans="1:3" r="22">
      <c t="s" s="4" r="A22">
        <v>46</v>
      </c>
      <c t="n" s="6" r="B22">
        <v>105029</v>
      </c>
      <c t="n" s="6" r="C22">
        <v>98543</v>
      </c>
    </row>
    <row spans="1:3" r="23">
      <c t="s" s="4" r="A23">
        <v>47</v>
      </c>
      <c t="n" s="6" r="B23">
        <v>291228</v>
      </c>
      <c t="n" s="6" r="C23">
        <v>274925</v>
      </c>
    </row>
    <row spans="1:3" r="24">
      <c t="s" s="4" r="A24">
        <v>48</v>
      </c>
      <c t="n" s="6" r="B24">
        <v>72756</v>
      </c>
      <c t="n" s="6" r="C24">
        <v>67172</v>
      </c>
    </row>
    <row spans="1:3" r="25">
      <c t="s" s="4" r="A25">
        <v>49</v>
      </c>
      <c t="n" s="6" r="B25">
        <v>229323</v>
      </c>
      <c t="n" s="6" r="C25">
        <v>221770</v>
      </c>
    </row>
    <row spans="1:3" r="26">
      <c t="s" s="4" r="A26">
        <v>50</v>
      </c>
      <c t="n" s="6" r="B26">
        <v>132128</v>
      </c>
      <c t="n" s="6" r="C26">
        <v>135251</v>
      </c>
    </row>
    <row spans="1:3" r="27">
      <c t="s" s="4" r="A27">
        <v>51</v>
      </c>
      <c t="n" s="6" r="B27">
        <v>96248</v>
      </c>
      <c t="n" s="6" r="C27">
        <v>92125</v>
      </c>
    </row>
    <row spans="1:3" r="28">
      <c t="s" s="4" r="A28">
        <v>52</v>
      </c>
      <c t="n" s="6" r="B28">
        <v>926712</v>
      </c>
      <c t="n" s="6" r="C28">
        <v>889786</v>
      </c>
    </row>
    <row spans="1:3" r="29">
      <c t="s" s="4" r="A29">
        <v>53</v>
      </c>
      <c t="n" s="6" r="B29">
        <v>41179</v>
      </c>
      <c t="n" s="6" r="C29">
        <v>37163</v>
      </c>
    </row>
    <row spans="1:3" r="30">
      <c t="s" s="4" r="A30">
        <v>54</v>
      </c>
      <c t="n" s="6" r="B30">
        <v>310</v>
      </c>
      <c t="n" s="6" r="C30">
        <v>330</v>
      </c>
    </row>
    <row spans="1:3" r="31">
      <c t="s" s="4" r="A31">
        <v>55</v>
      </c>
      <c t="n" s="6" r="B31">
        <v>5734</v>
      </c>
      <c t="n" s="6" r="C31">
        <v>3214</v>
      </c>
    </row>
    <row spans="1:3" r="32">
      <c t="s" s="4" r="A32">
        <v>56</v>
      </c>
      <c t="n" s="6" r="B32">
        <v>973935</v>
      </c>
      <c t="n" s="6" r="C32">
        <v>930493</v>
      </c>
    </row>
    <row spans="1:3" r="33">
      <c t="s" s="3" r="A33">
        <v>57</v>
      </c>
    </row>
    <row spans="1:3" r="34">
      <c t="s" s="4" r="A34">
        <v>58</v>
      </c>
      <c t="n" s="6" r="B34">
        <v>2228</v>
      </c>
      <c t="n" s="6" r="C34">
        <v>2203</v>
      </c>
    </row>
    <row spans="1:3" r="35">
      <c t="s" s="4" r="A35">
        <v>59</v>
      </c>
      <c t="n" s="6" r="B35">
        <v>17057</v>
      </c>
      <c t="n" s="6" r="C35">
        <v>15973</v>
      </c>
    </row>
    <row spans="1:3" r="36">
      <c t="s" s="4" r="A36">
        <v>60</v>
      </c>
      <c t="n" s="6" r="B36">
        <v>78899</v>
      </c>
      <c t="n" s="6" r="C36">
        <v>75289</v>
      </c>
    </row>
    <row spans="1:3" r="37">
      <c t="s" s="4" r="A37">
        <v>61</v>
      </c>
      <c t="n" s="6" r="B37">
        <v>2288</v>
      </c>
      <c t="n" s="6" r="C37">
        <v>-546</v>
      </c>
    </row>
    <row spans="1:3" r="38">
      <c t="s" s="4" r="A38">
        <v>62</v>
      </c>
      <c t="n" s="6" r="B38">
        <v>-2476</v>
      </c>
      <c t="n" s="6" r="C38">
        <v>-2476</v>
      </c>
    </row>
    <row spans="1:3" r="39">
      <c t="s" s="4" r="A39">
        <v>63</v>
      </c>
      <c t="n" s="6" r="B39">
        <v>97996</v>
      </c>
      <c t="n" s="6" r="C39">
        <v>90443</v>
      </c>
    </row>
    <row spans="1:3" r="40">
      <c t="s" s="4" r="A40">
        <v>64</v>
      </c>
      <c t="n" s="7" r="B40">
        <v>1071931</v>
      </c>
      <c t="n" s="7" r="C40">
        <v>1020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44</v>
      </c>
      <c t="s" s="2" r="B1">
        <v>1</v>
      </c>
    </row>
    <row spans="1:2" r="2">
      <c t="s" s="2" r="B2">
        <v>2</v>
      </c>
    </row>
    <row spans="1:2" r="3">
      <c t="s" s="3" r="A3">
        <v>209</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17</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2</v>
      </c>
      <c t="s" s="2" r="B1">
        <v>1</v>
      </c>
    </row>
    <row spans="1:2" r="2">
      <c t="s" s="2" r="B2">
        <v>2</v>
      </c>
    </row>
    <row spans="1:2" r="3">
      <c t="s" s="3" r="A3">
        <v>221</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25</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68</v>
      </c>
      <c t="s" s="4" r="B9">
        <v>269</v>
      </c>
    </row>
    <row spans="1:2" r="10">
      <c t="s" s="4" r="A10">
        <v>270</v>
      </c>
      <c t="s" s="4" r="B10">
        <v>271</v>
      </c>
    </row>
    <row spans="1:2" r="11">
      <c t="s" s="4" r="A11">
        <v>272</v>
      </c>
      <c t="s" s="4" r="B11">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4" r="A3">
        <v>275</v>
      </c>
    </row>
    <row spans="1:2" r="4">
      <c t="s" s="4" r="A4">
        <v>276</v>
      </c>
      <c t="s" s="4" r="B4">
        <v>277</v>
      </c>
    </row>
    <row spans="1:2" r="5">
      <c t="s" s="4" r="A5">
        <v>278</v>
      </c>
    </row>
    <row spans="1:2" r="6">
      <c t="s" s="4" r="A6">
        <v>279</v>
      </c>
      <c t="s" s="4" r="B6">
        <v>280</v>
      </c>
    </row>
    <row spans="1:2" r="7">
      <c t="s" s="4" r="A7">
        <v>281</v>
      </c>
      <c t="s" s="4" r="B7">
        <v>282</v>
      </c>
    </row>
    <row spans="1:2" r="8">
      <c t="s" s="4" r="A8">
        <v>283</v>
      </c>
      <c t="s" s="4" r="B8">
        <v>284</v>
      </c>
    </row>
    <row spans="1:2" r="9">
      <c t="s" s="4" r="A9">
        <v>285</v>
      </c>
      <c t="s" s="4" r="B9">
        <v>286</v>
      </c>
    </row>
    <row spans="1:2" r="10">
      <c t="s" s="4" r="A10">
        <v>276</v>
      </c>
      <c t="s" s="4" r="B10">
        <v>287</v>
      </c>
    </row>
    <row spans="1:2" r="11">
      <c t="s" s="4" r="A11">
        <v>288</v>
      </c>
      <c t="s" s="4" r="B11">
        <v>289</v>
      </c>
    </row>
    <row spans="1:2" r="12">
      <c t="s" s="4" r="A12">
        <v>290</v>
      </c>
      <c t="s" s="4" r="B12">
        <v>291</v>
      </c>
    </row>
    <row spans="1:2" r="13">
      <c t="s" s="4" r="A13">
        <v>292</v>
      </c>
      <c t="s" s="4" r="B13">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33</v>
      </c>
    </row>
    <row spans="1:2" r="4">
      <c t="s" s="4" r="A4">
        <v>295</v>
      </c>
      <c t="s" s="4" r="B4">
        <v>296</v>
      </c>
    </row>
    <row spans="1:2" r="5">
      <c t="s" s="4" r="A5">
        <v>297</v>
      </c>
      <c t="s" s="4" r="B5">
        <v>298</v>
      </c>
    </row>
    <row spans="1:2" r="6">
      <c t="s" s="4" r="A6">
        <v>299</v>
      </c>
      <c t="s" s="4" r="B6">
        <v>300</v>
      </c>
    </row>
    <row spans="1:2" r="7">
      <c t="s" s="4" r="A7">
        <v>301</v>
      </c>
      <c t="s" s="4" r="B7">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237</v>
      </c>
    </row>
    <row spans="1:2" r="4">
      <c t="s" s="4" r="A4">
        <v>304</v>
      </c>
      <c t="s" s="4" r="B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6</v>
      </c>
      <c t="s" s="2" r="B1">
        <v>1</v>
      </c>
    </row>
    <row spans="1:2" r="2">
      <c t="s" s="2" r="B2">
        <v>2</v>
      </c>
    </row>
    <row spans="1:2" r="3">
      <c t="s" s="3" r="A3">
        <v>241</v>
      </c>
    </row>
    <row spans="1:2" r="4">
      <c t="s" s="4" r="A4">
        <v>307</v>
      </c>
      <c t="s" s="4" r="B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09</v>
      </c>
      <c t="s" s="2" r="B1">
        <v>75</v>
      </c>
      <c t="s" s="2" r="D1">
        <v>1</v>
      </c>
    </row>
    <row spans="1:7" r="2">
      <c t="s" s="2" r="B2">
        <v>2</v>
      </c>
      <c t="s" s="2" r="C2">
        <v>76</v>
      </c>
      <c t="s" s="2" r="D2">
        <v>2</v>
      </c>
      <c t="s" s="2" r="E2">
        <v>76</v>
      </c>
      <c t="s" s="2" r="F2">
        <v>25</v>
      </c>
      <c t="s" s="2" r="G2">
        <v>310</v>
      </c>
    </row>
    <row spans="1:7" r="3">
      <c t="s" s="3" r="A3">
        <v>311</v>
      </c>
    </row>
    <row spans="1:7" r="4">
      <c t="s" s="4" r="A4">
        <v>312</v>
      </c>
      <c t="n" s="7" r="B4">
        <v>18</v>
      </c>
      <c t="n" s="7" r="C4">
        <v>18</v>
      </c>
      <c t="n" s="7" r="D4">
        <v>60</v>
      </c>
      <c t="n" s="7" r="E4">
        <v>64</v>
      </c>
    </row>
    <row spans="1:7" r="5">
      <c t="s" s="4" r="A5">
        <v>313</v>
      </c>
      <c t="n" s="7" r="B5">
        <v>102</v>
      </c>
      <c t="n" s="7" r="D5">
        <v>102</v>
      </c>
    </row>
    <row spans="1:7" r="6">
      <c t="s" s="4" r="A6">
        <v>314</v>
      </c>
      <c t="s" s="4" r="D6">
        <v>315</v>
      </c>
    </row>
    <row spans="1:7" r="7">
      <c t="s" s="4" r="A7">
        <v>316</v>
      </c>
      <c t="n" s="6" r="B7">
        <v>78225</v>
      </c>
      <c t="n" s="6" r="C7">
        <v>84575</v>
      </c>
      <c t="n" s="6" r="D7">
        <v>78225</v>
      </c>
      <c t="n" s="6" r="E7">
        <v>84575</v>
      </c>
      <c t="n" s="6" r="F7">
        <v>82875</v>
      </c>
      <c t="n" s="6" r="G7">
        <v>88375</v>
      </c>
    </row>
    <row spans="1:7" r="8">
      <c t="s" s="4" r="A8">
        <v>317</v>
      </c>
      <c t="n" s="6" r="D8">
        <v>23500</v>
      </c>
      <c t="n" s="6" r="E8">
        <v>21000</v>
      </c>
    </row>
    <row spans="1:7" r="9">
      <c t="s" s="4" r="A9">
        <v>318</v>
      </c>
      <c t="n" s="6" r="D9">
        <v>18425</v>
      </c>
      <c t="n" s="6" r="E9">
        <v>12150</v>
      </c>
    </row>
    <row spans="1:7" r="10">
      <c t="s" s="4" r="A10">
        <v>319</v>
      </c>
      <c t="n" s="9" r="D10">
        <v>3.79</v>
      </c>
      <c t="n" s="9" r="E10">
        <v>4.38</v>
      </c>
    </row>
    <row spans="1:7" r="11">
      <c t="s" s="4" r="A11">
        <v>320</v>
      </c>
    </row>
    <row spans="1:7" r="12">
      <c t="s" s="3" r="A12">
        <v>311</v>
      </c>
    </row>
    <row spans="1:7" r="13">
      <c t="s" s="4" r="A13">
        <v>316</v>
      </c>
      <c t="n" s="6" r="B13">
        <v>0</v>
      </c>
      <c t="n" s="6" r="D13">
        <v>0</v>
      </c>
    </row>
    <row spans="1:7" r="14">
      <c t="s" s="4" r="A14">
        <v>321</v>
      </c>
      <c t="n" s="6" r="B14">
        <v>220500</v>
      </c>
      <c t="n" s="6" r="D14">
        <v>220500</v>
      </c>
    </row>
    <row spans="1:7" r="15">
      <c t="s" s="4" r="A15">
        <v>322</v>
      </c>
      <c t="n" s="6" r="D15">
        <v>60244</v>
      </c>
    </row>
    <row spans="1:7" r="16">
      <c t="s" s="4" r="A16">
        <v>317</v>
      </c>
      <c t="n" s="6" r="D16">
        <v>225058</v>
      </c>
    </row>
    <row spans="1:7" r="17">
      <c t="s" s="4" r="A17">
        <v>318</v>
      </c>
      <c t="n" s="6" r="D17">
        <v>164814</v>
      </c>
    </row>
    <row spans="1:7" r="18">
      <c t="s" s="4" r="A18">
        <v>323</v>
      </c>
    </row>
    <row spans="1:7" r="19">
      <c t="s" s="3" r="A19">
        <v>311</v>
      </c>
    </row>
    <row spans="1:7" r="20">
      <c t="s" s="4" r="A20">
        <v>324</v>
      </c>
      <c t="s" s="4" r="D20">
        <v>325</v>
      </c>
    </row>
    <row spans="1:7" r="21">
      <c t="s" s="4" r="A21">
        <v>326</v>
      </c>
    </row>
    <row spans="1:7" r="22">
      <c t="s" s="3" r="A22">
        <v>311</v>
      </c>
    </row>
    <row spans="1:7" r="23">
      <c t="s" s="4" r="A23">
        <v>327</v>
      </c>
      <c t="s" s="4" r="D23">
        <v>328</v>
      </c>
    </row>
    <row spans="1:7" r="24">
      <c t="s" s="4" r="A24">
        <v>329</v>
      </c>
    </row>
    <row spans="1:7" r="25">
      <c t="s" s="3" r="A25">
        <v>311</v>
      </c>
    </row>
    <row spans="1:7" r="26">
      <c t="s" s="4" r="A26">
        <v>327</v>
      </c>
      <c t="s" s="4" r="D26">
        <v>330</v>
      </c>
    </row>
    <row spans="1:7" r="27">
      <c t="s" s="4" r="A27">
        <v>331</v>
      </c>
    </row>
    <row spans="1:7" r="28">
      <c t="s" s="3" r="A28">
        <v>311</v>
      </c>
    </row>
    <row spans="1:7" r="29">
      <c t="s" s="4" r="A29">
        <v>316</v>
      </c>
      <c t="n" s="6" r="B29">
        <v>54725</v>
      </c>
      <c t="n" s="6" r="D29">
        <v>54725</v>
      </c>
    </row>
    <row spans="1:7" r="30">
      <c t="s" s="4" r="A30">
        <v>322</v>
      </c>
      <c t="n" s="6" r="D30">
        <v>65050</v>
      </c>
    </row>
    <row spans="1:7" r="31">
      <c t="s" s="4" r="A31">
        <v>317</v>
      </c>
      <c t="n" s="6" r="D31">
        <v>184200</v>
      </c>
    </row>
    <row spans="1:7" r="32">
      <c t="s" s="4" r="A32">
        <v>318</v>
      </c>
      <c t="n" s="6" r="D32">
        <v>64425</v>
      </c>
    </row>
    <row spans="1:7" r="33">
      <c t="s" s="4" r="A33">
        <v>332</v>
      </c>
      <c t="n" s="6" r="D33">
        <v>200000</v>
      </c>
    </row>
    <row spans="1:7" r="34">
      <c t="s" s="4" r="A34">
        <v>333</v>
      </c>
    </row>
    <row spans="1:7" r="35">
      <c t="s" s="3" r="A35">
        <v>311</v>
      </c>
    </row>
    <row spans="1:7" r="36">
      <c t="s" s="4" r="A36">
        <v>327</v>
      </c>
      <c t="s" s="4" r="D36">
        <v>334</v>
      </c>
    </row>
    <row spans="1:7" r="37">
      <c t="s" s="4" r="A37">
        <v>335</v>
      </c>
    </row>
    <row spans="1:7" r="38">
      <c t="s" s="3" r="A38">
        <v>311</v>
      </c>
    </row>
    <row spans="1:7" r="39">
      <c t="s" s="4" r="A39">
        <v>316</v>
      </c>
      <c t="n" s="6" r="B39">
        <v>23500</v>
      </c>
      <c t="n" s="6" r="D39">
        <v>23500</v>
      </c>
    </row>
    <row spans="1:7" r="40">
      <c t="s" s="4" r="A40">
        <v>321</v>
      </c>
      <c t="n" s="6" r="B40">
        <v>300000</v>
      </c>
      <c t="n" s="6" r="D40">
        <v>300000</v>
      </c>
    </row>
    <row spans="1:7" r="41">
      <c t="s" s="4" r="A41">
        <v>322</v>
      </c>
      <c t="n" s="6" r="D41">
        <v>0</v>
      </c>
    </row>
    <row spans="1:7" r="42">
      <c t="s" s="4" r="A42">
        <v>317</v>
      </c>
      <c t="n" s="6" r="D42">
        <v>23500</v>
      </c>
    </row>
    <row spans="1:7" r="43">
      <c t="s" s="4" r="A43">
        <v>318</v>
      </c>
      <c t="n" s="6" r="D43">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5"/>
    <col customWidth="1" max="3" min="3" width="14"/>
  </cols>
  <sheetData>
    <row spans="1:3" r="1">
      <c t="s" s="1" r="A1">
        <v>336</v>
      </c>
      <c t="s" s="2" r="B1">
        <v>1</v>
      </c>
    </row>
    <row spans="1:3" r="2">
      <c t="s" s="2" r="B2">
        <v>2</v>
      </c>
      <c t="s" s="2" r="C2">
        <v>76</v>
      </c>
    </row>
    <row spans="1:3" r="3">
      <c t="s" s="3" r="A3">
        <v>209</v>
      </c>
    </row>
    <row spans="1:3" r="4">
      <c t="s" s="4" r="A4">
        <v>337</v>
      </c>
      <c t="s" s="4" r="B4">
        <v>338</v>
      </c>
      <c t="s" s="4" r="C4">
        <v>339</v>
      </c>
    </row>
    <row spans="1:3" r="5">
      <c t="s" s="4" r="A5">
        <v>340</v>
      </c>
      <c t="s" s="4" r="B5">
        <v>341</v>
      </c>
      <c t="s" s="4" r="C5">
        <v>342</v>
      </c>
    </row>
    <row spans="1:3" r="6">
      <c t="s" s="4" r="A6">
        <v>343</v>
      </c>
      <c t="s" s="4" r="B6">
        <v>344</v>
      </c>
      <c t="s" s="4" r="C6">
        <v>345</v>
      </c>
    </row>
    <row spans="1:3" r="7">
      <c t="s" s="4" r="A7">
        <v>346</v>
      </c>
      <c t="s" s="4" r="B7">
        <v>347</v>
      </c>
      <c t="s" s="4" r="C7">
        <v>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5</v>
      </c>
    </row>
    <row spans="1:3" r="2">
      <c t="s" s="3" r="A2">
        <v>66</v>
      </c>
    </row>
    <row spans="1:3" r="3">
      <c t="s" s="4" r="A3">
        <v>67</v>
      </c>
      <c t="n" s="7" r="B3">
        <v>365367</v>
      </c>
      <c t="n" s="7" r="C3">
        <v>362742</v>
      </c>
    </row>
    <row spans="1:3" r="4">
      <c t="s" s="4" r="A4">
        <v>68</v>
      </c>
      <c t="n" s="7" r="B4">
        <v>147</v>
      </c>
      <c t="n" s="7" r="C4">
        <v>151</v>
      </c>
    </row>
    <row spans="1:3" r="5">
      <c t="s" s="4" r="A5">
        <v>69</v>
      </c>
      <c t="n" s="8" r="B5">
        <v>0.625</v>
      </c>
      <c t="n" s="8" r="C5">
        <v>0.625</v>
      </c>
    </row>
    <row spans="1:3" r="6">
      <c t="s" s="4" r="A6">
        <v>70</v>
      </c>
      <c t="n" s="6" r="B6">
        <v>10000000</v>
      </c>
      <c t="n" s="6" r="C6">
        <v>10000000</v>
      </c>
    </row>
    <row spans="1:3" r="7">
      <c t="s" s="4" r="A7">
        <v>71</v>
      </c>
      <c t="n" s="6" r="B7">
        <v>3564657</v>
      </c>
      <c t="n" s="6" r="C7">
        <v>3524363</v>
      </c>
    </row>
    <row spans="1:3" r="8">
      <c t="s" s="4" r="A8">
        <v>72</v>
      </c>
      <c t="n" s="6" r="B8">
        <v>3400088</v>
      </c>
      <c t="n" s="6" r="C8">
        <v>3359794</v>
      </c>
    </row>
    <row spans="1:3" r="9">
      <c t="s" s="4" r="A9">
        <v>73</v>
      </c>
      <c t="n" s="6" r="B9">
        <v>164569</v>
      </c>
      <c t="n" s="6" r="C9">
        <v>164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8"/>
  </cols>
  <sheetData>
    <row spans="1:3" r="1">
      <c t="s" s="1" r="A1">
        <v>348</v>
      </c>
      <c t="s" s="2" r="B1">
        <v>1</v>
      </c>
    </row>
    <row spans="1:3" r="2">
      <c t="s" s="2" r="B2">
        <v>2</v>
      </c>
      <c t="s" s="2" r="C2">
        <v>76</v>
      </c>
    </row>
    <row spans="1:3" r="3">
      <c t="s" s="3" r="A3">
        <v>349</v>
      </c>
    </row>
    <row spans="1:3" r="4">
      <c t="s" s="4" r="A4">
        <v>350</v>
      </c>
      <c t="n" s="6" r="B4">
        <v>82875</v>
      </c>
      <c t="n" s="6" r="C4">
        <v>88375</v>
      </c>
    </row>
    <row spans="1:3" r="5">
      <c t="s" s="4" r="A5">
        <v>351</v>
      </c>
      <c t="n" s="6" r="B5">
        <v>23500</v>
      </c>
      <c t="n" s="6" r="C5">
        <v>21000</v>
      </c>
    </row>
    <row spans="1:3" r="6">
      <c t="s" s="4" r="A6">
        <v>352</v>
      </c>
      <c t="n" s="6" r="B6">
        <v>-18425</v>
      </c>
      <c t="n" s="6" r="C6">
        <v>-12150</v>
      </c>
    </row>
    <row spans="1:3" r="7">
      <c t="s" s="4" r="A7">
        <v>353</v>
      </c>
      <c t="n" s="6" r="B7">
        <v>-9725</v>
      </c>
      <c t="n" s="6" r="C7">
        <v>-12650</v>
      </c>
    </row>
    <row spans="1:3" r="8">
      <c t="s" s="4" r="A8">
        <v>354</v>
      </c>
      <c t="n" s="6" r="B8">
        <v>78225</v>
      </c>
      <c t="n" s="6" r="C8">
        <v>84575</v>
      </c>
    </row>
    <row spans="1:3" r="9">
      <c t="s" s="4" r="A9">
        <v>355</v>
      </c>
      <c t="n" s="6" r="B9">
        <v>23100</v>
      </c>
      <c t="n" s="6" r="C9">
        <v>30375</v>
      </c>
    </row>
    <row spans="1:3" r="10">
      <c t="s" s="4" r="A10">
        <v>356</v>
      </c>
      <c t="n" s="9" r="B10">
        <v>24.33</v>
      </c>
      <c t="n" s="9" r="C10">
        <v>23.27</v>
      </c>
    </row>
    <row spans="1:3" r="11">
      <c t="s" s="4" r="A11">
        <v>357</v>
      </c>
      <c t="n" s="10" r="B11">
        <v>30.4</v>
      </c>
      <c t="n" s="10" r="C11">
        <v>29.25</v>
      </c>
    </row>
    <row spans="1:3" r="12">
      <c t="s" s="4" r="A12">
        <v>358</v>
      </c>
      <c t="n" s="10" r="B12">
        <v>20.7</v>
      </c>
      <c t="n" s="10" r="C12">
        <v>17.81</v>
      </c>
    </row>
    <row spans="1:3" r="13">
      <c t="s" s="4" r="A13">
        <v>359</v>
      </c>
      <c t="n" s="10" r="B13">
        <v>25.61</v>
      </c>
      <c t="n" s="10" r="C13">
        <v>31.87</v>
      </c>
    </row>
    <row spans="1:3" r="14">
      <c t="s" s="4" r="A14">
        <v>360</v>
      </c>
      <c t="n" s="10" r="B14">
        <v>26.85</v>
      </c>
      <c t="n" s="10" r="C14">
        <v>24.25</v>
      </c>
    </row>
    <row spans="1:3" r="15">
      <c t="s" s="4" r="A15">
        <v>361</v>
      </c>
      <c t="n" s="9" r="B15">
        <v>22.38</v>
      </c>
      <c t="n" s="9" r="C15">
        <v>20.87</v>
      </c>
    </row>
    <row spans="1:3" r="16">
      <c t="s" s="4" r="A16">
        <v>362</v>
      </c>
      <c t="s" s="4" r="B16">
        <v>363</v>
      </c>
      <c t="s" s="4" r="C16">
        <v>364</v>
      </c>
    </row>
    <row spans="1:3" r="17">
      <c t="s" s="4" r="A17">
        <v>365</v>
      </c>
      <c t="s" s="4" r="B17">
        <v>366</v>
      </c>
      <c t="s" s="4" r="C17">
        <v>367</v>
      </c>
    </row>
    <row spans="1:3" r="18">
      <c t="s" s="4" r="A18">
        <v>368</v>
      </c>
      <c t="n" s="7" r="B18">
        <v>560</v>
      </c>
      <c t="n" s="7" r="C18">
        <v>444</v>
      </c>
    </row>
    <row spans="1:3" r="19">
      <c t="s" s="4" r="A19">
        <v>369</v>
      </c>
      <c t="n" s="7" r="B19">
        <v>268</v>
      </c>
      <c t="n" s="7" r="C19">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0</v>
      </c>
      <c t="s" s="2" r="B1">
        <v>1</v>
      </c>
    </row>
    <row spans="1:4" r="2">
      <c t="s" s="2" r="B2">
        <v>2</v>
      </c>
      <c t="s" s="2" r="C2">
        <v>76</v>
      </c>
      <c t="s" s="2" r="D2">
        <v>25</v>
      </c>
    </row>
    <row spans="1:4" r="3">
      <c t="s" s="3" r="A3">
        <v>371</v>
      </c>
    </row>
    <row spans="1:4" r="4">
      <c t="s" s="4" r="A4">
        <v>372</v>
      </c>
      <c t="n" s="6" r="B4">
        <v>164569</v>
      </c>
      <c t="n" s="6" r="D4">
        <v>164569</v>
      </c>
    </row>
    <row spans="1:4" r="5">
      <c t="s" s="4" r="A5">
        <v>373</v>
      </c>
      <c t="n" s="7" r="B5">
        <v>2476</v>
      </c>
      <c t="n" s="7" r="D5">
        <v>2476</v>
      </c>
    </row>
    <row spans="1:4" r="6">
      <c t="s" s="4" r="A6">
        <v>374</v>
      </c>
    </row>
    <row spans="1:4" r="7">
      <c t="s" s="3" r="A7">
        <v>371</v>
      </c>
    </row>
    <row spans="1:4" r="8">
      <c t="s" s="4" r="A8">
        <v>375</v>
      </c>
      <c t="n" s="6" r="B8">
        <v>0</v>
      </c>
      <c t="n" s="6" r="C8">
        <v>0</v>
      </c>
    </row>
    <row spans="1:4" r="9">
      <c t="s" s="4" r="A9">
        <v>376</v>
      </c>
      <c t="n" s="6" r="C9">
        <v>100000</v>
      </c>
    </row>
    <row spans="1:4" r="10">
      <c t="s" s="4" r="A10">
        <v>372</v>
      </c>
      <c t="n" s="6" r="B10">
        <v>57883</v>
      </c>
    </row>
    <row spans="1:4" r="11">
      <c t="s" s="4" r="A11">
        <v>377</v>
      </c>
      <c t="n" s="9" r="B11">
        <v>16.97</v>
      </c>
    </row>
    <row spans="1:4" r="12">
      <c t="s" s="4" r="A12">
        <v>373</v>
      </c>
      <c t="n" s="7" r="B12">
        <v>9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5</v>
      </c>
      <c t="s" s="2" r="D1">
        <v>1</v>
      </c>
    </row>
    <row spans="1:5" r="2">
      <c t="s" s="2" r="B2">
        <v>2</v>
      </c>
      <c t="s" s="2" r="C2">
        <v>76</v>
      </c>
      <c t="s" s="2" r="D2">
        <v>2</v>
      </c>
      <c t="s" s="2" r="E2">
        <v>76</v>
      </c>
    </row>
    <row spans="1:5" r="3">
      <c t="s" s="3" r="A3">
        <v>217</v>
      </c>
    </row>
    <row spans="1:5" r="4">
      <c t="s" s="4" r="A4">
        <v>379</v>
      </c>
      <c t="n" s="7" r="B4">
        <v>2292</v>
      </c>
      <c t="n" s="7" r="C4">
        <v>2220</v>
      </c>
      <c t="n" s="7" r="D4">
        <v>6655</v>
      </c>
      <c t="n" s="7" r="E4">
        <v>6290</v>
      </c>
    </row>
    <row spans="1:5" r="5">
      <c t="s" s="4" r="A5">
        <v>380</v>
      </c>
      <c t="n" s="6" r="B5">
        <v>3391471</v>
      </c>
      <c t="n" s="6" r="C5">
        <v>3343011</v>
      </c>
      <c t="n" s="6" r="D5">
        <v>3381491</v>
      </c>
      <c t="n" s="6" r="E5">
        <v>3332650</v>
      </c>
    </row>
    <row spans="1:5" r="6">
      <c t="s" s="4" r="A6">
        <v>381</v>
      </c>
      <c t="n" s="6" r="B6">
        <v>12568</v>
      </c>
      <c t="n" s="6" r="C6">
        <v>13778</v>
      </c>
      <c t="n" s="6" r="D6">
        <v>9238</v>
      </c>
      <c t="n" s="6" r="E6">
        <v>12980</v>
      </c>
    </row>
    <row spans="1:5" r="7">
      <c t="s" s="4" r="A7">
        <v>382</v>
      </c>
      <c t="n" s="6" r="B7">
        <v>3404039</v>
      </c>
      <c t="n" s="6" r="C7">
        <v>3356789</v>
      </c>
      <c t="n" s="6" r="D7">
        <v>3390729</v>
      </c>
      <c t="n" s="6" r="E7">
        <v>3345630</v>
      </c>
    </row>
    <row spans="1:5" r="8">
      <c t="s" s="4" r="A8">
        <v>117</v>
      </c>
      <c t="n" s="9" r="B8">
        <v>0.68</v>
      </c>
      <c t="n" s="9" r="C8">
        <v>0.66</v>
      </c>
      <c t="n" s="9" r="D8">
        <v>1.97</v>
      </c>
      <c t="n" s="9" r="E8">
        <v>1.89</v>
      </c>
    </row>
    <row spans="1:5" r="9">
      <c t="s" s="4" r="A9">
        <v>118</v>
      </c>
      <c t="n" s="9" r="B9">
        <v>0.67</v>
      </c>
      <c t="n" s="9" r="C9">
        <v>0.66</v>
      </c>
      <c t="n" s="9" r="D9">
        <v>1.96</v>
      </c>
      <c t="n" s="9" r="E9">
        <v>1.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75</v>
      </c>
      <c t="s" s="2" r="D1">
        <v>1</v>
      </c>
    </row>
    <row spans="1:5" r="2">
      <c t="s" s="2" r="B2">
        <v>2</v>
      </c>
      <c t="s" s="2" r="C2">
        <v>76</v>
      </c>
      <c t="s" s="2" r="D2">
        <v>2</v>
      </c>
      <c t="s" s="2" r="E2">
        <v>76</v>
      </c>
    </row>
    <row spans="1:5" r="3">
      <c t="s" s="4" r="A3">
        <v>384</v>
      </c>
    </row>
    <row spans="1:5" r="4">
      <c t="s" s="3" r="A4">
        <v>385</v>
      </c>
    </row>
    <row spans="1:5" r="5">
      <c t="s" s="4" r="A5">
        <v>386</v>
      </c>
      <c t="n" s="6" r="B5">
        <v>0</v>
      </c>
      <c t="n" s="6" r="C5">
        <v>21000</v>
      </c>
      <c t="n" s="6" r="D5">
        <v>41350</v>
      </c>
      <c t="n" s="6" r="E5">
        <v>2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5</v>
      </c>
    </row>
    <row spans="1:3" r="2">
      <c t="s" s="3" r="A2">
        <v>388</v>
      </c>
    </row>
    <row spans="1:3" r="3">
      <c t="s" s="4" r="A3">
        <v>389</v>
      </c>
      <c t="n" s="7" r="B3">
        <v>3467</v>
      </c>
      <c t="n" s="7" r="C3">
        <v>-827</v>
      </c>
    </row>
    <row spans="1:3" r="4">
      <c t="s" s="4" r="A4">
        <v>390</v>
      </c>
      <c t="n" s="6" r="B4">
        <v>-1179</v>
      </c>
      <c t="n" s="6" r="C4">
        <v>281</v>
      </c>
    </row>
    <row spans="1:3" r="5">
      <c t="s" s="4" r="A5">
        <v>61</v>
      </c>
      <c t="n" s="6" r="B5">
        <v>2288</v>
      </c>
      <c t="n" s="6" r="C5">
        <v>-546</v>
      </c>
    </row>
    <row spans="1:3" r="6">
      <c t="s" s="4" r="A6">
        <v>391</v>
      </c>
    </row>
    <row spans="1:3" r="7">
      <c t="s" s="3" r="A7">
        <v>388</v>
      </c>
    </row>
    <row spans="1:3" r="8">
      <c t="s" s="4" r="A8">
        <v>389</v>
      </c>
      <c t="n" s="6" r="B8">
        <v>3780</v>
      </c>
      <c t="n" s="6" r="C8">
        <v>-568</v>
      </c>
    </row>
    <row spans="1:3" r="9">
      <c t="s" s="4" r="A9">
        <v>392</v>
      </c>
    </row>
    <row spans="1:3" r="10">
      <c t="s" s="3" r="A10">
        <v>388</v>
      </c>
    </row>
    <row spans="1:3" r="11">
      <c t="s" s="4" r="A11">
        <v>389</v>
      </c>
      <c t="n" s="7" r="B11">
        <v>-313</v>
      </c>
      <c t="n" s="7" r="C11">
        <v>-2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75</v>
      </c>
      <c t="s" s="2" r="D1">
        <v>1</v>
      </c>
    </row>
    <row spans="1:5" r="2">
      <c t="s" s="2" r="B2">
        <v>2</v>
      </c>
      <c t="s" s="2" r="C2">
        <v>76</v>
      </c>
      <c t="s" s="2" r="D2">
        <v>2</v>
      </c>
      <c t="s" s="2" r="E2">
        <v>76</v>
      </c>
    </row>
    <row spans="1:5" r="3">
      <c t="s" s="3" r="A3">
        <v>394</v>
      </c>
    </row>
    <row spans="1:5" r="4">
      <c t="s" s="4" r="A4">
        <v>395</v>
      </c>
      <c t="n" s="7" r="B4">
        <v>3113</v>
      </c>
      <c t="n" s="7" r="C4">
        <v>2935</v>
      </c>
      <c t="n" s="7" r="D4">
        <v>8966</v>
      </c>
      <c t="n" s="7" r="E4">
        <v>8289</v>
      </c>
    </row>
    <row spans="1:5" r="5">
      <c t="s" s="4" r="A5">
        <v>390</v>
      </c>
      <c t="n" s="6" r="B5">
        <v>-821</v>
      </c>
      <c t="n" s="6" r="C5">
        <v>-715</v>
      </c>
      <c t="n" s="6" r="D5">
        <v>-2311</v>
      </c>
      <c t="n" s="6" r="E5">
        <v>-1999</v>
      </c>
    </row>
    <row spans="1:5" r="6">
      <c t="s" s="4" r="A6">
        <v>116</v>
      </c>
      <c t="n" s="6" r="B6">
        <v>2292</v>
      </c>
      <c t="n" s="6" r="C6">
        <v>2220</v>
      </c>
      <c t="n" s="6" r="D6">
        <v>6655</v>
      </c>
      <c t="n" s="6" r="E6">
        <v>6290</v>
      </c>
    </row>
    <row spans="1:5" r="7">
      <c t="s" s="4" r="A7">
        <v>396</v>
      </c>
    </row>
    <row spans="1:5" r="8">
      <c t="s" s="3" r="A8">
        <v>394</v>
      </c>
    </row>
    <row spans="1:5" r="9">
      <c t="s" s="4" r="A9">
        <v>397</v>
      </c>
      <c t="n" s="6" r="B9">
        <v>316</v>
      </c>
      <c t="n" s="6" r="C9">
        <v>83</v>
      </c>
      <c t="n" s="6" r="D9">
        <v>842</v>
      </c>
      <c t="n" s="6" r="E9">
        <v>800</v>
      </c>
    </row>
    <row spans="1:5" r="10">
      <c t="s" s="4" r="A10">
        <v>398</v>
      </c>
      <c t="n" s="6" r="D10">
        <v>-192</v>
      </c>
    </row>
    <row spans="1:5" r="11">
      <c t="s" s="4" r="A11">
        <v>395</v>
      </c>
      <c t="n" s="6" r="D11">
        <v>650</v>
      </c>
      <c t="n" s="6" r="E11">
        <v>800</v>
      </c>
    </row>
    <row spans="1:5" r="12">
      <c t="s" s="4" r="A12">
        <v>390</v>
      </c>
      <c t="n" s="6" r="B12">
        <v>-108</v>
      </c>
      <c t="n" s="6" r="C12">
        <v>-28</v>
      </c>
      <c t="n" s="6" r="D12">
        <v>-221</v>
      </c>
      <c t="n" s="6" r="E12">
        <v>-273</v>
      </c>
    </row>
    <row spans="1:5" r="13">
      <c t="s" s="4" r="A13">
        <v>116</v>
      </c>
      <c t="n" s="7" r="B13">
        <v>208</v>
      </c>
      <c t="n" s="7" r="C13">
        <v>55</v>
      </c>
      <c t="n" s="7" r="D13">
        <v>429</v>
      </c>
      <c t="n" s="7" r="E13">
        <v>5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s="1" r="A1">
        <v>399</v>
      </c>
      <c t="s" s="2" r="B1">
        <v>75</v>
      </c>
      <c t="s" s="2" r="D1">
        <v>1</v>
      </c>
      <c t="s" s="2" r="F1">
        <v>400</v>
      </c>
    </row>
    <row spans="1:6" r="2">
      <c t="s" s="2" r="B2">
        <v>401</v>
      </c>
      <c t="s" s="2" r="C2">
        <v>402</v>
      </c>
      <c t="s" s="2" r="D2">
        <v>401</v>
      </c>
      <c t="s" s="2" r="E2">
        <v>402</v>
      </c>
      <c t="s" s="2" r="F2">
        <v>403</v>
      </c>
    </row>
    <row spans="1:6" r="3">
      <c t="s" s="3" r="A3">
        <v>404</v>
      </c>
    </row>
    <row spans="1:6" r="4">
      <c t="s" s="4" r="A4">
        <v>96</v>
      </c>
      <c t="n" s="7" r="B4">
        <v>-39000</v>
      </c>
      <c t="n" s="7" r="C4">
        <v>36000</v>
      </c>
      <c t="n" s="7" r="D4">
        <v>47000</v>
      </c>
      <c t="n" s="7" r="E4">
        <v>17000</v>
      </c>
    </row>
    <row spans="1:6" r="5">
      <c t="s" s="4" r="A5">
        <v>405</v>
      </c>
      <c t="n" s="6" r="D5">
        <v>13000</v>
      </c>
      <c t="n" s="7" r="F5">
        <v>31000</v>
      </c>
    </row>
    <row spans="1:6" r="6">
      <c t="s" s="4" r="A6">
        <v>406</v>
      </c>
      <c t="n" s="6" r="B6">
        <v>3078000</v>
      </c>
      <c t="n" s="6" r="C6">
        <v>685000</v>
      </c>
      <c t="n" s="6" r="D6">
        <v>31892000</v>
      </c>
      <c t="n" s="6" r="E6">
        <v>27480000</v>
      </c>
    </row>
    <row spans="1:6" r="7">
      <c t="s" s="4" r="A7">
        <v>407</v>
      </c>
      <c t="n" s="6" r="B7">
        <v>107000</v>
      </c>
      <c t="n" s="7" r="C7">
        <v>29000</v>
      </c>
      <c t="n" s="6" r="D7">
        <v>221000</v>
      </c>
      <c t="n" s="6" r="E7">
        <v>273000</v>
      </c>
    </row>
    <row spans="1:6" r="8">
      <c t="s" s="4" r="A8">
        <v>408</v>
      </c>
      <c t="n" s="6" r="D8">
        <v>0</v>
      </c>
      <c t="n" s="6" r="E8">
        <v>0</v>
      </c>
    </row>
    <row spans="1:6" r="9">
      <c t="s" s="4" r="A9">
        <v>67</v>
      </c>
      <c t="n" s="6" r="B9">
        <v>365367000</v>
      </c>
      <c t="n" s="6" r="D9">
        <v>365367000</v>
      </c>
      <c t="n" s="6" r="F9">
        <v>362742000</v>
      </c>
    </row>
    <row spans="1:6" r="10">
      <c t="s" s="4" r="A10">
        <v>409</v>
      </c>
      <c t="n" s="7" r="B10">
        <v>368834000</v>
      </c>
      <c t="n" s="7" r="D10">
        <v>368834000</v>
      </c>
      <c t="n" s="6" r="F10">
        <v>361915000</v>
      </c>
    </row>
    <row spans="1:6" r="11">
      <c t="s" s="4" r="A11">
        <v>410</v>
      </c>
      <c t="s" s="4" r="D11">
        <v>411</v>
      </c>
    </row>
    <row spans="1:6" r="12">
      <c t="s" s="4" r="A12">
        <v>412</v>
      </c>
      <c t="n" s="7" r="D12">
        <v>15000000000</v>
      </c>
    </row>
    <row spans="1:6" r="13">
      <c t="s" s="4" r="A13">
        <v>413</v>
      </c>
      <c t="s" s="4" r="B13">
        <v>414</v>
      </c>
      <c t="s" s="4" r="D13">
        <v>414</v>
      </c>
    </row>
    <row spans="1:6" r="14">
      <c t="s" s="4" r="A14">
        <v>415</v>
      </c>
      <c t="s" s="4" r="D14">
        <v>416</v>
      </c>
    </row>
    <row spans="1:6" r="15">
      <c t="s" s="4" r="A15">
        <v>417</v>
      </c>
      <c t="s" s="4" r="D15">
        <v>418</v>
      </c>
    </row>
    <row spans="1:6" r="16">
      <c t="s" s="4" r="A16">
        <v>419</v>
      </c>
    </row>
    <row spans="1:6" r="17">
      <c t="s" s="3" r="A17">
        <v>404</v>
      </c>
    </row>
    <row spans="1:6" r="18">
      <c t="s" s="4" r="A18">
        <v>420</v>
      </c>
      <c t="n" s="7" r="B18">
        <v>215013000</v>
      </c>
      <c t="n" s="7" r="D18">
        <v>215013000</v>
      </c>
      <c t="n" s="6" r="F18">
        <v>197149000</v>
      </c>
    </row>
    <row spans="1:6" r="19">
      <c t="s" s="4" r="A19">
        <v>421</v>
      </c>
    </row>
    <row spans="1:6" r="20">
      <c t="s" s="3" r="A20">
        <v>404</v>
      </c>
    </row>
    <row spans="1:6" r="21">
      <c t="s" s="4" r="A21">
        <v>408</v>
      </c>
      <c t="n" s="7" r="D21">
        <v>0</v>
      </c>
      <c t="n" s="7" r="E21">
        <v>0</v>
      </c>
    </row>
    <row spans="1:6" r="22">
      <c t="s" s="4" r="A22">
        <v>422</v>
      </c>
      <c t="n" s="6" r="B22">
        <v>6</v>
      </c>
      <c t="n" s="6" r="D22">
        <v>6</v>
      </c>
    </row>
    <row spans="1:6" r="23">
      <c t="s" s="4" r="A23">
        <v>423</v>
      </c>
      <c t="n" s="6" r="B23">
        <v>5</v>
      </c>
      <c t="n" s="6" r="D23">
        <v>5</v>
      </c>
    </row>
    <row spans="1:6" r="24">
      <c t="s" s="4" r="A24">
        <v>67</v>
      </c>
      <c t="n" s="7" r="B24">
        <v>2979000</v>
      </c>
      <c t="n" s="7" r="D24">
        <v>2979000</v>
      </c>
      <c t="n" s="6" r="F24">
        <v>3291000</v>
      </c>
    </row>
    <row spans="1:6" r="25">
      <c t="s" s="4" r="A25">
        <v>409</v>
      </c>
      <c t="n" s="7" r="B25">
        <v>2275000</v>
      </c>
      <c t="n" s="7" r="D25">
        <v>2275000</v>
      </c>
      <c t="n" s="7" r="F25">
        <v>2653000</v>
      </c>
    </row>
    <row spans="1:6" r="26">
      <c t="s" s="4" r="A26">
        <v>424</v>
      </c>
    </row>
    <row spans="1:6" r="27">
      <c t="s" s="3" r="A27">
        <v>404</v>
      </c>
    </row>
    <row spans="1:6" r="28">
      <c t="s" s="4" r="A28">
        <v>425</v>
      </c>
      <c t="s" s="4" r="D28">
        <v>426</v>
      </c>
    </row>
    <row spans="1:6" r="29">
      <c t="s" s="4" r="A29">
        <v>417</v>
      </c>
      <c t="s" s="4" r="D29">
        <v>427</v>
      </c>
    </row>
    <row spans="1:6" r="30">
      <c t="s" s="4" r="A30">
        <v>428</v>
      </c>
    </row>
    <row spans="1:6" r="31">
      <c t="s" s="3" r="A31">
        <v>404</v>
      </c>
    </row>
    <row spans="1:6" r="32">
      <c t="s" s="4" r="A32">
        <v>425</v>
      </c>
      <c t="s" s="4" r="D32">
        <v>429</v>
      </c>
    </row>
    <row spans="1:6" r="33">
      <c t="s" s="4" r="A33">
        <v>417</v>
      </c>
      <c t="s" s="4" r="D33">
        <v>4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31</v>
      </c>
      <c t="s" s="2" r="B1">
        <v>2</v>
      </c>
      <c t="s" s="2" r="C1">
        <v>25</v>
      </c>
    </row>
    <row spans="1:3" r="2">
      <c t="s" s="3" r="A2">
        <v>432</v>
      </c>
    </row>
    <row spans="1:3" r="3">
      <c t="s" s="4" r="A3">
        <v>433</v>
      </c>
      <c t="n" s="7" r="B3">
        <v>4312</v>
      </c>
      <c t="n" s="7" r="C3">
        <v>4189</v>
      </c>
    </row>
    <row spans="1:3" r="4">
      <c t="s" s="4" r="A4">
        <v>434</v>
      </c>
    </row>
    <row spans="1:3" r="5">
      <c t="s" s="3" r="A5">
        <v>432</v>
      </c>
    </row>
    <row spans="1:3" r="6">
      <c t="s" s="4" r="A6">
        <v>433</v>
      </c>
      <c t="n" s="7" r="B6">
        <v>4312</v>
      </c>
      <c t="n" s="7" r="C6">
        <v>41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25</v>
      </c>
    </row>
    <row spans="1:3" r="2">
      <c t="s" s="3" r="A2">
        <v>436</v>
      </c>
    </row>
    <row spans="1:3" r="3">
      <c t="s" s="4" r="A3">
        <v>437</v>
      </c>
      <c t="n" s="7" r="B3">
        <v>368834</v>
      </c>
      <c t="n" s="7" r="C3">
        <v>361915</v>
      </c>
    </row>
    <row spans="1:3" r="4">
      <c t="s" s="4" r="A4">
        <v>438</v>
      </c>
      <c t="n" s="6" r="B4">
        <v>5201</v>
      </c>
      <c t="n" s="6" r="C4">
        <v>3554</v>
      </c>
    </row>
    <row spans="1:3" r="5">
      <c t="s" s="4" r="A5">
        <v>439</v>
      </c>
      <c t="n" s="6" r="B5">
        <v>-1734</v>
      </c>
      <c t="n" s="6" r="C5">
        <v>-4381</v>
      </c>
    </row>
    <row spans="1:3" r="6">
      <c t="s" s="4" r="A6">
        <v>440</v>
      </c>
      <c t="n" s="6" r="B6">
        <v>365367</v>
      </c>
      <c t="n" s="6" r="C6">
        <v>362742</v>
      </c>
    </row>
    <row spans="1:3" r="7">
      <c t="s" s="4" r="A7">
        <v>441</v>
      </c>
    </row>
    <row spans="1:3" r="8">
      <c t="s" s="3" r="A8">
        <v>436</v>
      </c>
    </row>
    <row spans="1:3" r="9">
      <c t="s" s="4" r="A9">
        <v>437</v>
      </c>
      <c t="n" s="6" r="B9">
        <v>65812</v>
      </c>
      <c t="n" s="6" r="C9">
        <v>61779</v>
      </c>
    </row>
    <row spans="1:3" r="10">
      <c t="s" s="4" r="A10">
        <v>438</v>
      </c>
      <c t="n" s="6" r="B10">
        <v>167</v>
      </c>
      <c t="n" s="6" r="C10">
        <v>88</v>
      </c>
    </row>
    <row spans="1:3" r="11">
      <c t="s" s="4" r="A11">
        <v>439</v>
      </c>
      <c t="n" s="6" r="B11">
        <v>-98</v>
      </c>
      <c t="n" s="6" r="C11">
        <v>-490</v>
      </c>
    </row>
    <row spans="1:3" r="12">
      <c t="s" s="4" r="A12">
        <v>440</v>
      </c>
      <c t="n" s="6" r="B12">
        <v>65743</v>
      </c>
      <c t="n" s="6" r="C12">
        <v>62181</v>
      </c>
    </row>
    <row spans="1:3" r="13">
      <c t="s" s="4" r="A13">
        <v>434</v>
      </c>
    </row>
    <row spans="1:3" r="14">
      <c t="s" s="3" r="A14">
        <v>436</v>
      </c>
    </row>
    <row spans="1:3" r="15">
      <c t="s" s="4" r="A15">
        <v>437</v>
      </c>
      <c t="n" s="6" r="B15">
        <v>73560</v>
      </c>
      <c t="n" s="6" r="C15">
        <v>78954</v>
      </c>
    </row>
    <row spans="1:3" r="16">
      <c t="s" s="4" r="A16">
        <v>438</v>
      </c>
      <c t="n" s="6" r="B16">
        <v>1701</v>
      </c>
      <c t="n" s="6" r="C16">
        <v>1554</v>
      </c>
    </row>
    <row spans="1:3" r="17">
      <c t="s" s="4" r="A17">
        <v>439</v>
      </c>
      <c t="n" s="6" r="B17">
        <v>-37</v>
      </c>
      <c t="n" s="6" r="C17">
        <v>-31</v>
      </c>
    </row>
    <row spans="1:3" r="18">
      <c t="s" s="4" r="A18">
        <v>440</v>
      </c>
      <c t="n" s="6" r="B18">
        <v>71896</v>
      </c>
      <c t="n" s="6" r="C18">
        <v>77431</v>
      </c>
    </row>
    <row spans="1:3" r="19">
      <c t="s" s="4" r="A19">
        <v>442</v>
      </c>
    </row>
    <row spans="1:3" r="20">
      <c t="s" s="3" r="A20">
        <v>436</v>
      </c>
    </row>
    <row spans="1:3" r="21">
      <c t="s" s="4" r="A21">
        <v>437</v>
      </c>
      <c t="n" s="6" r="B21">
        <v>132746</v>
      </c>
      <c t="n" s="6" r="C21">
        <v>136681</v>
      </c>
    </row>
    <row spans="1:3" r="22">
      <c t="s" s="4" r="A22">
        <v>438</v>
      </c>
      <c t="n" s="6" r="B22">
        <v>2277</v>
      </c>
      <c t="n" s="6" r="C22">
        <v>944</v>
      </c>
    </row>
    <row spans="1:3" r="23">
      <c t="s" s="4" r="A23">
        <v>439</v>
      </c>
      <c t="n" s="6" r="B23">
        <v>-11</v>
      </c>
      <c t="n" s="6" r="C23">
        <v>-920</v>
      </c>
    </row>
    <row spans="1:3" r="24">
      <c t="s" s="4" r="A24">
        <v>440</v>
      </c>
      <c t="n" s="6" r="B24">
        <v>130480</v>
      </c>
      <c t="n" s="6" r="C24">
        <v>136657</v>
      </c>
    </row>
    <row spans="1:3" r="25">
      <c t="s" s="4" r="A25">
        <v>443</v>
      </c>
    </row>
    <row spans="1:3" r="26">
      <c t="s" s="3" r="A26">
        <v>436</v>
      </c>
    </row>
    <row spans="1:3" r="27">
      <c t="s" s="4" r="A27">
        <v>437</v>
      </c>
      <c t="n" s="6" r="B27">
        <v>79264</v>
      </c>
      <c t="n" s="6" r="C27">
        <v>65610</v>
      </c>
    </row>
    <row spans="1:3" r="28">
      <c t="s" s="4" r="A28">
        <v>438</v>
      </c>
      <c t="n" s="6" r="B28">
        <v>422</v>
      </c>
      <c t="n" s="6" r="C28">
        <v>178</v>
      </c>
    </row>
    <row spans="1:3" r="29">
      <c t="s" s="4" r="A29">
        <v>439</v>
      </c>
      <c t="n" s="6" r="B29">
        <v>-298</v>
      </c>
      <c t="n" s="6" r="C29">
        <v>-1178</v>
      </c>
    </row>
    <row spans="1:3" r="30">
      <c t="s" s="4" r="A30">
        <v>440</v>
      </c>
      <c t="n" s="6" r="B30">
        <v>79140</v>
      </c>
      <c t="n" s="6" r="C30">
        <v>66610</v>
      </c>
    </row>
    <row spans="1:3" r="31">
      <c t="s" s="4" r="A31">
        <v>421</v>
      </c>
    </row>
    <row spans="1:3" r="32">
      <c t="s" s="3" r="A32">
        <v>436</v>
      </c>
    </row>
    <row spans="1:3" r="33">
      <c t="s" s="4" r="A33">
        <v>437</v>
      </c>
      <c t="n" s="6" r="B33">
        <v>2275</v>
      </c>
      <c t="n" s="6" r="C33">
        <v>2653</v>
      </c>
    </row>
    <row spans="1:3" r="34">
      <c t="s" s="4" r="A34">
        <v>438</v>
      </c>
      <c t="n" s="6" r="B34">
        <v>246</v>
      </c>
      <c t="n" s="6" r="C34">
        <v>259</v>
      </c>
    </row>
    <row spans="1:3" r="35">
      <c t="s" s="4" r="A35">
        <v>439</v>
      </c>
      <c t="n" s="6" r="B35">
        <v>-950</v>
      </c>
      <c t="n" s="6" r="C35">
        <v>-897</v>
      </c>
    </row>
    <row spans="1:3" r="36">
      <c t="s" s="4" r="A36">
        <v>440</v>
      </c>
      <c t="n" s="6" r="B36">
        <v>2979</v>
      </c>
      <c t="n" s="6" r="C36">
        <v>3291</v>
      </c>
    </row>
    <row spans="1:3" r="37">
      <c t="s" s="4" r="A37">
        <v>444</v>
      </c>
    </row>
    <row spans="1:3" r="38">
      <c t="s" s="3" r="A38">
        <v>436</v>
      </c>
    </row>
    <row spans="1:3" r="39">
      <c t="s" s="4" r="A39">
        <v>437</v>
      </c>
      <c t="n" s="6" r="B39">
        <v>7112</v>
      </c>
      <c t="n" s="6" r="C39">
        <v>9004</v>
      </c>
    </row>
    <row spans="1:3" r="40">
      <c t="s" s="4" r="A40">
        <v>438</v>
      </c>
      <c t="n" s="6" r="B40">
        <v>50</v>
      </c>
      <c t="n" s="6" r="C40">
        <v>15</v>
      </c>
    </row>
    <row spans="1:3" r="41">
      <c t="s" s="4" r="A41">
        <v>439</v>
      </c>
      <c t="n" s="6" r="B41">
        <v>-8</v>
      </c>
      <c t="n" s="6" r="C41">
        <v>-95</v>
      </c>
    </row>
    <row spans="1:3" r="42">
      <c t="s" s="4" r="A42">
        <v>440</v>
      </c>
      <c t="n" s="6" r="B42">
        <v>7070</v>
      </c>
      <c t="n" s="6" r="C42">
        <v>9084</v>
      </c>
    </row>
    <row spans="1:3" r="43">
      <c t="s" s="4" r="A43">
        <v>445</v>
      </c>
    </row>
    <row spans="1:3" r="44">
      <c t="s" s="3" r="A44">
        <v>436</v>
      </c>
    </row>
    <row spans="1:3" r="45">
      <c t="s" s="4" r="A45">
        <v>437</v>
      </c>
      <c t="n" s="6" r="B45">
        <v>8065</v>
      </c>
      <c t="n" s="6" r="C45">
        <v>7234</v>
      </c>
    </row>
    <row spans="1:3" r="46">
      <c t="s" s="4" r="A46">
        <v>438</v>
      </c>
      <c t="n" s="6" r="B46">
        <v>338</v>
      </c>
      <c t="n" s="6" r="C46">
        <v>516</v>
      </c>
    </row>
    <row spans="1:3" r="47">
      <c t="s" s="4" r="A47">
        <v>439</v>
      </c>
      <c t="n" s="6" r="B47">
        <v>-332</v>
      </c>
      <c t="n" s="6" r="C47">
        <v>-770</v>
      </c>
    </row>
    <row spans="1:3" r="48">
      <c t="s" s="4" r="A48">
        <v>440</v>
      </c>
      <c t="n" s="7" r="B48">
        <v>8059</v>
      </c>
      <c t="n" s="7" r="C48">
        <v>74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5</v>
      </c>
    </row>
    <row spans="1:3" r="2">
      <c t="s" s="3" r="A2">
        <v>225</v>
      </c>
    </row>
    <row spans="1:3" r="3">
      <c t="s" s="4" r="A3">
        <v>447</v>
      </c>
      <c t="n" s="7" r="B3">
        <v>6140</v>
      </c>
    </row>
    <row spans="1:3" r="4">
      <c t="s" s="4" r="A4">
        <v>448</v>
      </c>
      <c t="n" s="6" r="B4">
        <v>240710</v>
      </c>
    </row>
    <row spans="1:3" r="5">
      <c t="s" s="4" r="A5">
        <v>449</v>
      </c>
      <c t="n" s="6" r="B5">
        <v>101608</v>
      </c>
    </row>
    <row spans="1:3" r="6">
      <c t="s" s="4" r="A6">
        <v>450</v>
      </c>
      <c t="n" s="6" r="B6">
        <v>12311</v>
      </c>
    </row>
    <row spans="1:3" r="7">
      <c t="s" s="4" r="A7">
        <v>451</v>
      </c>
      <c t="n" s="6" r="B7">
        <v>8065</v>
      </c>
    </row>
    <row spans="1:3" r="8">
      <c t="s" s="4" r="A8">
        <v>437</v>
      </c>
      <c t="n" s="6" r="B8">
        <v>368834</v>
      </c>
      <c t="n" s="7" r="C8">
        <v>361915</v>
      </c>
    </row>
    <row spans="1:3" r="9">
      <c t="s" s="4" r="A9">
        <v>447</v>
      </c>
      <c t="n" s="6" r="B9">
        <v>6085</v>
      </c>
    </row>
    <row spans="1:3" r="10">
      <c t="s" s="4" r="A10">
        <v>448</v>
      </c>
      <c t="n" s="6" r="B10">
        <v>237900</v>
      </c>
    </row>
    <row spans="1:3" r="11">
      <c t="s" s="4" r="A11">
        <v>449</v>
      </c>
      <c t="n" s="6" r="B11">
        <v>100465</v>
      </c>
    </row>
    <row spans="1:3" r="12">
      <c t="s" s="4" r="A12">
        <v>450</v>
      </c>
      <c t="n" s="6" r="B12">
        <v>12858</v>
      </c>
    </row>
    <row spans="1:3" r="13">
      <c t="s" s="4" r="A13">
        <v>451</v>
      </c>
      <c t="n" s="6" r="B13">
        <v>8059</v>
      </c>
    </row>
    <row spans="1:3" r="14">
      <c t="s" s="4" r="A14">
        <v>440</v>
      </c>
      <c t="n" s="6" r="B14">
        <v>365367</v>
      </c>
      <c t="n" s="6" r="C14">
        <v>362742</v>
      </c>
    </row>
    <row spans="1:3" r="15">
      <c t="s" s="4" r="A15">
        <v>447</v>
      </c>
      <c t="n" s="6" r="B15">
        <v>147</v>
      </c>
    </row>
    <row spans="1:3" r="16">
      <c t="s" s="4" r="A16">
        <v>448</v>
      </c>
      <c t="n" s="6" r="B16">
        <v>0</v>
      </c>
    </row>
    <row spans="1:3" r="17">
      <c t="s" s="4" r="A17">
        <v>449</v>
      </c>
      <c t="n" s="6" r="B17">
        <v>0</v>
      </c>
    </row>
    <row spans="1:3" r="18">
      <c t="s" s="4" r="A18">
        <v>450</v>
      </c>
      <c t="n" s="6" r="B18">
        <v>0</v>
      </c>
    </row>
    <row spans="1:3" r="19">
      <c t="s" s="4" r="A19">
        <v>68</v>
      </c>
      <c t="n" s="6" r="B19">
        <v>147</v>
      </c>
      <c t="n" s="6" r="C19">
        <v>151</v>
      </c>
    </row>
    <row spans="1:3" r="20">
      <c t="s" s="4" r="A20">
        <v>447</v>
      </c>
      <c t="n" s="6" r="B20">
        <v>147</v>
      </c>
    </row>
    <row spans="1:3" r="21">
      <c t="s" s="4" r="A21">
        <v>448</v>
      </c>
      <c t="n" s="6" r="B21">
        <v>0</v>
      </c>
    </row>
    <row spans="1:3" r="22">
      <c t="s" s="4" r="A22">
        <v>449</v>
      </c>
      <c t="n" s="6" r="B22">
        <v>0</v>
      </c>
    </row>
    <row spans="1:3" r="23">
      <c t="s" s="4" r="A23">
        <v>450</v>
      </c>
      <c t="n" s="6" r="B23">
        <v>0</v>
      </c>
    </row>
    <row spans="1:3" r="24">
      <c t="s" s="4" r="A24">
        <v>452</v>
      </c>
      <c t="n" s="7" r="B24">
        <v>147</v>
      </c>
      <c t="n" s="7" r="C24">
        <v>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6376</v>
      </c>
      <c t="n" s="7" r="C4">
        <v>6302</v>
      </c>
      <c t="n" s="7" r="D4">
        <v>19060</v>
      </c>
      <c t="n" s="7" r="E4">
        <v>18148</v>
      </c>
    </row>
    <row spans="1:5" r="5">
      <c t="s" s="3" r="A5">
        <v>79</v>
      </c>
    </row>
    <row spans="1:5" r="6">
      <c t="s" s="4" r="A6">
        <v>80</v>
      </c>
      <c t="n" s="6" r="B6">
        <v>1317</v>
      </c>
      <c t="n" s="6" r="C6">
        <v>1242</v>
      </c>
      <c t="n" s="6" r="D6">
        <v>3964</v>
      </c>
      <c t="n" s="6" r="E6">
        <v>3840</v>
      </c>
    </row>
    <row spans="1:5" r="7">
      <c t="s" s="4" r="A7">
        <v>81</v>
      </c>
      <c t="n" s="6" r="B7">
        <v>478</v>
      </c>
      <c t="n" s="6" r="C7">
        <v>519</v>
      </c>
      <c t="n" s="6" r="D7">
        <v>1483</v>
      </c>
      <c t="n" s="6" r="E7">
        <v>1474</v>
      </c>
    </row>
    <row spans="1:5" r="8">
      <c t="s" s="4" r="A8">
        <v>82</v>
      </c>
      <c t="n" s="6" r="B8">
        <v>36</v>
      </c>
      <c t="n" s="6" r="C8">
        <v>43</v>
      </c>
      <c t="n" s="6" r="D8">
        <v>106</v>
      </c>
      <c t="n" s="6" r="E8">
        <v>124</v>
      </c>
    </row>
    <row spans="1:5" r="9">
      <c t="s" s="4" r="A9">
        <v>83</v>
      </c>
      <c t="n" s="6" r="B9">
        <v>80</v>
      </c>
      <c t="n" s="6" r="C9">
        <v>32</v>
      </c>
      <c t="n" s="6" r="D9">
        <v>138</v>
      </c>
      <c t="n" s="6" r="E9">
        <v>105</v>
      </c>
    </row>
    <row spans="1:5" r="10">
      <c t="s" s="4" r="A10">
        <v>84</v>
      </c>
      <c t="n" s="6" r="B10">
        <v>8287</v>
      </c>
      <c t="n" s="6" r="C10">
        <v>8138</v>
      </c>
      <c t="n" s="6" r="D10">
        <v>24751</v>
      </c>
      <c t="n" s="6" r="E10">
        <v>23691</v>
      </c>
    </row>
    <row spans="1:5" r="11">
      <c t="s" s="3" r="A11">
        <v>85</v>
      </c>
    </row>
    <row spans="1:5" r="12">
      <c t="s" s="4" r="A12">
        <v>47</v>
      </c>
      <c t="n" s="6" r="B12">
        <v>177</v>
      </c>
      <c t="n" s="6" r="C12">
        <v>170</v>
      </c>
      <c t="n" s="6" r="D12">
        <v>492</v>
      </c>
      <c t="n" s="6" r="E12">
        <v>490</v>
      </c>
    </row>
    <row spans="1:5" r="13">
      <c t="s" s="4" r="A13">
        <v>48</v>
      </c>
      <c t="n" s="6" r="B13">
        <v>48</v>
      </c>
      <c t="n" s="6" r="C13">
        <v>40</v>
      </c>
      <c t="n" s="6" r="D13">
        <v>142</v>
      </c>
      <c t="n" s="6" r="E13">
        <v>114</v>
      </c>
    </row>
    <row spans="1:5" r="14">
      <c t="s" s="4" r="A14">
        <v>49</v>
      </c>
      <c t="n" s="6" r="B14">
        <v>233</v>
      </c>
      <c t="n" s="6" r="C14">
        <v>204</v>
      </c>
      <c t="n" s="6" r="D14">
        <v>688</v>
      </c>
      <c t="n" s="6" r="E14">
        <v>600</v>
      </c>
    </row>
    <row spans="1:5" r="15">
      <c t="s" s="4" r="A15">
        <v>50</v>
      </c>
      <c t="n" s="6" r="B15">
        <v>378</v>
      </c>
      <c t="n" s="6" r="C15">
        <v>381</v>
      </c>
      <c t="n" s="6" r="D15">
        <v>1122</v>
      </c>
      <c t="n" s="6" r="E15">
        <v>1166</v>
      </c>
    </row>
    <row spans="1:5" r="16">
      <c t="s" s="4" r="A16">
        <v>51</v>
      </c>
      <c t="n" s="6" r="B16">
        <v>330</v>
      </c>
      <c t="n" s="6" r="C16">
        <v>300</v>
      </c>
      <c t="n" s="6" r="D16">
        <v>967</v>
      </c>
      <c t="n" s="6" r="E16">
        <v>890</v>
      </c>
    </row>
    <row spans="1:5" r="17">
      <c t="s" s="4" r="A17">
        <v>86</v>
      </c>
      <c t="n" s="6" r="B17">
        <v>36</v>
      </c>
      <c t="n" s="6" r="C17">
        <v>28</v>
      </c>
      <c t="n" s="6" r="D17">
        <v>115</v>
      </c>
      <c t="n" s="6" r="E17">
        <v>87</v>
      </c>
    </row>
    <row spans="1:5" r="18">
      <c t="s" s="4" r="A18">
        <v>87</v>
      </c>
      <c t="n" s="6" r="B18">
        <v>1202</v>
      </c>
      <c t="n" s="6" r="C18">
        <v>1123</v>
      </c>
      <c t="n" s="6" r="D18">
        <v>3526</v>
      </c>
      <c t="n" s="6" r="E18">
        <v>3347</v>
      </c>
    </row>
    <row spans="1:5" r="19">
      <c t="s" s="4" r="A19">
        <v>88</v>
      </c>
      <c t="n" s="6" r="B19">
        <v>7085</v>
      </c>
      <c t="n" s="6" r="C19">
        <v>7015</v>
      </c>
      <c t="n" s="6" r="D19">
        <v>21225</v>
      </c>
      <c t="n" s="6" r="E19">
        <v>20344</v>
      </c>
    </row>
    <row spans="1:5" r="20">
      <c t="s" s="4" r="A20">
        <v>89</v>
      </c>
      <c t="n" s="6" r="D20">
        <v>125</v>
      </c>
      <c t="n" s="6" r="E20">
        <v>60</v>
      </c>
    </row>
    <row spans="1:5" r="21">
      <c t="s" s="4" r="A21">
        <v>90</v>
      </c>
      <c t="n" s="6" r="B21">
        <v>7085</v>
      </c>
      <c t="n" s="6" r="C21">
        <v>7015</v>
      </c>
      <c t="n" s="6" r="D21">
        <v>21100</v>
      </c>
      <c t="n" s="6" r="E21">
        <v>20284</v>
      </c>
    </row>
    <row spans="1:5" r="22">
      <c t="s" s="3" r="A22">
        <v>91</v>
      </c>
    </row>
    <row spans="1:5" r="23">
      <c t="s" s="4" r="A23">
        <v>92</v>
      </c>
      <c t="n" s="6" r="B23">
        <v>0</v>
      </c>
      <c t="n" s="6" r="C23">
        <v>0</v>
      </c>
      <c t="n" s="6" r="D23">
        <v>-192</v>
      </c>
    </row>
    <row spans="1:5" r="24">
      <c t="s" s="4" r="A24">
        <v>93</v>
      </c>
      <c t="n" s="6" r="D24">
        <v>-192</v>
      </c>
    </row>
    <row spans="1:5" r="25">
      <c t="s" s="4" r="A25">
        <v>94</v>
      </c>
      <c t="n" s="6" r="B25">
        <v>316</v>
      </c>
      <c t="n" s="6" r="C25">
        <v>83</v>
      </c>
      <c t="n" s="6" r="D25">
        <v>842</v>
      </c>
      <c t="n" s="6" r="E25">
        <v>800</v>
      </c>
    </row>
    <row spans="1:5" r="26">
      <c t="s" s="4" r="A26">
        <v>95</v>
      </c>
      <c t="n" s="6" r="B26">
        <v>316</v>
      </c>
      <c t="n" s="6" r="C26">
        <v>83</v>
      </c>
      <c t="n" s="6" r="D26">
        <v>650</v>
      </c>
      <c t="n" s="6" r="E26">
        <v>800</v>
      </c>
    </row>
    <row spans="1:5" r="27">
      <c t="s" s="4" r="A27">
        <v>96</v>
      </c>
      <c t="n" s="6" r="B27">
        <v>-39</v>
      </c>
      <c t="n" s="6" r="C27">
        <v>36</v>
      </c>
      <c t="n" s="6" r="D27">
        <v>47</v>
      </c>
      <c t="n" s="6" r="E27">
        <v>17</v>
      </c>
    </row>
    <row spans="1:5" r="28">
      <c t="s" s="4" r="A28">
        <v>97</v>
      </c>
      <c t="n" s="6" r="B28">
        <v>425</v>
      </c>
      <c t="n" s="6" r="C28">
        <v>434</v>
      </c>
      <c t="n" s="6" r="D28">
        <v>1205</v>
      </c>
      <c t="n" s="6" r="E28">
        <v>1240</v>
      </c>
    </row>
    <row spans="1:5" r="29">
      <c t="s" s="4" r="A29">
        <v>98</v>
      </c>
      <c t="n" s="6" r="B29">
        <v>419</v>
      </c>
      <c t="n" s="6" r="C29">
        <v>397</v>
      </c>
      <c t="n" s="6" r="D29">
        <v>1229</v>
      </c>
      <c t="n" s="6" r="E29">
        <v>1153</v>
      </c>
    </row>
    <row spans="1:5" r="30">
      <c t="s" s="4" r="A30">
        <v>99</v>
      </c>
      <c t="n" s="6" r="B30">
        <v>129</v>
      </c>
      <c t="n" s="6" r="C30">
        <v>180</v>
      </c>
      <c t="n" s="6" r="D30">
        <v>425</v>
      </c>
      <c t="n" s="6" r="E30">
        <v>557</v>
      </c>
    </row>
    <row spans="1:5" r="31">
      <c t="s" s="4" r="A31">
        <v>39</v>
      </c>
      <c t="n" s="6" r="B31">
        <v>73</v>
      </c>
      <c t="n" s="6" r="C31">
        <v>73</v>
      </c>
      <c t="n" s="6" r="D31">
        <v>217</v>
      </c>
      <c t="n" s="6" r="E31">
        <v>215</v>
      </c>
    </row>
    <row spans="1:5" r="32">
      <c t="s" s="4" r="A32">
        <v>100</v>
      </c>
      <c t="n" s="6" r="B32">
        <v>86</v>
      </c>
      <c t="n" s="6" r="C32">
        <v>75</v>
      </c>
      <c t="n" s="6" r="D32">
        <v>242</v>
      </c>
      <c t="n" s="6" r="E32">
        <v>226</v>
      </c>
    </row>
    <row spans="1:5" r="33">
      <c t="s" s="4" r="A33">
        <v>101</v>
      </c>
      <c t="n" s="6" r="B33">
        <v>143</v>
      </c>
      <c t="n" s="6" r="C33">
        <v>120</v>
      </c>
      <c t="n" s="6" r="D33">
        <v>263</v>
      </c>
      <c t="n" s="6" r="E33">
        <v>302</v>
      </c>
    </row>
    <row spans="1:5" r="34">
      <c t="s" s="4" r="A34">
        <v>102</v>
      </c>
      <c t="n" s="6" r="B34">
        <v>92</v>
      </c>
      <c t="n" s="6" r="C34">
        <v>95</v>
      </c>
      <c t="n" s="6" r="D34">
        <v>316</v>
      </c>
      <c t="n" s="6" r="E34">
        <v>259</v>
      </c>
    </row>
    <row spans="1:5" r="35">
      <c t="s" s="4" r="A35">
        <v>103</v>
      </c>
      <c t="n" s="6" r="B35">
        <v>1644</v>
      </c>
      <c t="n" s="6" r="C35">
        <v>1493</v>
      </c>
      <c t="n" s="6" r="D35">
        <v>4594</v>
      </c>
      <c t="n" s="6" r="E35">
        <v>4769</v>
      </c>
    </row>
    <row spans="1:5" r="36">
      <c t="s" s="3" r="A36">
        <v>104</v>
      </c>
    </row>
    <row spans="1:5" r="37">
      <c t="s" s="4" r="A37">
        <v>105</v>
      </c>
      <c t="n" s="6" r="B37">
        <v>3072</v>
      </c>
      <c t="n" s="6" r="C37">
        <v>2911</v>
      </c>
      <c t="n" s="6" r="D37">
        <v>9114</v>
      </c>
      <c t="n" s="6" r="E37">
        <v>8960</v>
      </c>
    </row>
    <row spans="1:5" r="38">
      <c t="s" s="4" r="A38">
        <v>106</v>
      </c>
      <c t="n" s="6" r="B38">
        <v>438</v>
      </c>
      <c t="n" s="6" r="C38">
        <v>427</v>
      </c>
      <c t="n" s="6" r="D38">
        <v>1305</v>
      </c>
      <c t="n" s="6" r="E38">
        <v>1336</v>
      </c>
    </row>
    <row spans="1:5" r="39">
      <c t="s" s="4" r="A39">
        <v>107</v>
      </c>
      <c t="n" s="6" r="B39">
        <v>437</v>
      </c>
      <c t="n" s="6" r="C39">
        <v>424</v>
      </c>
      <c t="n" s="6" r="D39">
        <v>1302</v>
      </c>
      <c t="n" s="6" r="E39">
        <v>1285</v>
      </c>
    </row>
    <row spans="1:5" r="40">
      <c t="s" s="4" r="A40">
        <v>108</v>
      </c>
      <c t="n" s="6" r="B40">
        <v>220</v>
      </c>
      <c t="n" s="6" r="C40">
        <v>174</v>
      </c>
      <c t="n" s="6" r="D40">
        <v>681</v>
      </c>
      <c t="n" s="6" r="E40">
        <v>596</v>
      </c>
    </row>
    <row spans="1:5" r="41">
      <c t="s" s="4" r="A41">
        <v>109</v>
      </c>
      <c t="n" s="6" r="B41">
        <v>440</v>
      </c>
      <c t="n" s="6" r="C41">
        <v>389</v>
      </c>
      <c t="n" s="6" r="D41">
        <v>1246</v>
      </c>
      <c t="n" s="6" r="E41">
        <v>1235</v>
      </c>
    </row>
    <row spans="1:5" r="42">
      <c t="s" s="4" r="A42">
        <v>110</v>
      </c>
      <c t="n" s="6" r="B42">
        <v>189</v>
      </c>
      <c t="n" s="6" r="C42">
        <v>182</v>
      </c>
      <c t="n" s="6" r="D42">
        <v>549</v>
      </c>
      <c t="n" s="6" r="E42">
        <v>551</v>
      </c>
    </row>
    <row spans="1:5" r="43">
      <c t="s" s="4" r="A43">
        <v>111</v>
      </c>
      <c t="n" s="6" r="B43">
        <v>178</v>
      </c>
      <c t="n" s="6" r="C43">
        <v>173</v>
      </c>
      <c t="n" s="6" r="D43">
        <v>499</v>
      </c>
      <c t="n" s="6" r="E43">
        <v>520</v>
      </c>
    </row>
    <row spans="1:5" r="44">
      <c t="s" s="4" r="A44">
        <v>112</v>
      </c>
      <c t="n" s="6" r="B44">
        <v>162</v>
      </c>
      <c t="n" s="6" r="C44">
        <v>162</v>
      </c>
      <c t="n" s="6" r="D44">
        <v>489</v>
      </c>
      <c t="n" s="6" r="E44">
        <v>479</v>
      </c>
    </row>
    <row spans="1:5" r="45">
      <c t="s" s="4" r="A45">
        <v>102</v>
      </c>
      <c t="n" s="6" r="B45">
        <v>480</v>
      </c>
      <c t="n" s="6" r="C45">
        <v>731</v>
      </c>
      <c t="n" s="6" r="D45">
        <v>1543</v>
      </c>
      <c t="n" s="6" r="E45">
        <v>1802</v>
      </c>
    </row>
    <row spans="1:5" r="46">
      <c t="s" s="4" r="A46">
        <v>113</v>
      </c>
      <c t="n" s="6" r="B46">
        <v>5616</v>
      </c>
      <c t="n" s="6" r="C46">
        <v>5573</v>
      </c>
      <c t="n" s="6" r="D46">
        <v>16728</v>
      </c>
      <c t="n" s="6" r="E46">
        <v>16764</v>
      </c>
    </row>
    <row spans="1:5" r="47">
      <c t="s" s="4" r="A47">
        <v>114</v>
      </c>
      <c t="n" s="6" r="B47">
        <v>3113</v>
      </c>
      <c t="n" s="6" r="C47">
        <v>2935</v>
      </c>
      <c t="n" s="6" r="D47">
        <v>8966</v>
      </c>
      <c t="n" s="6" r="E47">
        <v>8289</v>
      </c>
    </row>
    <row spans="1:5" r="48">
      <c t="s" s="4" r="A48">
        <v>115</v>
      </c>
      <c t="n" s="6" r="B48">
        <v>821</v>
      </c>
      <c t="n" s="6" r="C48">
        <v>715</v>
      </c>
      <c t="n" s="6" r="D48">
        <v>2311</v>
      </c>
      <c t="n" s="6" r="E48">
        <v>1999</v>
      </c>
    </row>
    <row spans="1:5" r="49">
      <c t="s" s="4" r="A49">
        <v>116</v>
      </c>
      <c t="n" s="7" r="B49">
        <v>2292</v>
      </c>
      <c t="n" s="7" r="C49">
        <v>2220</v>
      </c>
      <c t="n" s="7" r="D49">
        <v>6655</v>
      </c>
      <c t="n" s="7" r="E49">
        <v>6290</v>
      </c>
    </row>
    <row spans="1:5" r="50">
      <c t="s" s="4" r="A50">
        <v>117</v>
      </c>
      <c t="n" s="9" r="B50">
        <v>0.68</v>
      </c>
      <c t="n" s="9" r="C50">
        <v>0.66</v>
      </c>
      <c t="n" s="9" r="D50">
        <v>1.97</v>
      </c>
      <c t="n" s="9" r="E50">
        <v>1.89</v>
      </c>
    </row>
    <row spans="1:5" r="51">
      <c t="s" s="4" r="A51">
        <v>118</v>
      </c>
      <c t="n" s="10" r="B51">
        <v>0.67</v>
      </c>
      <c t="n" s="10" r="C51">
        <v>0.66</v>
      </c>
      <c t="n" s="10" r="D51">
        <v>1.96</v>
      </c>
      <c t="n" s="10" r="E51">
        <v>1.88</v>
      </c>
    </row>
    <row spans="1:5" r="52">
      <c t="s" s="4" r="A52">
        <v>119</v>
      </c>
      <c t="n" s="9" r="B52">
        <v>0.3</v>
      </c>
      <c t="n" s="9" r="C52">
        <v>0.29</v>
      </c>
      <c t="n" s="9" r="D52">
        <v>0.9</v>
      </c>
      <c t="n" s="9" r="E52">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75</v>
      </c>
      <c t="s" s="2" r="D1">
        <v>1</v>
      </c>
    </row>
    <row spans="1:5" r="2">
      <c t="s" s="2" r="B2">
        <v>2</v>
      </c>
      <c t="s" s="2" r="C2">
        <v>76</v>
      </c>
      <c t="s" s="2" r="D2">
        <v>2</v>
      </c>
      <c t="s" s="2" r="E2">
        <v>76</v>
      </c>
    </row>
    <row spans="1:5" r="3">
      <c t="s" s="3" r="A3">
        <v>454</v>
      </c>
    </row>
    <row spans="1:5" r="4">
      <c t="s" s="4" r="A4">
        <v>455</v>
      </c>
      <c t="n" s="7" r="B4">
        <v>316</v>
      </c>
      <c t="n" s="7" r="C4">
        <v>83</v>
      </c>
      <c t="n" s="7" r="D4">
        <v>915</v>
      </c>
      <c t="n" s="7" r="E4">
        <v>867</v>
      </c>
    </row>
    <row spans="1:5" r="5">
      <c t="s" s="4" r="A5">
        <v>456</v>
      </c>
      <c t="n" s="6" r="B5">
        <v>0</v>
      </c>
      <c t="n" s="6" r="C5">
        <v>0</v>
      </c>
      <c t="n" s="6" r="D5">
        <v>-73</v>
      </c>
      <c t="n" s="6" r="E5">
        <v>-67</v>
      </c>
    </row>
    <row spans="1:5" r="6">
      <c t="s" s="4" r="A6">
        <v>457</v>
      </c>
      <c t="n" s="6" r="B6">
        <v>0</v>
      </c>
      <c t="n" s="6" r="C6">
        <v>0</v>
      </c>
      <c t="n" s="6" r="D6">
        <v>-192</v>
      </c>
    </row>
    <row spans="1:5" r="7">
      <c t="s" s="4" r="A7">
        <v>95</v>
      </c>
      <c t="n" s="6" r="B7">
        <v>316</v>
      </c>
      <c t="n" s="6" r="C7">
        <v>83</v>
      </c>
      <c t="n" s="6" r="D7">
        <v>650</v>
      </c>
      <c t="n" s="6" r="E7">
        <v>800</v>
      </c>
    </row>
    <row spans="1:5" r="8">
      <c t="s" s="4" r="A8">
        <v>445</v>
      </c>
    </row>
    <row spans="1:5" r="9">
      <c t="s" s="3" r="A9">
        <v>454</v>
      </c>
    </row>
    <row spans="1:5" r="10">
      <c t="s" s="4" r="A10">
        <v>455</v>
      </c>
      <c t="n" s="6" r="B10">
        <v>316</v>
      </c>
      <c t="n" s="6" r="C10">
        <v>83</v>
      </c>
      <c t="n" s="6" r="D10">
        <v>734</v>
      </c>
      <c t="n" s="6" r="E10">
        <v>713</v>
      </c>
    </row>
    <row spans="1:5" r="11">
      <c t="s" s="4" r="A11">
        <v>456</v>
      </c>
      <c t="n" s="6" r="B11">
        <v>0</v>
      </c>
      <c t="n" s="6" r="C11">
        <v>0</v>
      </c>
      <c t="n" s="6" r="E11">
        <v>-23</v>
      </c>
    </row>
    <row spans="1:5" r="12">
      <c t="s" s="4" r="A12">
        <v>457</v>
      </c>
      <c t="n" s="6" r="B12">
        <v>0</v>
      </c>
      <c t="n" s="6" r="C12">
        <v>0</v>
      </c>
      <c t="n" s="6" r="D12">
        <v>-192</v>
      </c>
    </row>
    <row spans="1:5" r="13">
      <c t="s" s="4" r="A13">
        <v>95</v>
      </c>
      <c t="n" s="6" r="B13">
        <v>316</v>
      </c>
      <c t="n" s="6" r="C13">
        <v>83</v>
      </c>
      <c t="n" s="6" r="D13">
        <v>542</v>
      </c>
      <c t="n" s="6" r="E13">
        <v>690</v>
      </c>
    </row>
    <row spans="1:5" r="14">
      <c t="s" s="4" r="A14">
        <v>458</v>
      </c>
    </row>
    <row spans="1:5" r="15">
      <c t="s" s="3" r="A15">
        <v>454</v>
      </c>
    </row>
    <row spans="1:5" r="16">
      <c t="s" s="4" r="A16">
        <v>455</v>
      </c>
      <c t="n" s="6" r="B16">
        <v>0</v>
      </c>
      <c t="n" s="6" r="C16">
        <v>0</v>
      </c>
      <c t="n" s="6" r="D16">
        <v>181</v>
      </c>
      <c t="n" s="6" r="E16">
        <v>154</v>
      </c>
    </row>
    <row spans="1:5" r="17">
      <c t="s" s="4" r="A17">
        <v>456</v>
      </c>
      <c t="n" s="6" r="B17">
        <v>0</v>
      </c>
      <c t="n" s="6" r="C17">
        <v>0</v>
      </c>
      <c t="n" s="6" r="D17">
        <v>-73</v>
      </c>
      <c t="n" s="6" r="E17">
        <v>-44</v>
      </c>
    </row>
    <row spans="1:5" r="18">
      <c t="s" s="4" r="A18">
        <v>457</v>
      </c>
      <c t="n" s="6" r="B18">
        <v>0</v>
      </c>
      <c t="n" s="6" r="C18">
        <v>0</v>
      </c>
    </row>
    <row spans="1:5" r="19">
      <c t="s" s="4" r="A19">
        <v>95</v>
      </c>
      <c t="n" s="7" r="B19">
        <v>0</v>
      </c>
      <c t="n" s="7" r="C19">
        <v>0</v>
      </c>
      <c t="n" s="7" r="D19">
        <v>108</v>
      </c>
      <c t="n" s="7" r="E19">
        <v>1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2</v>
      </c>
      <c t="s" s="2" r="C2">
        <v>76</v>
      </c>
    </row>
    <row spans="1:3" r="3">
      <c t="s" s="3" r="A3">
        <v>225</v>
      </c>
    </row>
    <row spans="1:3" r="4">
      <c t="s" s="4" r="A4">
        <v>460</v>
      </c>
      <c t="n" s="7" r="B4">
        <v>1153</v>
      </c>
      <c t="n" s="7" r="C4">
        <v>1153</v>
      </c>
    </row>
    <row spans="1:3" r="5">
      <c t="s" s="4" r="A5">
        <v>461</v>
      </c>
      <c t="n" s="6" r="B5">
        <v>0</v>
      </c>
      <c t="n" s="6" r="C5">
        <v>0</v>
      </c>
    </row>
    <row spans="1:3" r="6">
      <c t="s" s="4" r="A6">
        <v>462</v>
      </c>
      <c t="n" s="6" r="B6">
        <v>0</v>
      </c>
      <c t="n" s="6" r="C6">
        <v>0</v>
      </c>
    </row>
    <row spans="1:3" r="7">
      <c t="s" s="4" r="A7">
        <v>463</v>
      </c>
      <c t="n" s="7" r="B7">
        <v>1153</v>
      </c>
      <c t="n" s="7" r="C7">
        <v>11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5</v>
      </c>
    </row>
    <row spans="1:3" r="2">
      <c t="s" s="3" r="A2">
        <v>465</v>
      </c>
    </row>
    <row spans="1:3" r="3">
      <c t="s" s="4" r="A3">
        <v>433</v>
      </c>
      <c t="n" s="7" r="B3">
        <v>147</v>
      </c>
      <c t="n" s="7" r="C3">
        <v>147</v>
      </c>
    </row>
    <row spans="1:3" r="4">
      <c t="s" s="4" r="A4">
        <v>68</v>
      </c>
      <c t="n" s="6" r="B4">
        <v>147</v>
      </c>
      <c t="n" s="6" r="C4">
        <v>151</v>
      </c>
    </row>
    <row spans="1:3" r="5">
      <c t="s" s="4" r="A5">
        <v>434</v>
      </c>
    </row>
    <row spans="1:3" r="6">
      <c t="s" s="3" r="A6">
        <v>465</v>
      </c>
    </row>
    <row spans="1:3" r="7">
      <c t="s" s="4" r="A7">
        <v>433</v>
      </c>
      <c t="n" s="6" r="B7">
        <v>147</v>
      </c>
      <c t="n" s="6" r="C7">
        <v>147</v>
      </c>
    </row>
    <row spans="1:3" r="8">
      <c t="s" s="4" r="A8">
        <v>433</v>
      </c>
      <c t="n" s="6" r="B8">
        <v>0</v>
      </c>
      <c t="n" s="6" r="C8">
        <v>4</v>
      </c>
    </row>
    <row spans="1:3" r="9">
      <c t="s" s="4" r="A9">
        <v>433</v>
      </c>
      <c t="n" s="6" r="B9">
        <v>0</v>
      </c>
      <c t="n" s="6" r="C9">
        <v>0</v>
      </c>
    </row>
    <row spans="1:3" r="10">
      <c t="s" s="4" r="A10">
        <v>68</v>
      </c>
      <c t="n" s="7" r="B10">
        <v>147</v>
      </c>
      <c t="n" s="7" r="C10">
        <v>1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66</v>
      </c>
      <c t="s" s="2" r="B1">
        <v>401</v>
      </c>
      <c t="s" s="2" r="C1">
        <v>467</v>
      </c>
    </row>
    <row spans="1:3" r="2">
      <c t="s" s="3" r="A2">
        <v>436</v>
      </c>
    </row>
    <row spans="1:3" r="3">
      <c t="s" s="4" r="A3">
        <v>468</v>
      </c>
      <c t="n" s="6" r="B3">
        <v>94</v>
      </c>
      <c t="n" s="6" r="C3">
        <v>193</v>
      </c>
    </row>
    <row spans="1:3" r="4">
      <c t="s" s="4" r="A4">
        <v>469</v>
      </c>
      <c t="n" s="7" r="B4">
        <v>64374000</v>
      </c>
      <c t="n" s="7" r="C4">
        <v>176786000</v>
      </c>
    </row>
    <row spans="1:3" r="5">
      <c t="s" s="4" r="A5">
        <v>470</v>
      </c>
      <c t="n" s="6" r="B5">
        <v>-486000</v>
      </c>
      <c t="n" s="6" r="C5">
        <v>-2359000</v>
      </c>
    </row>
    <row spans="1:3" r="6">
      <c t="s" s="4" r="A6">
        <v>471</v>
      </c>
      <c t="n" s="6" r="B6">
        <v>19829000</v>
      </c>
      <c t="n" s="6" r="C6">
        <v>36124000</v>
      </c>
    </row>
    <row spans="1:3" r="7">
      <c t="s" s="4" r="A7">
        <v>472</v>
      </c>
      <c t="n" s="6" r="B7">
        <v>-1248000</v>
      </c>
      <c t="n" s="6" r="C7">
        <v>-2022000</v>
      </c>
    </row>
    <row spans="1:3" r="8">
      <c t="s" s="4" r="A8">
        <v>473</v>
      </c>
      <c t="n" s="6" r="B8">
        <v>84203000</v>
      </c>
      <c t="n" s="6" r="C8">
        <v>212910000</v>
      </c>
    </row>
    <row spans="1:3" r="9">
      <c t="s" s="4" r="A9">
        <v>474</v>
      </c>
      <c t="n" s="7" r="B9">
        <v>-1734000</v>
      </c>
      <c t="n" s="7" r="C9">
        <v>-4381000</v>
      </c>
    </row>
    <row spans="1:3" r="10">
      <c t="s" s="4" r="A10">
        <v>441</v>
      </c>
    </row>
    <row spans="1:3" r="11">
      <c t="s" s="3" r="A11">
        <v>436</v>
      </c>
    </row>
    <row spans="1:3" r="12">
      <c t="s" s="4" r="A12">
        <v>468</v>
      </c>
      <c t="n" s="6" r="B12">
        <v>15</v>
      </c>
      <c t="n" s="6" r="C12">
        <v>32</v>
      </c>
    </row>
    <row spans="1:3" r="13">
      <c t="s" s="4" r="A13">
        <v>469</v>
      </c>
      <c t="n" s="7" r="B13">
        <v>20918000</v>
      </c>
      <c t="n" s="7" r="C13">
        <v>40949000</v>
      </c>
    </row>
    <row spans="1:3" r="14">
      <c t="s" s="4" r="A14">
        <v>470</v>
      </c>
      <c t="n" s="6" r="B14">
        <v>-98000</v>
      </c>
      <c t="n" s="6" r="C14">
        <v>-418000</v>
      </c>
    </row>
    <row spans="1:3" r="15">
      <c t="s" s="4" r="A15">
        <v>471</v>
      </c>
      <c t="n" s="6" r="C15">
        <v>4426000</v>
      </c>
    </row>
    <row spans="1:3" r="16">
      <c t="s" s="4" r="A16">
        <v>472</v>
      </c>
      <c t="n" s="6" r="C16">
        <v>-72000</v>
      </c>
    </row>
    <row spans="1:3" r="17">
      <c t="s" s="4" r="A17">
        <v>473</v>
      </c>
      <c t="n" s="6" r="B17">
        <v>20918000</v>
      </c>
      <c t="n" s="6" r="C17">
        <v>45375000</v>
      </c>
    </row>
    <row spans="1:3" r="18">
      <c t="s" s="4" r="A18">
        <v>474</v>
      </c>
      <c t="n" s="7" r="B18">
        <v>-98000</v>
      </c>
      <c t="n" s="7" r="C18">
        <v>-490000</v>
      </c>
    </row>
    <row spans="1:3" r="19">
      <c t="s" s="4" r="A19">
        <v>434</v>
      </c>
    </row>
    <row spans="1:3" r="20">
      <c t="s" s="3" r="A20">
        <v>436</v>
      </c>
    </row>
    <row spans="1:3" r="21">
      <c t="s" s="4" r="A21">
        <v>468</v>
      </c>
      <c t="n" s="6" r="B21">
        <v>11</v>
      </c>
      <c t="n" s="6" r="C21">
        <v>20</v>
      </c>
    </row>
    <row spans="1:3" r="22">
      <c t="s" s="4" r="A22">
        <v>469</v>
      </c>
      <c t="n" s="7" r="B22">
        <v>3796000</v>
      </c>
      <c t="n" s="7" r="C22">
        <v>6646000</v>
      </c>
    </row>
    <row spans="1:3" r="23">
      <c t="s" s="4" r="A23">
        <v>470</v>
      </c>
      <c t="n" s="6" r="B23">
        <v>-37000</v>
      </c>
      <c t="n" s="6" r="C23">
        <v>-19000</v>
      </c>
    </row>
    <row spans="1:3" r="24">
      <c t="s" s="4" r="A24">
        <v>471</v>
      </c>
      <c t="n" s="6" r="C24">
        <v>1555000</v>
      </c>
    </row>
    <row spans="1:3" r="25">
      <c t="s" s="4" r="A25">
        <v>472</v>
      </c>
      <c t="n" s="6" r="C25">
        <v>-12000</v>
      </c>
    </row>
    <row spans="1:3" r="26">
      <c t="s" s="4" r="A26">
        <v>473</v>
      </c>
      <c t="n" s="6" r="B26">
        <v>3796000</v>
      </c>
      <c t="n" s="6" r="C26">
        <v>8201000</v>
      </c>
    </row>
    <row spans="1:3" r="27">
      <c t="s" s="4" r="A27">
        <v>474</v>
      </c>
      <c t="n" s="7" r="B27">
        <v>-37000</v>
      </c>
      <c t="n" s="7" r="C27">
        <v>-31000</v>
      </c>
    </row>
    <row spans="1:3" r="28">
      <c t="s" s="4" r="A28">
        <v>442</v>
      </c>
    </row>
    <row spans="1:3" r="29">
      <c t="s" s="3" r="A29">
        <v>436</v>
      </c>
    </row>
    <row spans="1:3" r="30">
      <c t="s" s="4" r="A30">
        <v>468</v>
      </c>
      <c t="n" s="6" r="B30">
        <v>6</v>
      </c>
      <c t="n" s="6" r="C30">
        <v>62</v>
      </c>
    </row>
    <row spans="1:3" r="31">
      <c t="s" s="4" r="A31">
        <v>469</v>
      </c>
      <c t="n" s="7" r="B31">
        <v>9222000</v>
      </c>
      <c t="n" s="7" r="C31">
        <v>90796000</v>
      </c>
    </row>
    <row spans="1:3" r="32">
      <c t="s" s="4" r="A32">
        <v>470</v>
      </c>
      <c t="n" s="6" r="B32">
        <v>-11000</v>
      </c>
      <c t="n" s="6" r="C32">
        <v>-871000</v>
      </c>
    </row>
    <row spans="1:3" r="33">
      <c t="s" s="4" r="A33">
        <v>471</v>
      </c>
      <c t="n" s="6" r="C33">
        <v>1403000</v>
      </c>
    </row>
    <row spans="1:3" r="34">
      <c t="s" s="4" r="A34">
        <v>472</v>
      </c>
      <c t="n" s="6" r="C34">
        <v>-49000</v>
      </c>
    </row>
    <row spans="1:3" r="35">
      <c t="s" s="4" r="A35">
        <v>473</v>
      </c>
      <c t="n" s="6" r="B35">
        <v>9222000</v>
      </c>
      <c t="n" s="6" r="C35">
        <v>92199000</v>
      </c>
    </row>
    <row spans="1:3" r="36">
      <c t="s" s="4" r="A36">
        <v>474</v>
      </c>
      <c t="n" s="7" r="B36">
        <v>-11000</v>
      </c>
      <c t="n" s="7" r="C36">
        <v>-920000</v>
      </c>
    </row>
    <row spans="1:3" r="37">
      <c t="s" s="4" r="A37">
        <v>443</v>
      </c>
    </row>
    <row spans="1:3" r="38">
      <c t="s" s="3" r="A38">
        <v>436</v>
      </c>
    </row>
    <row spans="1:3" r="39">
      <c t="s" s="4" r="A39">
        <v>468</v>
      </c>
      <c t="n" s="6" r="B39">
        <v>38</v>
      </c>
      <c t="n" s="6" r="C39">
        <v>49</v>
      </c>
    </row>
    <row spans="1:3" r="40">
      <c t="s" s="4" r="A40">
        <v>469</v>
      </c>
      <c t="n" s="7" r="B40">
        <v>27179000</v>
      </c>
      <c t="n" s="7" r="C40">
        <v>28372000</v>
      </c>
    </row>
    <row spans="1:3" r="41">
      <c t="s" s="4" r="A41">
        <v>470</v>
      </c>
      <c t="n" s="6" r="B41">
        <v>-100000</v>
      </c>
      <c t="n" s="6" r="C41">
        <v>-261000</v>
      </c>
    </row>
    <row spans="1:3" r="42">
      <c t="s" s="4" r="A42">
        <v>471</v>
      </c>
      <c t="n" s="6" r="B42">
        <v>15823000</v>
      </c>
      <c t="n" s="6" r="C42">
        <v>26354000</v>
      </c>
    </row>
    <row spans="1:3" r="43">
      <c t="s" s="4" r="A43">
        <v>472</v>
      </c>
      <c t="n" s="6" r="B43">
        <v>-198000</v>
      </c>
      <c t="n" s="6" r="C43">
        <v>-917000</v>
      </c>
    </row>
    <row spans="1:3" r="44">
      <c t="s" s="4" r="A44">
        <v>473</v>
      </c>
      <c t="n" s="6" r="B44">
        <v>43002000</v>
      </c>
      <c t="n" s="6" r="C44">
        <v>54726000</v>
      </c>
    </row>
    <row spans="1:3" r="45">
      <c t="s" s="4" r="A45">
        <v>474</v>
      </c>
      <c t="n" s="7" r="B45">
        <v>-298000</v>
      </c>
      <c t="n" s="7" r="C45">
        <v>-1178000</v>
      </c>
    </row>
    <row spans="1:3" r="46">
      <c t="s" s="4" r="A46">
        <v>421</v>
      </c>
    </row>
    <row spans="1:3" r="47">
      <c t="s" s="3" r="A47">
        <v>436</v>
      </c>
    </row>
    <row spans="1:3" r="48">
      <c t="s" s="4" r="A48">
        <v>468</v>
      </c>
      <c t="n" s="6" r="B48">
        <v>5</v>
      </c>
      <c t="n" s="6" r="C48">
        <v>5</v>
      </c>
    </row>
    <row spans="1:3" r="49">
      <c t="s" s="4" r="A49">
        <v>469</v>
      </c>
      <c t="n" s="7" r="B49">
        <v>0</v>
      </c>
      <c t="n" s="7" r="C49">
        <v>0</v>
      </c>
    </row>
    <row spans="1:3" r="50">
      <c t="s" s="4" r="A50">
        <v>470</v>
      </c>
      <c t="n" s="6" r="B50">
        <v>0</v>
      </c>
      <c t="n" s="6" r="C50">
        <v>0</v>
      </c>
    </row>
    <row spans="1:3" r="51">
      <c t="s" s="4" r="A51">
        <v>471</v>
      </c>
      <c t="n" s="6" r="B51">
        <v>1938000</v>
      </c>
      <c t="n" s="6" r="C51">
        <v>2193000</v>
      </c>
    </row>
    <row spans="1:3" r="52">
      <c t="s" s="4" r="A52">
        <v>472</v>
      </c>
      <c t="n" s="6" r="B52">
        <v>-950000</v>
      </c>
      <c t="n" s="6" r="C52">
        <v>-897000</v>
      </c>
    </row>
    <row spans="1:3" r="53">
      <c t="s" s="4" r="A53">
        <v>473</v>
      </c>
      <c t="n" s="6" r="B53">
        <v>1938000</v>
      </c>
      <c t="n" s="6" r="C53">
        <v>2193000</v>
      </c>
    </row>
    <row spans="1:3" r="54">
      <c t="s" s="4" r="A54">
        <v>474</v>
      </c>
      <c t="n" s="7" r="B54">
        <v>-950000</v>
      </c>
      <c t="n" s="7" r="C54">
        <v>-897000</v>
      </c>
    </row>
    <row spans="1:3" r="55">
      <c t="s" s="4" r="A55">
        <v>444</v>
      </c>
    </row>
    <row spans="1:3" r="56">
      <c t="s" s="3" r="A56">
        <v>436</v>
      </c>
    </row>
    <row spans="1:3" r="57">
      <c t="s" s="4" r="A57">
        <v>468</v>
      </c>
      <c t="n" s="6" r="B57">
        <v>1</v>
      </c>
      <c t="n" s="6" r="C57">
        <v>6</v>
      </c>
    </row>
    <row spans="1:3" r="58">
      <c t="s" s="4" r="A58">
        <v>469</v>
      </c>
      <c t="n" s="7" r="C58">
        <v>5988000</v>
      </c>
    </row>
    <row spans="1:3" r="59">
      <c t="s" s="4" r="A59">
        <v>470</v>
      </c>
      <c t="n" s="6" r="C59">
        <v>-95000</v>
      </c>
    </row>
    <row spans="1:3" r="60">
      <c t="s" s="4" r="A60">
        <v>471</v>
      </c>
      <c t="n" s="7" r="B60">
        <v>1003000</v>
      </c>
    </row>
    <row spans="1:3" r="61">
      <c t="s" s="4" r="A61">
        <v>472</v>
      </c>
      <c t="n" s="6" r="B61">
        <v>-8000</v>
      </c>
    </row>
    <row spans="1:3" r="62">
      <c t="s" s="4" r="A62">
        <v>473</v>
      </c>
      <c t="n" s="6" r="B62">
        <v>1003000</v>
      </c>
      <c t="n" s="6" r="C62">
        <v>5988000</v>
      </c>
    </row>
    <row spans="1:3" r="63">
      <c t="s" s="4" r="A63">
        <v>474</v>
      </c>
      <c t="n" s="7" r="B63">
        <v>-8000</v>
      </c>
      <c t="n" s="7" r="C63">
        <v>-95000</v>
      </c>
    </row>
    <row spans="1:3" r="64">
      <c t="s" s="4" r="A64">
        <v>445</v>
      </c>
    </row>
    <row spans="1:3" r="65">
      <c t="s" s="3" r="A65">
        <v>436</v>
      </c>
    </row>
    <row spans="1:3" r="66">
      <c t="s" s="4" r="A66">
        <v>468</v>
      </c>
      <c t="n" s="6" r="B66">
        <v>18</v>
      </c>
      <c t="n" s="6" r="C66">
        <v>19</v>
      </c>
    </row>
    <row spans="1:3" r="67">
      <c t="s" s="4" r="A67">
        <v>469</v>
      </c>
      <c t="n" s="7" r="B67">
        <v>3259000</v>
      </c>
      <c t="n" s="7" r="C67">
        <v>4035000</v>
      </c>
    </row>
    <row spans="1:3" r="68">
      <c t="s" s="4" r="A68">
        <v>470</v>
      </c>
      <c t="n" s="6" r="B68">
        <v>-240000</v>
      </c>
      <c t="n" s="6" r="C68">
        <v>-695000</v>
      </c>
    </row>
    <row spans="1:3" r="69">
      <c t="s" s="4" r="A69">
        <v>471</v>
      </c>
      <c t="n" s="6" r="B69">
        <v>1065000</v>
      </c>
      <c t="n" s="6" r="C69">
        <v>193000</v>
      </c>
    </row>
    <row spans="1:3" r="70">
      <c t="s" s="4" r="A70">
        <v>472</v>
      </c>
      <c t="n" s="6" r="B70">
        <v>-92000</v>
      </c>
      <c t="n" s="6" r="C70">
        <v>-75000</v>
      </c>
    </row>
    <row spans="1:3" r="71">
      <c t="s" s="4" r="A71">
        <v>473</v>
      </c>
      <c t="n" s="6" r="B71">
        <v>4324000</v>
      </c>
      <c t="n" s="6" r="C71">
        <v>4228000</v>
      </c>
    </row>
    <row spans="1:3" r="72">
      <c t="s" s="4" r="A72">
        <v>474</v>
      </c>
      <c t="n" s="7" r="B72">
        <v>-332000</v>
      </c>
      <c t="n" s="7" r="C72">
        <v>-77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68"/>
    <col customWidth="1" max="2" min="2" width="41"/>
    <col customWidth="1" max="3" min="3" width="21"/>
    <col customWidth="1" max="4" min="4" width="41"/>
    <col customWidth="1" max="5" min="5" width="21"/>
  </cols>
  <sheetData>
    <row spans="1:5" r="1">
      <c t="s" s="1" r="A1">
        <v>475</v>
      </c>
      <c t="s" s="2" r="B1">
        <v>75</v>
      </c>
      <c t="s" s="2" r="D1">
        <v>1</v>
      </c>
    </row>
    <row spans="1:5" r="2">
      <c t="s" s="2" r="B2">
        <v>476</v>
      </c>
      <c t="s" s="2" r="C2">
        <v>402</v>
      </c>
      <c t="s" s="2" r="D2">
        <v>476</v>
      </c>
      <c t="s" s="2" r="E2">
        <v>403</v>
      </c>
    </row>
    <row spans="1:5" r="3">
      <c t="s" s="3" r="A3">
        <v>436</v>
      </c>
    </row>
    <row spans="1:5" r="4">
      <c t="s" s="4" r="A4">
        <v>440</v>
      </c>
      <c t="n" s="7" r="B4">
        <v>365367</v>
      </c>
      <c t="n" s="7" r="D4">
        <v>365367</v>
      </c>
      <c t="n" s="7" r="E4">
        <v>362742</v>
      </c>
    </row>
    <row spans="1:5" r="5">
      <c t="s" s="4" r="A5">
        <v>409</v>
      </c>
      <c t="n" s="6" r="B5">
        <v>368834</v>
      </c>
      <c t="n" s="6" r="D5">
        <v>368834</v>
      </c>
      <c t="n" s="6" r="E5">
        <v>361915</v>
      </c>
    </row>
    <row spans="1:5" r="6">
      <c t="s" s="4" r="A6">
        <v>477</v>
      </c>
      <c t="n" s="6" r="B6">
        <v>0</v>
      </c>
      <c t="n" s="7" r="C6">
        <v>0</v>
      </c>
      <c t="n" s="7" r="D6">
        <v>-192</v>
      </c>
    </row>
    <row spans="1:5" r="7">
      <c t="s" s="4" r="A7">
        <v>478</v>
      </c>
    </row>
    <row spans="1:5" r="8">
      <c t="s" s="3" r="A8">
        <v>436</v>
      </c>
    </row>
    <row spans="1:5" r="9">
      <c t="s" s="4" r="A9">
        <v>479</v>
      </c>
      <c t="s" s="4" r="D9">
        <v>480</v>
      </c>
    </row>
    <row spans="1:5" r="10">
      <c t="s" s="4" r="A10">
        <v>440</v>
      </c>
      <c t="n" s="6" r="B10">
        <v>243</v>
      </c>
      <c t="n" s="7" r="D10">
        <v>243</v>
      </c>
    </row>
    <row spans="1:5" r="11">
      <c t="s" s="4" r="A11">
        <v>409</v>
      </c>
      <c t="n" s="7" r="B11">
        <v>188</v>
      </c>
      <c t="n" s="6" r="D11">
        <v>188</v>
      </c>
    </row>
    <row spans="1:5" r="12">
      <c t="s" s="4" r="A12">
        <v>481</v>
      </c>
      <c t="n" s="6" r="D12">
        <v>-55</v>
      </c>
    </row>
    <row spans="1:5" r="13">
      <c t="s" s="4" r="A13">
        <v>482</v>
      </c>
      <c t="n" s="6" r="D13">
        <v>0</v>
      </c>
    </row>
    <row spans="1:5" r="14">
      <c t="s" s="4" r="A14">
        <v>477</v>
      </c>
      <c t="n" s="7" r="D14">
        <v>-1</v>
      </c>
    </row>
    <row spans="1:5" r="15">
      <c t="s" s="4" r="A15">
        <v>483</v>
      </c>
      <c t="s" s="4" r="D15">
        <v>484</v>
      </c>
    </row>
    <row spans="1:5" r="16">
      <c t="s" s="4" r="A16">
        <v>485</v>
      </c>
      <c t="n" s="6" r="B16">
        <v>5</v>
      </c>
      <c t="n" s="6" r="D16">
        <v>5</v>
      </c>
    </row>
    <row spans="1:5" r="17">
      <c t="s" s="4" r="A17">
        <v>486</v>
      </c>
      <c t="n" s="6" r="B17">
        <v>0</v>
      </c>
      <c t="n" s="6" r="D17">
        <v>0</v>
      </c>
    </row>
    <row spans="1:5" r="18">
      <c t="s" s="4" r="A18">
        <v>487</v>
      </c>
      <c t="s" s="4" r="D18">
        <v>488</v>
      </c>
    </row>
    <row spans="1:5" r="19">
      <c t="s" s="4" r="A19">
        <v>489</v>
      </c>
      <c t="s" s="4" r="D19">
        <v>490</v>
      </c>
    </row>
    <row spans="1:5" r="20">
      <c t="s" s="4" r="A20">
        <v>491</v>
      </c>
    </row>
    <row spans="1:5" r="21">
      <c t="s" s="3" r="A21">
        <v>436</v>
      </c>
    </row>
    <row spans="1:5" r="22">
      <c t="s" s="4" r="A22">
        <v>479</v>
      </c>
      <c t="s" s="4" r="D22">
        <v>480</v>
      </c>
    </row>
    <row spans="1:5" r="23">
      <c t="s" s="4" r="A23">
        <v>440</v>
      </c>
      <c t="n" s="7" r="B23">
        <v>606</v>
      </c>
      <c t="n" s="7" r="D23">
        <v>606</v>
      </c>
    </row>
    <row spans="1:5" r="24">
      <c t="s" s="4" r="A24">
        <v>409</v>
      </c>
      <c t="n" s="7" r="B24">
        <v>456</v>
      </c>
      <c t="n" s="6" r="D24">
        <v>456</v>
      </c>
    </row>
    <row spans="1:5" r="25">
      <c t="s" s="4" r="A25">
        <v>481</v>
      </c>
      <c t="n" s="6" r="D25">
        <v>-150</v>
      </c>
    </row>
    <row spans="1:5" r="26">
      <c t="s" s="4" r="A26">
        <v>482</v>
      </c>
      <c t="n" s="6" r="D26">
        <v>0</v>
      </c>
    </row>
    <row spans="1:5" r="27">
      <c t="s" s="4" r="A27">
        <v>477</v>
      </c>
      <c t="n" s="7" r="D27">
        <v>-222</v>
      </c>
    </row>
    <row spans="1:5" r="28">
      <c t="s" s="4" r="A28">
        <v>483</v>
      </c>
      <c t="s" s="4" r="D28">
        <v>492</v>
      </c>
    </row>
    <row spans="1:5" r="29">
      <c t="s" s="4" r="A29">
        <v>485</v>
      </c>
      <c t="n" s="6" r="B29">
        <v>34</v>
      </c>
      <c t="n" s="6" r="D29">
        <v>34</v>
      </c>
    </row>
    <row spans="1:5" r="30">
      <c t="s" s="4" r="A30">
        <v>486</v>
      </c>
      <c t="n" s="6" r="B30">
        <v>5</v>
      </c>
      <c t="n" s="6" r="D30">
        <v>5</v>
      </c>
    </row>
    <row spans="1:5" r="31">
      <c t="s" s="4" r="A31">
        <v>487</v>
      </c>
      <c t="s" s="4" r="D31">
        <v>493</v>
      </c>
    </row>
    <row spans="1:5" r="32">
      <c t="s" s="4" r="A32">
        <v>489</v>
      </c>
      <c t="s" s="4" r="D32">
        <v>494</v>
      </c>
    </row>
    <row spans="1:5" r="33">
      <c t="s" s="4" r="A33">
        <v>495</v>
      </c>
    </row>
    <row spans="1:5" r="34">
      <c t="s" s="3" r="A34">
        <v>436</v>
      </c>
    </row>
    <row spans="1:5" r="35">
      <c t="s" s="4" r="A35">
        <v>479</v>
      </c>
      <c t="s" s="4" r="D35">
        <v>480</v>
      </c>
    </row>
    <row spans="1:5" r="36">
      <c t="s" s="4" r="A36">
        <v>440</v>
      </c>
      <c t="n" s="7" r="B36">
        <v>874</v>
      </c>
      <c t="n" s="7" r="D36">
        <v>874</v>
      </c>
    </row>
    <row spans="1:5" r="37">
      <c t="s" s="4" r="A37">
        <v>409</v>
      </c>
      <c t="n" s="7" r="B37">
        <v>483</v>
      </c>
      <c t="n" s="6" r="D37">
        <v>483</v>
      </c>
    </row>
    <row spans="1:5" r="38">
      <c t="s" s="4" r="A38">
        <v>481</v>
      </c>
      <c t="n" s="6" r="D38">
        <v>-391</v>
      </c>
    </row>
    <row spans="1:5" r="39">
      <c t="s" s="4" r="A39">
        <v>482</v>
      </c>
      <c t="n" s="6" r="D39">
        <v>0</v>
      </c>
    </row>
    <row spans="1:5" r="40">
      <c t="s" s="4" r="A40">
        <v>477</v>
      </c>
      <c t="n" s="7" r="D40">
        <v>0</v>
      </c>
    </row>
    <row spans="1:5" r="41">
      <c t="s" s="4" r="A41">
        <v>483</v>
      </c>
      <c t="s" s="4" r="D41">
        <v>496</v>
      </c>
    </row>
    <row spans="1:5" r="42">
      <c t="s" s="4" r="A42">
        <v>485</v>
      </c>
      <c t="n" s="6" r="B42">
        <v>41</v>
      </c>
      <c t="n" s="6" r="D42">
        <v>41</v>
      </c>
    </row>
    <row spans="1:5" r="43">
      <c t="s" s="4" r="A43">
        <v>486</v>
      </c>
      <c t="n" s="6" r="B43">
        <v>12</v>
      </c>
      <c t="n" s="6" r="D43">
        <v>12</v>
      </c>
    </row>
    <row spans="1:5" r="44">
      <c t="s" s="4" r="A44">
        <v>487</v>
      </c>
      <c t="s" s="4" r="D44">
        <v>497</v>
      </c>
    </row>
    <row spans="1:5" r="45">
      <c t="s" s="4" r="A45">
        <v>489</v>
      </c>
      <c t="s" s="4" r="D45">
        <v>498</v>
      </c>
    </row>
    <row spans="1:5" r="46">
      <c t="s" s="4" r="A46">
        <v>499</v>
      </c>
    </row>
    <row spans="1:5" r="47">
      <c t="s" s="3" r="A47">
        <v>436</v>
      </c>
    </row>
    <row spans="1:5" r="48">
      <c t="s" s="4" r="A48">
        <v>479</v>
      </c>
      <c t="s" s="4" r="D48">
        <v>480</v>
      </c>
    </row>
    <row spans="1:5" r="49">
      <c t="s" s="4" r="A49">
        <v>440</v>
      </c>
      <c t="n" s="7" r="B49">
        <v>766</v>
      </c>
      <c t="n" s="7" r="D49">
        <v>766</v>
      </c>
    </row>
    <row spans="1:5" r="50">
      <c t="s" s="4" r="A50">
        <v>409</v>
      </c>
      <c t="n" s="7" r="B50">
        <v>488</v>
      </c>
      <c t="n" s="6" r="D50">
        <v>488</v>
      </c>
    </row>
    <row spans="1:5" r="51">
      <c t="s" s="4" r="A51">
        <v>481</v>
      </c>
      <c t="n" s="6" r="D51">
        <v>-279</v>
      </c>
    </row>
    <row spans="1:5" r="52">
      <c t="s" s="4" r="A52">
        <v>482</v>
      </c>
      <c t="n" s="6" r="D52">
        <v>0</v>
      </c>
    </row>
    <row spans="1:5" r="53">
      <c t="s" s="4" r="A53">
        <v>477</v>
      </c>
      <c t="n" s="7" r="D53">
        <v>-222</v>
      </c>
    </row>
    <row spans="1:5" r="54">
      <c t="s" s="4" r="A54">
        <v>483</v>
      </c>
      <c t="s" s="4" r="D54">
        <v>500</v>
      </c>
    </row>
    <row spans="1:5" r="55">
      <c t="s" s="4" r="A55">
        <v>485</v>
      </c>
      <c t="n" s="6" r="B55">
        <v>44</v>
      </c>
      <c t="n" s="6" r="D55">
        <v>44</v>
      </c>
    </row>
    <row spans="1:5" r="56">
      <c t="s" s="4" r="A56">
        <v>486</v>
      </c>
      <c t="n" s="6" r="B56">
        <v>5</v>
      </c>
      <c t="n" s="6" r="D56">
        <v>5</v>
      </c>
    </row>
    <row spans="1:5" r="57">
      <c t="s" s="4" r="A57">
        <v>487</v>
      </c>
      <c t="s" s="4" r="D57">
        <v>501</v>
      </c>
    </row>
    <row spans="1:5" r="58">
      <c t="s" s="4" r="A58">
        <v>489</v>
      </c>
      <c t="s" s="4" r="D58">
        <v>502</v>
      </c>
    </row>
    <row spans="1:5" r="59">
      <c t="s" s="4" r="A59">
        <v>503</v>
      </c>
    </row>
    <row spans="1:5" r="60">
      <c t="s" s="3" r="A60">
        <v>436</v>
      </c>
    </row>
    <row spans="1:5" r="61">
      <c t="s" s="4" r="A61">
        <v>479</v>
      </c>
      <c t="s" s="4" r="D61">
        <v>480</v>
      </c>
    </row>
    <row spans="1:5" r="62">
      <c t="s" s="4" r="A62">
        <v>440</v>
      </c>
      <c t="n" s="7" r="B62">
        <v>399</v>
      </c>
      <c t="n" s="7" r="D62">
        <v>399</v>
      </c>
    </row>
    <row spans="1:5" r="63">
      <c t="s" s="4" r="A63">
        <v>409</v>
      </c>
      <c t="n" s="7" r="B63">
        <v>323</v>
      </c>
      <c t="n" s="6" r="D63">
        <v>323</v>
      </c>
    </row>
    <row spans="1:5" r="64">
      <c t="s" s="4" r="A64">
        <v>481</v>
      </c>
      <c t="n" s="6" r="D64">
        <v>-75</v>
      </c>
    </row>
    <row spans="1:5" r="65">
      <c t="s" s="4" r="A65">
        <v>482</v>
      </c>
      <c t="n" s="6" r="D65">
        <v>0</v>
      </c>
    </row>
    <row spans="1:5" r="66">
      <c t="s" s="4" r="A66">
        <v>477</v>
      </c>
      <c t="n" s="7" r="D66">
        <v>-270</v>
      </c>
    </row>
    <row spans="1:5" r="67">
      <c t="s" s="4" r="A67">
        <v>483</v>
      </c>
      <c t="s" s="4" r="D67">
        <v>504</v>
      </c>
    </row>
    <row spans="1:5" r="68">
      <c t="s" s="4" r="A68">
        <v>485</v>
      </c>
      <c t="n" s="6" r="B68">
        <v>45</v>
      </c>
      <c t="n" s="6" r="D68">
        <v>45</v>
      </c>
    </row>
    <row spans="1:5" r="69">
      <c t="s" s="4" r="A69">
        <v>486</v>
      </c>
      <c t="n" s="6" r="B69">
        <v>7</v>
      </c>
      <c t="n" s="6" r="D69">
        <v>7</v>
      </c>
    </row>
    <row spans="1:5" r="70">
      <c t="s" s="4" r="A70">
        <v>487</v>
      </c>
      <c t="s" s="4" r="D70">
        <v>488</v>
      </c>
    </row>
    <row spans="1:5" r="71">
      <c t="s" s="4" r="A71">
        <v>489</v>
      </c>
      <c t="s" s="4" r="D71">
        <v>505</v>
      </c>
    </row>
    <row spans="1:5" r="72">
      <c t="s" s="4" r="A72">
        <v>506</v>
      </c>
    </row>
    <row spans="1:5" r="73">
      <c t="s" s="3" r="A73">
        <v>436</v>
      </c>
    </row>
    <row spans="1:5" r="74">
      <c t="s" s="4" r="A74">
        <v>479</v>
      </c>
      <c t="s" s="4" r="D74">
        <v>480</v>
      </c>
    </row>
    <row spans="1:5" r="75">
      <c t="s" s="4" r="A75">
        <v>440</v>
      </c>
      <c t="n" s="7" r="B75">
        <v>91</v>
      </c>
      <c t="n" s="7" r="D75">
        <v>91</v>
      </c>
    </row>
    <row spans="1:5" r="76">
      <c t="s" s="4" r="A76">
        <v>409</v>
      </c>
      <c t="n" s="7" r="B76">
        <v>337</v>
      </c>
      <c t="n" s="6" r="D76">
        <v>337</v>
      </c>
    </row>
    <row spans="1:5" r="77">
      <c t="s" s="4" r="A77">
        <v>481</v>
      </c>
      <c t="n" s="6" r="D77">
        <v>246</v>
      </c>
    </row>
    <row spans="1:5" r="78">
      <c t="s" s="4" r="A78">
        <v>482</v>
      </c>
      <c t="n" s="6" r="D78">
        <v>0</v>
      </c>
    </row>
    <row spans="1:5" r="79">
      <c t="s" s="4" r="A79">
        <v>477</v>
      </c>
      <c t="n" s="7" r="D79">
        <v>-438</v>
      </c>
    </row>
    <row spans="1:5" r="80">
      <c t="s" s="4" r="A80">
        <v>483</v>
      </c>
      <c t="s" s="4" r="D80">
        <v>504</v>
      </c>
    </row>
    <row spans="1:5" r="81">
      <c t="s" s="4" r="A81">
        <v>485</v>
      </c>
      <c t="n" s="6" r="B81">
        <v>45</v>
      </c>
      <c t="n" s="6" r="D81">
        <v>45</v>
      </c>
    </row>
    <row spans="1:5" r="82">
      <c t="s" s="4" r="A82">
        <v>486</v>
      </c>
      <c t="n" s="6" r="B82">
        <v>7</v>
      </c>
      <c t="n" s="6" r="D82">
        <v>7</v>
      </c>
    </row>
    <row spans="1:5" r="83">
      <c t="s" s="4" r="A83">
        <v>487</v>
      </c>
      <c t="s" s="4" r="D83">
        <v>488</v>
      </c>
    </row>
    <row spans="1:5" r="84">
      <c t="s" s="4" r="A84">
        <v>489</v>
      </c>
      <c t="s" s="4" r="D84">
        <v>505</v>
      </c>
    </row>
    <row spans="1:5" r="85">
      <c t="s" s="4" r="A85">
        <v>421</v>
      </c>
    </row>
    <row spans="1:5" r="86">
      <c t="s" s="3" r="A86">
        <v>436</v>
      </c>
    </row>
    <row spans="1:5" r="87">
      <c t="s" s="4" r="A87">
        <v>440</v>
      </c>
      <c t="n" s="7" r="B87">
        <v>2979</v>
      </c>
      <c t="n" s="7" r="D87">
        <v>2979</v>
      </c>
      <c t="n" s="6" r="E87">
        <v>3291</v>
      </c>
    </row>
    <row spans="1:5" r="88">
      <c t="s" s="4" r="A88">
        <v>409</v>
      </c>
      <c t="n" s="7" r="B88">
        <v>2275</v>
      </c>
      <c t="n" s="6" r="D88">
        <v>2275</v>
      </c>
      <c t="n" s="7" r="E88">
        <v>2653</v>
      </c>
    </row>
    <row spans="1:5" r="89">
      <c t="s" s="4" r="A89">
        <v>481</v>
      </c>
      <c t="n" s="6" r="D89">
        <v>-704</v>
      </c>
    </row>
    <row spans="1:5" r="90">
      <c t="s" s="4" r="A90">
        <v>482</v>
      </c>
      <c t="n" s="6" r="D90">
        <v>0</v>
      </c>
    </row>
    <row spans="1:5" r="91">
      <c t="s" s="4" r="A91">
        <v>477</v>
      </c>
      <c t="n" s="7" r="D91">
        <v>-11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5</v>
      </c>
    </row>
    <row spans="1:3" r="2">
      <c t="s" s="3" r="A2">
        <v>508</v>
      </c>
    </row>
    <row spans="1:3" r="3">
      <c t="s" s="4" r="A3">
        <v>509</v>
      </c>
      <c t="n" s="7" r="B3">
        <v>608124</v>
      </c>
      <c t="n" s="7" r="C3">
        <v>615263</v>
      </c>
    </row>
    <row spans="1:3" r="4">
      <c t="s" s="4" r="A4">
        <v>510</v>
      </c>
      <c t="n" s="6" r="B4">
        <v>107</v>
      </c>
      <c t="n" s="6" r="C4">
        <v>7</v>
      </c>
    </row>
    <row spans="1:3" r="5">
      <c t="s" s="4" r="A5">
        <v>36</v>
      </c>
      <c t="n" s="6" r="B5">
        <v>608231</v>
      </c>
      <c t="n" s="6" r="C5">
        <v>615270</v>
      </c>
    </row>
    <row spans="1:3" r="6">
      <c t="s" s="4" r="A6">
        <v>511</v>
      </c>
    </row>
    <row spans="1:3" r="7">
      <c t="s" s="3" r="A7">
        <v>508</v>
      </c>
    </row>
    <row spans="1:3" r="8">
      <c t="s" s="4" r="A8">
        <v>509</v>
      </c>
      <c t="n" s="6" r="B8">
        <v>110892</v>
      </c>
      <c t="n" s="6" r="C8">
        <v>124397</v>
      </c>
    </row>
    <row spans="1:3" r="9">
      <c t="s" s="4" r="A9">
        <v>512</v>
      </c>
    </row>
    <row spans="1:3" r="10">
      <c t="s" s="3" r="A10">
        <v>508</v>
      </c>
    </row>
    <row spans="1:3" r="11">
      <c t="s" s="4" r="A11">
        <v>509</v>
      </c>
      <c t="n" s="6" r="B11">
        <v>32133</v>
      </c>
      <c t="n" s="6" r="C11">
        <v>27372</v>
      </c>
    </row>
    <row spans="1:3" r="12">
      <c t="s" s="4" r="A12">
        <v>513</v>
      </c>
    </row>
    <row spans="1:3" r="13">
      <c t="s" s="3" r="A13">
        <v>508</v>
      </c>
    </row>
    <row spans="1:3" r="14">
      <c t="s" s="4" r="A14">
        <v>509</v>
      </c>
      <c t="n" s="6" r="B14">
        <v>233430</v>
      </c>
      <c t="n" s="6" r="C14">
        <v>235171</v>
      </c>
    </row>
    <row spans="1:3" r="15">
      <c t="s" s="4" r="A15">
        <v>514</v>
      </c>
    </row>
    <row spans="1:3" r="16">
      <c t="s" s="3" r="A16">
        <v>508</v>
      </c>
    </row>
    <row spans="1:3" r="17">
      <c t="s" s="4" r="A17">
        <v>509</v>
      </c>
      <c t="n" s="6" r="B17">
        <v>65671</v>
      </c>
      <c t="n" s="6" r="C17">
        <v>63164</v>
      </c>
    </row>
    <row spans="1:3" r="18">
      <c t="s" s="4" r="A18">
        <v>515</v>
      </c>
    </row>
    <row spans="1:3" r="19">
      <c t="s" s="3" r="A19">
        <v>508</v>
      </c>
    </row>
    <row spans="1:3" r="20">
      <c t="s" s="4" r="A20">
        <v>509</v>
      </c>
      <c t="n" s="6" r="B20">
        <v>35033</v>
      </c>
      <c t="n" s="6" r="C20">
        <v>40285</v>
      </c>
    </row>
    <row spans="1:3" r="21">
      <c t="s" s="4" r="A21">
        <v>516</v>
      </c>
    </row>
    <row spans="1:3" r="22">
      <c t="s" s="3" r="A22">
        <v>508</v>
      </c>
    </row>
    <row spans="1:3" r="23">
      <c t="s" s="4" r="A23">
        <v>509</v>
      </c>
      <c t="n" s="6" r="B23">
        <v>8707</v>
      </c>
      <c t="n" s="6" r="C23">
        <v>10371</v>
      </c>
    </row>
    <row spans="1:3" r="24">
      <c t="s" s="4" r="A24">
        <v>517</v>
      </c>
    </row>
    <row spans="1:3" r="25">
      <c t="s" s="3" r="A25">
        <v>508</v>
      </c>
    </row>
    <row spans="1:3" r="26">
      <c t="s" s="4" r="A26">
        <v>509</v>
      </c>
      <c t="n" s="6" r="B26">
        <v>5306</v>
      </c>
      <c t="n" s="6" r="C26">
        <v>4286</v>
      </c>
    </row>
    <row spans="1:3" r="27">
      <c t="s" s="4" r="A27">
        <v>518</v>
      </c>
    </row>
    <row spans="1:3" r="28">
      <c t="s" s="3" r="A28">
        <v>508</v>
      </c>
    </row>
    <row spans="1:3" r="29">
      <c t="s" s="4" r="A29">
        <v>509</v>
      </c>
      <c t="n" s="6" r="B29">
        <v>46544</v>
      </c>
      <c t="n" s="6" r="C29">
        <v>42833</v>
      </c>
    </row>
    <row spans="1:3" r="30">
      <c t="s" s="4" r="A30">
        <v>519</v>
      </c>
    </row>
    <row spans="1:3" r="31">
      <c t="s" s="3" r="A31">
        <v>508</v>
      </c>
    </row>
    <row spans="1:3" r="32">
      <c t="s" s="4" r="A32">
        <v>509</v>
      </c>
      <c t="n" s="7" r="B32">
        <v>70408</v>
      </c>
      <c t="n" s="7" r="C32">
        <v>673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33"/>
    <col customWidth="1" max="5" min="5" width="29"/>
    <col customWidth="1" max="6" min="6" width="21"/>
  </cols>
  <sheetData>
    <row spans="1:6" r="1">
      <c t="s" s="1" r="A1">
        <v>520</v>
      </c>
      <c t="s" s="2" r="B1">
        <v>75</v>
      </c>
      <c t="s" s="2" r="D1">
        <v>1</v>
      </c>
    </row>
    <row spans="1:6" r="2">
      <c t="s" s="2" r="B2">
        <v>521</v>
      </c>
      <c t="s" s="2" r="C2">
        <v>522</v>
      </c>
      <c t="s" s="2" r="D2">
        <v>523</v>
      </c>
      <c t="s" s="2" r="E2">
        <v>524</v>
      </c>
      <c t="s" s="2" r="F2">
        <v>403</v>
      </c>
    </row>
    <row spans="1:6" r="3">
      <c t="s" s="3" r="A3">
        <v>508</v>
      </c>
    </row>
    <row spans="1:6" r="4">
      <c t="s" s="4" r="A4">
        <v>525</v>
      </c>
      <c t="n" s="7" r="B4">
        <v>172000</v>
      </c>
      <c t="n" s="7" r="D4">
        <v>172000</v>
      </c>
      <c t="n" s="7" r="F4">
        <v>203000</v>
      </c>
    </row>
    <row spans="1:6" r="5">
      <c t="s" s="4" r="A5">
        <v>526</v>
      </c>
      <c t="n" s="7" r="B5">
        <v>3428000</v>
      </c>
      <c t="n" s="7" r="D5">
        <v>3428000</v>
      </c>
      <c t="n" s="6" r="F5">
        <v>2278000</v>
      </c>
    </row>
    <row spans="1:6" r="6">
      <c t="s" s="4" r="A6">
        <v>527</v>
      </c>
      <c t="n" s="6" r="B6">
        <v>1</v>
      </c>
      <c t="n" s="6" r="C6">
        <v>1</v>
      </c>
      <c t="n" s="6" r="D6">
        <v>11</v>
      </c>
      <c t="n" s="6" r="E6">
        <v>1</v>
      </c>
    </row>
    <row spans="1:6" r="7">
      <c t="s" s="4" r="A7">
        <v>528</v>
      </c>
      <c t="n" s="7" r="B7">
        <v>2020000</v>
      </c>
      <c t="n" s="7" r="D7">
        <v>2020000</v>
      </c>
      <c t="n" s="6" r="F7">
        <v>1919000</v>
      </c>
    </row>
    <row spans="1:6" r="8">
      <c t="s" s="4" r="A8">
        <v>529</v>
      </c>
      <c t="n" s="7" r="D8">
        <v>0</v>
      </c>
      <c t="n" s="7" r="E8">
        <v>5000</v>
      </c>
    </row>
    <row spans="1:6" r="9">
      <c t="s" s="4" r="A9">
        <v>530</v>
      </c>
      <c t="n" s="6" r="B9">
        <v>0</v>
      </c>
      <c t="n" s="6" r="C9">
        <v>0</v>
      </c>
      <c t="n" s="6" r="D9">
        <v>0</v>
      </c>
      <c t="n" s="6" r="E9">
        <v>0</v>
      </c>
    </row>
    <row spans="1:6" r="10">
      <c t="s" s="4" r="A10">
        <v>531</v>
      </c>
      <c t="n" s="6" r="D10">
        <v>0</v>
      </c>
    </row>
    <row spans="1:6" r="11">
      <c t="s" s="4" r="A11">
        <v>532</v>
      </c>
    </row>
    <row spans="1:6" r="12">
      <c t="s" s="3" r="A12">
        <v>508</v>
      </c>
    </row>
    <row spans="1:6" r="13">
      <c t="s" s="4" r="A13">
        <v>526</v>
      </c>
      <c t="n" s="7" r="B13">
        <v>1149000</v>
      </c>
      <c t="n" s="7" r="D13">
        <v>1149000</v>
      </c>
      <c t="n" s="6" r="F13">
        <v>1288000</v>
      </c>
    </row>
    <row spans="1:6" r="14">
      <c t="s" s="4" r="A14">
        <v>533</v>
      </c>
    </row>
    <row spans="1:6" r="15">
      <c t="s" s="3" r="A15">
        <v>508</v>
      </c>
    </row>
    <row spans="1:6" r="16">
      <c t="s" s="4" r="A16">
        <v>526</v>
      </c>
      <c t="n" s="7" r="B16">
        <v>2279000</v>
      </c>
      <c t="n" s="7" r="D16">
        <v>2279000</v>
      </c>
      <c t="n" s="7" r="F16">
        <v>990000</v>
      </c>
    </row>
    <row spans="1:6" r="17">
      <c t="s" s="4" r="A17">
        <v>534</v>
      </c>
    </row>
    <row spans="1:6" r="18">
      <c t="s" s="3" r="A18">
        <v>508</v>
      </c>
    </row>
    <row spans="1:6" r="19">
      <c t="s" s="4" r="A19">
        <v>535</v>
      </c>
      <c t="s" s="4" r="D19">
        <v>5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25</v>
      </c>
    </row>
    <row spans="1:3" r="2">
      <c t="s" s="3" r="A2">
        <v>538</v>
      </c>
    </row>
    <row spans="1:3" r="3">
      <c t="s" s="4" r="A3">
        <v>509</v>
      </c>
      <c t="n" s="7" r="B3">
        <v>608124</v>
      </c>
      <c t="n" s="7" r="C3">
        <v>615263</v>
      </c>
    </row>
    <row spans="1:3" r="4">
      <c t="s" s="4" r="A4">
        <v>539</v>
      </c>
    </row>
    <row spans="1:3" r="5">
      <c t="s" s="3" r="A5">
        <v>538</v>
      </c>
    </row>
    <row spans="1:3" r="6">
      <c t="s" s="4" r="A6">
        <v>509</v>
      </c>
      <c t="n" s="6" r="B6">
        <v>485866</v>
      </c>
      <c t="n" s="6" r="C6">
        <v>500760</v>
      </c>
    </row>
    <row spans="1:3" r="7">
      <c t="s" s="4" r="A7">
        <v>540</v>
      </c>
    </row>
    <row spans="1:3" r="8">
      <c t="s" s="3" r="A8">
        <v>538</v>
      </c>
    </row>
    <row spans="1:3" r="9">
      <c t="s" s="4" r="A9">
        <v>509</v>
      </c>
      <c t="n" s="6" r="B9">
        <v>459264</v>
      </c>
      <c t="n" s="6" r="C9">
        <v>473040</v>
      </c>
    </row>
    <row spans="1:3" r="10">
      <c t="s" s="4" r="A10">
        <v>541</v>
      </c>
    </row>
    <row spans="1:3" r="11">
      <c t="s" s="3" r="A11">
        <v>538</v>
      </c>
    </row>
    <row spans="1:3" r="12">
      <c t="s" s="4" r="A12">
        <v>509</v>
      </c>
      <c t="n" s="6" r="B12">
        <v>4437</v>
      </c>
      <c t="n" s="6" r="C12">
        <v>395</v>
      </c>
    </row>
    <row spans="1:3" r="13">
      <c t="s" s="4" r="A13">
        <v>542</v>
      </c>
    </row>
    <row spans="1:3" r="14">
      <c t="s" s="3" r="A14">
        <v>538</v>
      </c>
    </row>
    <row spans="1:3" r="15">
      <c t="s" s="4" r="A15">
        <v>509</v>
      </c>
      <c t="n" s="6" r="B15">
        <v>22165</v>
      </c>
      <c t="n" s="6" r="C15">
        <v>27325</v>
      </c>
    </row>
    <row spans="1:3" r="16">
      <c t="s" s="4" r="A16">
        <v>543</v>
      </c>
    </row>
    <row spans="1:3" r="17">
      <c t="s" s="3" r="A17">
        <v>538</v>
      </c>
    </row>
    <row spans="1:3" r="18">
      <c t="s" s="4" r="A18">
        <v>509</v>
      </c>
      <c t="n" s="6" r="B18">
        <v>0</v>
      </c>
      <c t="n" s="6" r="C18">
        <v>0</v>
      </c>
    </row>
    <row spans="1:3" r="19">
      <c t="s" s="4" r="A19">
        <v>511</v>
      </c>
    </row>
    <row spans="1:3" r="20">
      <c t="s" s="3" r="A20">
        <v>538</v>
      </c>
    </row>
    <row spans="1:3" r="21">
      <c t="s" s="4" r="A21">
        <v>509</v>
      </c>
      <c t="n" s="6" r="B21">
        <v>110892</v>
      </c>
      <c t="n" s="6" r="C21">
        <v>124397</v>
      </c>
    </row>
    <row spans="1:3" r="22">
      <c t="s" s="4" r="A22">
        <v>544</v>
      </c>
    </row>
    <row spans="1:3" r="23">
      <c t="s" s="3" r="A23">
        <v>538</v>
      </c>
    </row>
    <row spans="1:3" r="24">
      <c t="s" s="4" r="A24">
        <v>509</v>
      </c>
      <c t="n" s="6" r="B24">
        <v>102130</v>
      </c>
      <c t="n" s="6" r="C24">
        <v>117246</v>
      </c>
    </row>
    <row spans="1:3" r="25">
      <c t="s" s="4" r="A25">
        <v>545</v>
      </c>
    </row>
    <row spans="1:3" r="26">
      <c t="s" s="3" r="A26">
        <v>538</v>
      </c>
    </row>
    <row spans="1:3" r="27">
      <c t="s" s="4" r="A27">
        <v>509</v>
      </c>
      <c t="n" s="6" r="B27">
        <v>700</v>
      </c>
      <c t="n" s="6" r="C27">
        <v>0</v>
      </c>
    </row>
    <row spans="1:3" r="28">
      <c t="s" s="4" r="A28">
        <v>546</v>
      </c>
    </row>
    <row spans="1:3" r="29">
      <c t="s" s="3" r="A29">
        <v>538</v>
      </c>
    </row>
    <row spans="1:3" r="30">
      <c t="s" s="4" r="A30">
        <v>509</v>
      </c>
      <c t="n" s="6" r="B30">
        <v>8062</v>
      </c>
      <c t="n" s="6" r="C30">
        <v>7151</v>
      </c>
    </row>
    <row spans="1:3" r="31">
      <c t="s" s="4" r="A31">
        <v>547</v>
      </c>
    </row>
    <row spans="1:3" r="32">
      <c t="s" s="3" r="A32">
        <v>538</v>
      </c>
    </row>
    <row spans="1:3" r="33">
      <c t="s" s="4" r="A33">
        <v>509</v>
      </c>
      <c t="n" s="6" r="B33">
        <v>0</v>
      </c>
      <c t="n" s="6" r="C33">
        <v>0</v>
      </c>
    </row>
    <row spans="1:3" r="34">
      <c t="s" s="4" r="A34">
        <v>512</v>
      </c>
    </row>
    <row spans="1:3" r="35">
      <c t="s" s="3" r="A35">
        <v>538</v>
      </c>
    </row>
    <row spans="1:3" r="36">
      <c t="s" s="4" r="A36">
        <v>509</v>
      </c>
      <c t="n" s="6" r="B36">
        <v>32133</v>
      </c>
      <c t="n" s="6" r="C36">
        <v>27372</v>
      </c>
    </row>
    <row spans="1:3" r="37">
      <c t="s" s="4" r="A37">
        <v>548</v>
      </c>
    </row>
    <row spans="1:3" r="38">
      <c t="s" s="3" r="A38">
        <v>538</v>
      </c>
    </row>
    <row spans="1:3" r="39">
      <c t="s" s="4" r="A39">
        <v>509</v>
      </c>
      <c t="n" s="6" r="B39">
        <v>32122</v>
      </c>
      <c t="n" s="6" r="C39">
        <v>27355</v>
      </c>
    </row>
    <row spans="1:3" r="40">
      <c t="s" s="4" r="A40">
        <v>549</v>
      </c>
    </row>
    <row spans="1:3" r="41">
      <c t="s" s="3" r="A41">
        <v>538</v>
      </c>
    </row>
    <row spans="1:3" r="42">
      <c t="s" s="4" r="A42">
        <v>509</v>
      </c>
      <c t="n" s="6" r="B42">
        <v>0</v>
      </c>
      <c t="n" s="6" r="C42">
        <v>0</v>
      </c>
    </row>
    <row spans="1:3" r="43">
      <c t="s" s="4" r="A43">
        <v>550</v>
      </c>
    </row>
    <row spans="1:3" r="44">
      <c t="s" s="3" r="A44">
        <v>538</v>
      </c>
    </row>
    <row spans="1:3" r="45">
      <c t="s" s="4" r="A45">
        <v>509</v>
      </c>
      <c t="n" s="6" r="B45">
        <v>11</v>
      </c>
      <c t="n" s="6" r="C45">
        <v>17</v>
      </c>
    </row>
    <row spans="1:3" r="46">
      <c t="s" s="4" r="A46">
        <v>551</v>
      </c>
    </row>
    <row spans="1:3" r="47">
      <c t="s" s="3" r="A47">
        <v>538</v>
      </c>
    </row>
    <row spans="1:3" r="48">
      <c t="s" s="4" r="A48">
        <v>509</v>
      </c>
      <c t="n" s="6" r="B48">
        <v>0</v>
      </c>
      <c t="n" s="6" r="C48">
        <v>0</v>
      </c>
    </row>
    <row spans="1:3" r="49">
      <c t="s" s="4" r="A49">
        <v>513</v>
      </c>
    </row>
    <row spans="1:3" r="50">
      <c t="s" s="3" r="A50">
        <v>538</v>
      </c>
    </row>
    <row spans="1:3" r="51">
      <c t="s" s="4" r="A51">
        <v>509</v>
      </c>
      <c t="n" s="6" r="B51">
        <v>233430</v>
      </c>
      <c t="n" s="6" r="C51">
        <v>235171</v>
      </c>
    </row>
    <row spans="1:3" r="52">
      <c t="s" s="4" r="A52">
        <v>552</v>
      </c>
    </row>
    <row spans="1:3" r="53">
      <c t="s" s="3" r="A53">
        <v>538</v>
      </c>
    </row>
    <row spans="1:3" r="54">
      <c t="s" s="4" r="A54">
        <v>509</v>
      </c>
      <c t="n" s="6" r="B54">
        <v>218404</v>
      </c>
      <c t="n" s="6" r="C54">
        <v>218958</v>
      </c>
    </row>
    <row spans="1:3" r="55">
      <c t="s" s="4" r="A55">
        <v>553</v>
      </c>
    </row>
    <row spans="1:3" r="56">
      <c t="s" s="3" r="A56">
        <v>538</v>
      </c>
    </row>
    <row spans="1:3" r="57">
      <c t="s" s="4" r="A57">
        <v>509</v>
      </c>
      <c t="n" s="6" r="B57">
        <v>3504</v>
      </c>
      <c t="n" s="6" r="C57">
        <v>361</v>
      </c>
    </row>
    <row spans="1:3" r="58">
      <c t="s" s="4" r="A58">
        <v>554</v>
      </c>
    </row>
    <row spans="1:3" r="59">
      <c t="s" s="3" r="A59">
        <v>538</v>
      </c>
    </row>
    <row spans="1:3" r="60">
      <c t="s" s="4" r="A60">
        <v>509</v>
      </c>
      <c t="n" s="6" r="B60">
        <v>11522</v>
      </c>
      <c t="n" s="6" r="C60">
        <v>15852</v>
      </c>
    </row>
    <row spans="1:3" r="61">
      <c t="s" s="4" r="A61">
        <v>555</v>
      </c>
    </row>
    <row spans="1:3" r="62">
      <c t="s" s="3" r="A62">
        <v>538</v>
      </c>
    </row>
    <row spans="1:3" r="63">
      <c t="s" s="4" r="A63">
        <v>509</v>
      </c>
      <c t="n" s="6" r="B63">
        <v>0</v>
      </c>
      <c t="n" s="6" r="C63">
        <v>0</v>
      </c>
    </row>
    <row spans="1:3" r="64">
      <c t="s" s="4" r="A64">
        <v>514</v>
      </c>
    </row>
    <row spans="1:3" r="65">
      <c t="s" s="3" r="A65">
        <v>538</v>
      </c>
    </row>
    <row spans="1:3" r="66">
      <c t="s" s="4" r="A66">
        <v>509</v>
      </c>
      <c t="n" s="6" r="B66">
        <v>65671</v>
      </c>
      <c t="n" s="6" r="C66">
        <v>63164</v>
      </c>
    </row>
    <row spans="1:3" r="67">
      <c t="s" s="4" r="A67">
        <v>556</v>
      </c>
    </row>
    <row spans="1:3" r="68">
      <c t="s" s="3" r="A68">
        <v>538</v>
      </c>
    </row>
    <row spans="1:3" r="69">
      <c t="s" s="4" r="A69">
        <v>509</v>
      </c>
      <c t="n" s="6" r="B69">
        <v>63004</v>
      </c>
      <c t="n" s="6" r="C69">
        <v>60286</v>
      </c>
    </row>
    <row spans="1:3" r="70">
      <c t="s" s="4" r="A70">
        <v>557</v>
      </c>
    </row>
    <row spans="1:3" r="71">
      <c t="s" s="3" r="A71">
        <v>538</v>
      </c>
    </row>
    <row spans="1:3" r="72">
      <c t="s" s="4" r="A72">
        <v>509</v>
      </c>
      <c t="n" s="6" r="B72">
        <v>233</v>
      </c>
      <c t="n" s="6" r="C72">
        <v>34</v>
      </c>
    </row>
    <row spans="1:3" r="73">
      <c t="s" s="4" r="A73">
        <v>558</v>
      </c>
    </row>
    <row spans="1:3" r="74">
      <c t="s" s="3" r="A74">
        <v>538</v>
      </c>
    </row>
    <row spans="1:3" r="75">
      <c t="s" s="4" r="A75">
        <v>509</v>
      </c>
      <c t="n" s="6" r="B75">
        <v>2434</v>
      </c>
      <c t="n" s="6" r="C75">
        <v>2844</v>
      </c>
    </row>
    <row spans="1:3" r="76">
      <c t="s" s="4" r="A76">
        <v>559</v>
      </c>
    </row>
    <row spans="1:3" r="77">
      <c t="s" s="3" r="A77">
        <v>538</v>
      </c>
    </row>
    <row spans="1:3" r="78">
      <c t="s" s="4" r="A78">
        <v>509</v>
      </c>
      <c t="n" s="6" r="B78">
        <v>0</v>
      </c>
      <c t="n" s="6" r="C78">
        <v>0</v>
      </c>
    </row>
    <row spans="1:3" r="79">
      <c t="s" s="4" r="A79">
        <v>515</v>
      </c>
    </row>
    <row spans="1:3" r="80">
      <c t="s" s="3" r="A80">
        <v>538</v>
      </c>
    </row>
    <row spans="1:3" r="81">
      <c t="s" s="4" r="A81">
        <v>509</v>
      </c>
      <c t="n" s="6" r="B81">
        <v>35033</v>
      </c>
      <c t="n" s="6" r="C81">
        <v>40285</v>
      </c>
    </row>
    <row spans="1:3" r="82">
      <c t="s" s="4" r="A82">
        <v>560</v>
      </c>
    </row>
    <row spans="1:3" r="83">
      <c t="s" s="3" r="A83">
        <v>538</v>
      </c>
    </row>
    <row spans="1:3" r="84">
      <c t="s" s="4" r="A84">
        <v>509</v>
      </c>
      <c t="n" s="6" r="B84">
        <v>35033</v>
      </c>
      <c t="n" s="6" r="C84">
        <v>39027</v>
      </c>
    </row>
    <row spans="1:3" r="85">
      <c t="s" s="4" r="A85">
        <v>561</v>
      </c>
    </row>
    <row spans="1:3" r="86">
      <c t="s" s="3" r="A86">
        <v>538</v>
      </c>
    </row>
    <row spans="1:3" r="87">
      <c t="s" s="4" r="A87">
        <v>509</v>
      </c>
      <c t="n" s="6" r="B87">
        <v>0</v>
      </c>
      <c t="n" s="6" r="C87">
        <v>0</v>
      </c>
    </row>
    <row spans="1:3" r="88">
      <c t="s" s="4" r="A88">
        <v>562</v>
      </c>
    </row>
    <row spans="1:3" r="89">
      <c t="s" s="3" r="A89">
        <v>538</v>
      </c>
    </row>
    <row spans="1:3" r="90">
      <c t="s" s="4" r="A90">
        <v>509</v>
      </c>
      <c t="n" s="6" r="B90">
        <v>0</v>
      </c>
      <c t="n" s="6" r="C90">
        <v>1258</v>
      </c>
    </row>
    <row spans="1:3" r="91">
      <c t="s" s="4" r="A91">
        <v>563</v>
      </c>
    </row>
    <row spans="1:3" r="92">
      <c t="s" s="3" r="A92">
        <v>538</v>
      </c>
    </row>
    <row spans="1:3" r="93">
      <c t="s" s="4" r="A93">
        <v>509</v>
      </c>
      <c t="n" s="6" r="B93">
        <v>0</v>
      </c>
      <c t="n" s="6" r="C93">
        <v>0</v>
      </c>
    </row>
    <row spans="1:3" r="94">
      <c t="s" s="4" r="A94">
        <v>516</v>
      </c>
    </row>
    <row spans="1:3" r="95">
      <c t="s" s="3" r="A95">
        <v>538</v>
      </c>
    </row>
    <row spans="1:3" r="96">
      <c t="s" s="4" r="A96">
        <v>509</v>
      </c>
      <c t="n" s="6" r="B96">
        <v>8707</v>
      </c>
      <c t="n" s="6" r="C96">
        <v>10371</v>
      </c>
    </row>
    <row spans="1:3" r="97">
      <c t="s" s="4" r="A97">
        <v>564</v>
      </c>
    </row>
    <row spans="1:3" r="98">
      <c t="s" s="3" r="A98">
        <v>538</v>
      </c>
    </row>
    <row spans="1:3" r="99">
      <c t="s" s="4" r="A99">
        <v>509</v>
      </c>
      <c t="n" s="6" r="B99">
        <v>8571</v>
      </c>
      <c t="n" s="6" r="C99">
        <v>10168</v>
      </c>
    </row>
    <row spans="1:3" r="100">
      <c t="s" s="4" r="A100">
        <v>565</v>
      </c>
    </row>
    <row spans="1:3" r="101">
      <c t="s" s="3" r="A101">
        <v>538</v>
      </c>
    </row>
    <row spans="1:3" r="102">
      <c t="s" s="4" r="A102">
        <v>509</v>
      </c>
      <c t="n" s="6" r="B102">
        <v>0</v>
      </c>
      <c t="n" s="6" r="C102">
        <v>0</v>
      </c>
    </row>
    <row spans="1:3" r="103">
      <c t="s" s="4" r="A103">
        <v>566</v>
      </c>
    </row>
    <row spans="1:3" r="104">
      <c t="s" s="3" r="A104">
        <v>538</v>
      </c>
    </row>
    <row spans="1:3" r="105">
      <c t="s" s="4" r="A105">
        <v>509</v>
      </c>
      <c t="n" s="6" r="B105">
        <v>136</v>
      </c>
      <c t="n" s="6" r="C105">
        <v>203</v>
      </c>
    </row>
    <row spans="1:3" r="106">
      <c t="s" s="4" r="A106">
        <v>567</v>
      </c>
    </row>
    <row spans="1:3" r="107">
      <c t="s" s="3" r="A107">
        <v>538</v>
      </c>
    </row>
    <row spans="1:3" r="108">
      <c t="s" s="4" r="A108">
        <v>509</v>
      </c>
      <c t="n" s="7" r="B108">
        <v>0</v>
      </c>
      <c t="n" s="7" r="C108">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25</v>
      </c>
    </row>
    <row spans="1:3" r="2">
      <c t="s" s="3" r="A2">
        <v>538</v>
      </c>
    </row>
    <row spans="1:3" r="3">
      <c t="s" s="4" r="A3">
        <v>509</v>
      </c>
      <c t="n" s="7" r="B3">
        <v>608124</v>
      </c>
      <c t="n" s="7" r="C3">
        <v>615263</v>
      </c>
    </row>
    <row spans="1:3" r="4">
      <c t="s" s="4" r="A4">
        <v>278</v>
      </c>
    </row>
    <row spans="1:3" r="5">
      <c t="s" s="3" r="A5">
        <v>538</v>
      </c>
    </row>
    <row spans="1:3" r="6">
      <c t="s" s="4" r="A6">
        <v>509</v>
      </c>
      <c t="n" s="6" r="B6">
        <v>122258</v>
      </c>
      <c t="n" s="6" r="C6">
        <v>114503</v>
      </c>
    </row>
    <row spans="1:3" r="7">
      <c t="s" s="4" r="A7">
        <v>569</v>
      </c>
    </row>
    <row spans="1:3" r="8">
      <c t="s" s="3" r="A8">
        <v>538</v>
      </c>
    </row>
    <row spans="1:3" r="9">
      <c t="s" s="4" r="A9">
        <v>509</v>
      </c>
      <c t="n" s="6" r="B9">
        <v>121797</v>
      </c>
      <c t="n" s="6" r="C9">
        <v>114089</v>
      </c>
    </row>
    <row spans="1:3" r="10">
      <c t="s" s="4" r="A10">
        <v>570</v>
      </c>
    </row>
    <row spans="1:3" r="11">
      <c t="s" s="3" r="A11">
        <v>538</v>
      </c>
    </row>
    <row spans="1:3" r="12">
      <c t="s" s="4" r="A12">
        <v>509</v>
      </c>
      <c t="n" s="6" r="B12">
        <v>461</v>
      </c>
      <c t="n" s="6" r="C12">
        <v>414</v>
      </c>
    </row>
    <row spans="1:3" r="13">
      <c t="s" s="4" r="A13">
        <v>517</v>
      </c>
    </row>
    <row spans="1:3" r="14">
      <c t="s" s="3" r="A14">
        <v>538</v>
      </c>
    </row>
    <row spans="1:3" r="15">
      <c t="s" s="4" r="A15">
        <v>509</v>
      </c>
      <c t="n" s="6" r="B15">
        <v>5306</v>
      </c>
      <c t="n" s="6" r="C15">
        <v>4286</v>
      </c>
    </row>
    <row spans="1:3" r="16">
      <c t="s" s="4" r="A16">
        <v>518</v>
      </c>
    </row>
    <row spans="1:3" r="17">
      <c t="s" s="3" r="A17">
        <v>538</v>
      </c>
    </row>
    <row spans="1:3" r="18">
      <c t="s" s="4" r="A18">
        <v>509</v>
      </c>
      <c t="n" s="6" r="B18">
        <v>46544</v>
      </c>
      <c t="n" s="6" r="C18">
        <v>42833</v>
      </c>
    </row>
    <row spans="1:3" r="19">
      <c t="s" s="4" r="A19">
        <v>519</v>
      </c>
    </row>
    <row spans="1:3" r="20">
      <c t="s" s="3" r="A20">
        <v>538</v>
      </c>
    </row>
    <row spans="1:3" r="21">
      <c t="s" s="4" r="A21">
        <v>509</v>
      </c>
      <c t="n" s="6" r="B21">
        <v>70408</v>
      </c>
      <c t="n" s="6" r="C21">
        <v>67384</v>
      </c>
    </row>
    <row spans="1:3" r="22">
      <c t="s" s="4" r="A22">
        <v>571</v>
      </c>
    </row>
    <row spans="1:3" r="23">
      <c t="s" s="3" r="A23">
        <v>538</v>
      </c>
    </row>
    <row spans="1:3" r="24">
      <c t="s" s="4" r="A24">
        <v>509</v>
      </c>
      <c t="n" s="6" r="B24">
        <v>5211</v>
      </c>
      <c t="n" s="6" r="C24">
        <v>4286</v>
      </c>
    </row>
    <row spans="1:3" r="25">
      <c t="s" s="4" r="A25">
        <v>572</v>
      </c>
    </row>
    <row spans="1:3" r="26">
      <c t="s" s="3" r="A26">
        <v>538</v>
      </c>
    </row>
    <row spans="1:3" r="27">
      <c t="s" s="4" r="A27">
        <v>509</v>
      </c>
      <c t="n" s="6" r="B27">
        <v>46274</v>
      </c>
      <c t="n" s="6" r="C27">
        <v>42546</v>
      </c>
    </row>
    <row spans="1:3" r="28">
      <c t="s" s="4" r="A28">
        <v>573</v>
      </c>
    </row>
    <row spans="1:3" r="29">
      <c t="s" s="3" r="A29">
        <v>538</v>
      </c>
    </row>
    <row spans="1:3" r="30">
      <c t="s" s="4" r="A30">
        <v>509</v>
      </c>
      <c t="n" s="6" r="B30">
        <v>70312</v>
      </c>
      <c t="n" s="6" r="C30">
        <v>67257</v>
      </c>
    </row>
    <row spans="1:3" r="31">
      <c t="s" s="4" r="A31">
        <v>574</v>
      </c>
    </row>
    <row spans="1:3" r="32">
      <c t="s" s="3" r="A32">
        <v>538</v>
      </c>
    </row>
    <row spans="1:3" r="33">
      <c t="s" s="4" r="A33">
        <v>509</v>
      </c>
      <c t="n" s="6" r="B33">
        <v>95</v>
      </c>
      <c t="n" s="6" r="C33">
        <v>0</v>
      </c>
    </row>
    <row spans="1:3" r="34">
      <c t="s" s="4" r="A34">
        <v>575</v>
      </c>
    </row>
    <row spans="1:3" r="35">
      <c t="s" s="3" r="A35">
        <v>538</v>
      </c>
    </row>
    <row spans="1:3" r="36">
      <c t="s" s="4" r="A36">
        <v>509</v>
      </c>
      <c t="n" s="6" r="B36">
        <v>270</v>
      </c>
      <c t="n" s="6" r="C36">
        <v>287</v>
      </c>
    </row>
    <row spans="1:3" r="37">
      <c t="s" s="4" r="A37">
        <v>576</v>
      </c>
    </row>
    <row spans="1:3" r="38">
      <c t="s" s="3" r="A38">
        <v>538</v>
      </c>
    </row>
    <row spans="1:3" r="39">
      <c t="s" s="4" r="A39">
        <v>509</v>
      </c>
      <c t="n" s="7" r="B39">
        <v>96</v>
      </c>
      <c t="n" s="7" r="C39">
        <v>1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25</v>
      </c>
    </row>
    <row spans="1:3" r="2">
      <c t="s" s="3" r="A2">
        <v>578</v>
      </c>
    </row>
    <row spans="1:3" r="3">
      <c t="s" s="4" r="A3">
        <v>579</v>
      </c>
      <c t="n" s="7" r="B3">
        <v>4287</v>
      </c>
      <c t="n" s="7" r="C3">
        <v>3719</v>
      </c>
    </row>
    <row spans="1:3" r="4">
      <c t="s" s="4" r="A4">
        <v>580</v>
      </c>
      <c t="n" s="6" r="B4">
        <v>603837</v>
      </c>
      <c t="n" s="6" r="C4">
        <v>611544</v>
      </c>
    </row>
    <row spans="1:3" r="5">
      <c t="s" s="4" r="A5">
        <v>509</v>
      </c>
      <c t="n" s="6" r="B5">
        <v>608124</v>
      </c>
      <c t="n" s="6" r="C5">
        <v>615263</v>
      </c>
    </row>
    <row spans="1:3" r="6">
      <c t="s" s="4" r="A6">
        <v>581</v>
      </c>
    </row>
    <row spans="1:3" r="7">
      <c t="s" s="3" r="A7">
        <v>578</v>
      </c>
    </row>
    <row spans="1:3" r="8">
      <c t="s" s="4" r="A8">
        <v>579</v>
      </c>
      <c t="n" s="6" r="B8">
        <v>1284</v>
      </c>
      <c t="n" s="6" r="C8">
        <v>1846</v>
      </c>
    </row>
    <row spans="1:3" r="9">
      <c t="s" s="4" r="A9">
        <v>582</v>
      </c>
    </row>
    <row spans="1:3" r="10">
      <c t="s" s="3" r="A10">
        <v>578</v>
      </c>
    </row>
    <row spans="1:3" r="11">
      <c t="s" s="4" r="A11">
        <v>579</v>
      </c>
      <c t="n" s="6" r="B11">
        <v>1533</v>
      </c>
      <c t="n" s="6" r="C11">
        <v>394</v>
      </c>
    </row>
    <row spans="1:3" r="12">
      <c t="s" s="4" r="A12">
        <v>583</v>
      </c>
    </row>
    <row spans="1:3" r="13">
      <c t="s" s="3" r="A13">
        <v>578</v>
      </c>
    </row>
    <row spans="1:3" r="14">
      <c t="s" s="4" r="A14">
        <v>579</v>
      </c>
      <c t="n" s="6" r="B14">
        <v>1470</v>
      </c>
      <c t="n" s="6" r="C14">
        <v>1479</v>
      </c>
    </row>
    <row spans="1:3" r="15">
      <c t="s" s="4" r="A15">
        <v>511</v>
      </c>
    </row>
    <row spans="1:3" r="16">
      <c t="s" s="3" r="A16">
        <v>578</v>
      </c>
    </row>
    <row spans="1:3" r="17">
      <c t="s" s="4" r="A17">
        <v>579</v>
      </c>
      <c t="n" s="6" r="B17">
        <v>15</v>
      </c>
      <c t="n" s="6" r="C17">
        <v>95</v>
      </c>
    </row>
    <row spans="1:3" r="18">
      <c t="s" s="4" r="A18">
        <v>580</v>
      </c>
      <c t="n" s="6" r="B18">
        <v>110877</v>
      </c>
      <c t="n" s="6" r="C18">
        <v>124302</v>
      </c>
    </row>
    <row spans="1:3" r="19">
      <c t="s" s="4" r="A19">
        <v>509</v>
      </c>
      <c t="n" s="6" r="B19">
        <v>110892</v>
      </c>
      <c t="n" s="6" r="C19">
        <v>124397</v>
      </c>
    </row>
    <row spans="1:3" r="20">
      <c t="s" s="4" r="A20">
        <v>584</v>
      </c>
    </row>
    <row spans="1:3" r="21">
      <c t="s" s="3" r="A21">
        <v>578</v>
      </c>
    </row>
    <row spans="1:3" r="22">
      <c t="s" s="4" r="A22">
        <v>579</v>
      </c>
      <c t="n" s="6" r="B22">
        <v>15</v>
      </c>
      <c t="n" s="6" r="C22">
        <v>95</v>
      </c>
    </row>
    <row spans="1:3" r="23">
      <c t="s" s="4" r="A23">
        <v>585</v>
      </c>
    </row>
    <row spans="1:3" r="24">
      <c t="s" s="3" r="A24">
        <v>578</v>
      </c>
    </row>
    <row spans="1:3" r="25">
      <c t="s" s="4" r="A25">
        <v>579</v>
      </c>
      <c t="n" s="6" r="B25">
        <v>0</v>
      </c>
      <c t="n" s="6" r="C25">
        <v>0</v>
      </c>
    </row>
    <row spans="1:3" r="26">
      <c t="s" s="4" r="A26">
        <v>586</v>
      </c>
    </row>
    <row spans="1:3" r="27">
      <c t="s" s="3" r="A27">
        <v>578</v>
      </c>
    </row>
    <row spans="1:3" r="28">
      <c t="s" s="4" r="A28">
        <v>579</v>
      </c>
      <c t="n" s="6" r="B28">
        <v>0</v>
      </c>
      <c t="n" s="6" r="C28">
        <v>0</v>
      </c>
    </row>
    <row spans="1:3" r="29">
      <c t="s" s="4" r="A29">
        <v>512</v>
      </c>
    </row>
    <row spans="1:3" r="30">
      <c t="s" s="3" r="A30">
        <v>578</v>
      </c>
    </row>
    <row spans="1:3" r="31">
      <c t="s" s="4" r="A31">
        <v>579</v>
      </c>
      <c t="n" s="6" r="B31">
        <v>0</v>
      </c>
      <c t="n" s="6" r="C31">
        <v>63</v>
      </c>
    </row>
    <row spans="1:3" r="32">
      <c t="s" s="4" r="A32">
        <v>580</v>
      </c>
      <c t="n" s="6" r="B32">
        <v>32133</v>
      </c>
      <c t="n" s="6" r="C32">
        <v>27309</v>
      </c>
    </row>
    <row spans="1:3" r="33">
      <c t="s" s="4" r="A33">
        <v>509</v>
      </c>
      <c t="n" s="6" r="B33">
        <v>32133</v>
      </c>
      <c t="n" s="6" r="C33">
        <v>27372</v>
      </c>
    </row>
    <row spans="1:3" r="34">
      <c t="s" s="4" r="A34">
        <v>587</v>
      </c>
    </row>
    <row spans="1:3" r="35">
      <c t="s" s="3" r="A35">
        <v>578</v>
      </c>
    </row>
    <row spans="1:3" r="36">
      <c t="s" s="4" r="A36">
        <v>579</v>
      </c>
      <c t="n" s="6" r="B36">
        <v>0</v>
      </c>
      <c t="n" s="6" r="C36">
        <v>63</v>
      </c>
    </row>
    <row spans="1:3" r="37">
      <c t="s" s="4" r="A37">
        <v>588</v>
      </c>
    </row>
    <row spans="1:3" r="38">
      <c t="s" s="3" r="A38">
        <v>578</v>
      </c>
    </row>
    <row spans="1:3" r="39">
      <c t="s" s="4" r="A39">
        <v>579</v>
      </c>
      <c t="n" s="6" r="B39">
        <v>0</v>
      </c>
      <c t="n" s="6" r="C39">
        <v>0</v>
      </c>
    </row>
    <row spans="1:3" r="40">
      <c t="s" s="4" r="A40">
        <v>589</v>
      </c>
    </row>
    <row spans="1:3" r="41">
      <c t="s" s="3" r="A41">
        <v>578</v>
      </c>
    </row>
    <row spans="1:3" r="42">
      <c t="s" s="4" r="A42">
        <v>579</v>
      </c>
      <c t="n" s="6" r="B42">
        <v>0</v>
      </c>
      <c t="n" s="6" r="C42">
        <v>0</v>
      </c>
    </row>
    <row spans="1:3" r="43">
      <c t="s" s="4" r="A43">
        <v>513</v>
      </c>
    </row>
    <row spans="1:3" r="44">
      <c t="s" s="3" r="A44">
        <v>578</v>
      </c>
    </row>
    <row spans="1:3" r="45">
      <c t="s" s="4" r="A45">
        <v>579</v>
      </c>
      <c t="n" s="6" r="B45">
        <v>3049</v>
      </c>
      <c t="n" s="6" r="C45">
        <v>1378</v>
      </c>
    </row>
    <row spans="1:3" r="46">
      <c t="s" s="4" r="A46">
        <v>580</v>
      </c>
      <c t="n" s="6" r="B46">
        <v>230381</v>
      </c>
      <c t="n" s="6" r="C46">
        <v>233793</v>
      </c>
    </row>
    <row spans="1:3" r="47">
      <c t="s" s="4" r="A47">
        <v>509</v>
      </c>
      <c t="n" s="6" r="B47">
        <v>233430</v>
      </c>
      <c t="n" s="6" r="C47">
        <v>235171</v>
      </c>
    </row>
    <row spans="1:3" r="48">
      <c t="s" s="4" r="A48">
        <v>590</v>
      </c>
    </row>
    <row spans="1:3" r="49">
      <c t="s" s="3" r="A49">
        <v>578</v>
      </c>
    </row>
    <row spans="1:3" r="50">
      <c t="s" s="4" r="A50">
        <v>579</v>
      </c>
      <c t="n" s="6" r="B50">
        <v>962</v>
      </c>
      <c t="n" s="6" r="C50">
        <v>443</v>
      </c>
    </row>
    <row spans="1:3" r="51">
      <c t="s" s="4" r="A51">
        <v>591</v>
      </c>
    </row>
    <row spans="1:3" r="52">
      <c t="s" s="3" r="A52">
        <v>578</v>
      </c>
    </row>
    <row spans="1:3" r="53">
      <c t="s" s="4" r="A53">
        <v>579</v>
      </c>
      <c t="n" s="6" r="B53">
        <v>1226</v>
      </c>
      <c t="n" s="6" r="C53">
        <v>0</v>
      </c>
    </row>
    <row spans="1:3" r="54">
      <c t="s" s="4" r="A54">
        <v>592</v>
      </c>
    </row>
    <row spans="1:3" r="55">
      <c t="s" s="3" r="A55">
        <v>578</v>
      </c>
    </row>
    <row spans="1:3" r="56">
      <c t="s" s="4" r="A56">
        <v>579</v>
      </c>
      <c t="n" s="6" r="B56">
        <v>861</v>
      </c>
      <c t="n" s="6" r="C56">
        <v>935</v>
      </c>
    </row>
    <row spans="1:3" r="57">
      <c t="s" s="4" r="A57">
        <v>514</v>
      </c>
    </row>
    <row spans="1:3" r="58">
      <c t="s" s="3" r="A58">
        <v>578</v>
      </c>
    </row>
    <row spans="1:3" r="59">
      <c t="s" s="4" r="A59">
        <v>579</v>
      </c>
      <c t="n" s="6" r="B59">
        <v>419</v>
      </c>
      <c t="n" s="6" r="C59">
        <v>466</v>
      </c>
    </row>
    <row spans="1:3" r="60">
      <c t="s" s="4" r="A60">
        <v>580</v>
      </c>
      <c t="n" s="6" r="B60">
        <v>65252</v>
      </c>
      <c t="n" s="6" r="C60">
        <v>62698</v>
      </c>
    </row>
    <row spans="1:3" r="61">
      <c t="s" s="4" r="A61">
        <v>509</v>
      </c>
      <c t="n" s="6" r="B61">
        <v>65671</v>
      </c>
      <c t="n" s="6" r="C61">
        <v>63164</v>
      </c>
    </row>
    <row spans="1:3" r="62">
      <c t="s" s="4" r="A62">
        <v>593</v>
      </c>
    </row>
    <row spans="1:3" r="63">
      <c t="s" s="3" r="A63">
        <v>578</v>
      </c>
    </row>
    <row spans="1:3" r="64">
      <c t="s" s="4" r="A64">
        <v>579</v>
      </c>
      <c t="n" s="6" r="B64">
        <v>92</v>
      </c>
      <c t="n" s="6" r="C64">
        <v>0</v>
      </c>
    </row>
    <row spans="1:3" r="65">
      <c t="s" s="4" r="A65">
        <v>594</v>
      </c>
    </row>
    <row spans="1:3" r="66">
      <c t="s" s="3" r="A66">
        <v>578</v>
      </c>
    </row>
    <row spans="1:3" r="67">
      <c t="s" s="4" r="A67">
        <v>579</v>
      </c>
      <c t="n" s="6" r="B67">
        <v>0</v>
      </c>
      <c t="n" s="6" r="C67">
        <v>97</v>
      </c>
    </row>
    <row spans="1:3" r="68">
      <c t="s" s="4" r="A68">
        <v>595</v>
      </c>
    </row>
    <row spans="1:3" r="69">
      <c t="s" s="3" r="A69">
        <v>578</v>
      </c>
    </row>
    <row spans="1:3" r="70">
      <c t="s" s="4" r="A70">
        <v>579</v>
      </c>
      <c t="n" s="6" r="B70">
        <v>327</v>
      </c>
      <c t="n" s="6" r="C70">
        <v>369</v>
      </c>
    </row>
    <row spans="1:3" r="71">
      <c t="s" s="4" r="A71">
        <v>515</v>
      </c>
    </row>
    <row spans="1:3" r="72">
      <c t="s" s="3" r="A72">
        <v>578</v>
      </c>
    </row>
    <row spans="1:3" r="73">
      <c t="s" s="4" r="A73">
        <v>579</v>
      </c>
      <c t="n" s="6" r="B73">
        <v>0</v>
      </c>
      <c t="n" s="6" r="C73">
        <v>0</v>
      </c>
    </row>
    <row spans="1:3" r="74">
      <c t="s" s="4" r="A74">
        <v>580</v>
      </c>
      <c t="n" s="6" r="B74">
        <v>35033</v>
      </c>
      <c t="n" s="6" r="C74">
        <v>40285</v>
      </c>
    </row>
    <row spans="1:3" r="75">
      <c t="s" s="4" r="A75">
        <v>509</v>
      </c>
      <c t="n" s="6" r="B75">
        <v>35033</v>
      </c>
      <c t="n" s="6" r="C75">
        <v>40285</v>
      </c>
    </row>
    <row spans="1:3" r="76">
      <c t="s" s="4" r="A76">
        <v>596</v>
      </c>
    </row>
    <row spans="1:3" r="77">
      <c t="s" s="3" r="A77">
        <v>578</v>
      </c>
    </row>
    <row spans="1:3" r="78">
      <c t="s" s="4" r="A78">
        <v>579</v>
      </c>
      <c t="n" s="6" r="B78">
        <v>0</v>
      </c>
      <c t="n" s="6" r="C78">
        <v>0</v>
      </c>
    </row>
    <row spans="1:3" r="79">
      <c t="s" s="4" r="A79">
        <v>597</v>
      </c>
    </row>
    <row spans="1:3" r="80">
      <c t="s" s="3" r="A80">
        <v>578</v>
      </c>
    </row>
    <row spans="1:3" r="81">
      <c t="s" s="4" r="A81">
        <v>579</v>
      </c>
      <c t="n" s="6" r="B81">
        <v>0</v>
      </c>
      <c t="n" s="6" r="C81">
        <v>0</v>
      </c>
    </row>
    <row spans="1:3" r="82">
      <c t="s" s="4" r="A82">
        <v>598</v>
      </c>
    </row>
    <row spans="1:3" r="83">
      <c t="s" s="3" r="A83">
        <v>578</v>
      </c>
    </row>
    <row spans="1:3" r="84">
      <c t="s" s="4" r="A84">
        <v>579</v>
      </c>
      <c t="n" s="6" r="B84">
        <v>0</v>
      </c>
      <c t="n" s="6" r="C84">
        <v>0</v>
      </c>
    </row>
    <row spans="1:3" r="85">
      <c t="s" s="4" r="A85">
        <v>516</v>
      </c>
    </row>
    <row spans="1:3" r="86">
      <c t="s" s="3" r="A86">
        <v>578</v>
      </c>
    </row>
    <row spans="1:3" r="87">
      <c t="s" s="4" r="A87">
        <v>579</v>
      </c>
      <c t="n" s="6" r="B87">
        <v>549</v>
      </c>
      <c t="n" s="6" r="C87">
        <v>503</v>
      </c>
    </row>
    <row spans="1:3" r="88">
      <c t="s" s="4" r="A88">
        <v>580</v>
      </c>
      <c t="n" s="6" r="B88">
        <v>8158</v>
      </c>
      <c t="n" s="6" r="C88">
        <v>9868</v>
      </c>
    </row>
    <row spans="1:3" r="89">
      <c t="s" s="4" r="A89">
        <v>509</v>
      </c>
      <c t="n" s="6" r="B89">
        <v>8707</v>
      </c>
      <c t="n" s="6" r="C89">
        <v>10371</v>
      </c>
    </row>
    <row spans="1:3" r="90">
      <c t="s" s="4" r="A90">
        <v>599</v>
      </c>
    </row>
    <row spans="1:3" r="91">
      <c t="s" s="3" r="A91">
        <v>578</v>
      </c>
    </row>
    <row spans="1:3" r="92">
      <c t="s" s="4" r="A92">
        <v>579</v>
      </c>
      <c t="n" s="6" r="B92">
        <v>134</v>
      </c>
      <c t="n" s="6" r="C92">
        <v>320</v>
      </c>
    </row>
    <row spans="1:3" r="93">
      <c t="s" s="4" r="A93">
        <v>600</v>
      </c>
    </row>
    <row spans="1:3" r="94">
      <c t="s" s="3" r="A94">
        <v>578</v>
      </c>
    </row>
    <row spans="1:3" r="95">
      <c t="s" s="4" r="A95">
        <v>579</v>
      </c>
      <c t="n" s="6" r="B95">
        <v>133</v>
      </c>
      <c t="n" s="6" r="C95">
        <v>53</v>
      </c>
    </row>
    <row spans="1:3" r="96">
      <c t="s" s="4" r="A96">
        <v>601</v>
      </c>
    </row>
    <row spans="1:3" r="97">
      <c t="s" s="3" r="A97">
        <v>578</v>
      </c>
    </row>
    <row spans="1:3" r="98">
      <c t="s" s="4" r="A98">
        <v>579</v>
      </c>
      <c t="n" s="6" r="B98">
        <v>282</v>
      </c>
      <c t="n" s="6" r="C98">
        <v>130</v>
      </c>
    </row>
    <row spans="1:3" r="99">
      <c t="s" s="4" r="A99">
        <v>517</v>
      </c>
    </row>
    <row spans="1:3" r="100">
      <c t="s" s="3" r="A100">
        <v>578</v>
      </c>
    </row>
    <row spans="1:3" r="101">
      <c t="s" s="4" r="A101">
        <v>579</v>
      </c>
      <c t="n" s="6" r="B101">
        <v>28</v>
      </c>
      <c t="n" s="6" r="C101">
        <v>22</v>
      </c>
    </row>
    <row spans="1:3" r="102">
      <c t="s" s="4" r="A102">
        <v>580</v>
      </c>
      <c t="n" s="6" r="B102">
        <v>5278</v>
      </c>
      <c t="n" s="6" r="C102">
        <v>4264</v>
      </c>
    </row>
    <row spans="1:3" r="103">
      <c t="s" s="4" r="A103">
        <v>509</v>
      </c>
      <c t="n" s="6" r="B103">
        <v>5306</v>
      </c>
      <c t="n" s="6" r="C103">
        <v>4286</v>
      </c>
    </row>
    <row spans="1:3" r="104">
      <c t="s" s="4" r="A104">
        <v>602</v>
      </c>
    </row>
    <row spans="1:3" r="105">
      <c t="s" s="3" r="A105">
        <v>578</v>
      </c>
    </row>
    <row spans="1:3" r="106">
      <c t="s" s="4" r="A106">
        <v>579</v>
      </c>
      <c t="n" s="6" r="B106">
        <v>26</v>
      </c>
      <c t="n" s="6" r="C106">
        <v>12</v>
      </c>
    </row>
    <row spans="1:3" r="107">
      <c t="s" s="4" r="A107">
        <v>603</v>
      </c>
    </row>
    <row spans="1:3" r="108">
      <c t="s" s="3" r="A108">
        <v>578</v>
      </c>
    </row>
    <row spans="1:3" r="109">
      <c t="s" s="4" r="A109">
        <v>579</v>
      </c>
      <c t="n" s="6" r="B109">
        <v>2</v>
      </c>
      <c t="n" s="6" r="C109">
        <v>10</v>
      </c>
    </row>
    <row spans="1:3" r="110">
      <c t="s" s="4" r="A110">
        <v>604</v>
      </c>
    </row>
    <row spans="1:3" r="111">
      <c t="s" s="3" r="A111">
        <v>578</v>
      </c>
    </row>
    <row spans="1:3" r="112">
      <c t="s" s="4" r="A112">
        <v>579</v>
      </c>
      <c t="n" s="6" r="B112">
        <v>0</v>
      </c>
      <c t="n" s="6" r="C112">
        <v>0</v>
      </c>
    </row>
    <row spans="1:3" r="113">
      <c t="s" s="4" r="A113">
        <v>518</v>
      </c>
    </row>
    <row spans="1:3" r="114">
      <c t="s" s="3" r="A114">
        <v>578</v>
      </c>
    </row>
    <row spans="1:3" r="115">
      <c t="s" s="4" r="A115">
        <v>579</v>
      </c>
      <c t="n" s="6" r="B115">
        <v>0</v>
      </c>
      <c t="n" s="6" r="C115">
        <v>875</v>
      </c>
    </row>
    <row spans="1:3" r="116">
      <c t="s" s="4" r="A116">
        <v>580</v>
      </c>
      <c t="n" s="6" r="B116">
        <v>46544</v>
      </c>
      <c t="n" s="6" r="C116">
        <v>41958</v>
      </c>
    </row>
    <row spans="1:3" r="117">
      <c t="s" s="4" r="A117">
        <v>509</v>
      </c>
      <c t="n" s="6" r="B117">
        <v>46544</v>
      </c>
      <c t="n" s="6" r="C117">
        <v>42833</v>
      </c>
    </row>
    <row spans="1:3" r="118">
      <c t="s" s="4" r="A118">
        <v>605</v>
      </c>
    </row>
    <row spans="1:3" r="119">
      <c t="s" s="3" r="A119">
        <v>578</v>
      </c>
    </row>
    <row spans="1:3" r="120">
      <c t="s" s="4" r="A120">
        <v>579</v>
      </c>
      <c t="n" s="6" r="B120">
        <v>0</v>
      </c>
      <c t="n" s="6" r="C120">
        <v>641</v>
      </c>
    </row>
    <row spans="1:3" r="121">
      <c t="s" s="4" r="A121">
        <v>606</v>
      </c>
    </row>
    <row spans="1:3" r="122">
      <c t="s" s="3" r="A122">
        <v>578</v>
      </c>
    </row>
    <row spans="1:3" r="123">
      <c t="s" s="4" r="A123">
        <v>579</v>
      </c>
      <c t="n" s="6" r="B123">
        <v>0</v>
      </c>
      <c t="n" s="6" r="C123">
        <v>234</v>
      </c>
    </row>
    <row spans="1:3" r="124">
      <c t="s" s="4" r="A124">
        <v>607</v>
      </c>
    </row>
    <row spans="1:3" r="125">
      <c t="s" s="3" r="A125">
        <v>578</v>
      </c>
    </row>
    <row spans="1:3" r="126">
      <c t="s" s="4" r="A126">
        <v>579</v>
      </c>
      <c t="n" s="6" r="B126">
        <v>0</v>
      </c>
      <c t="n" s="6" r="C126">
        <v>0</v>
      </c>
    </row>
    <row spans="1:3" r="127">
      <c t="s" s="4" r="A127">
        <v>519</v>
      </c>
    </row>
    <row spans="1:3" r="128">
      <c t="s" s="3" r="A128">
        <v>578</v>
      </c>
    </row>
    <row spans="1:3" r="129">
      <c t="s" s="4" r="A129">
        <v>579</v>
      </c>
      <c t="n" s="6" r="B129">
        <v>227</v>
      </c>
      <c t="n" s="6" r="C129">
        <v>317</v>
      </c>
    </row>
    <row spans="1:3" r="130">
      <c t="s" s="4" r="A130">
        <v>580</v>
      </c>
      <c t="n" s="6" r="B130">
        <v>70181</v>
      </c>
      <c t="n" s="6" r="C130">
        <v>67067</v>
      </c>
    </row>
    <row spans="1:3" r="131">
      <c t="s" s="4" r="A131">
        <v>509</v>
      </c>
      <c t="n" s="6" r="B131">
        <v>70408</v>
      </c>
      <c t="n" s="6" r="C131">
        <v>67384</v>
      </c>
    </row>
    <row spans="1:3" r="132">
      <c t="s" s="4" r="A132">
        <v>608</v>
      </c>
    </row>
    <row spans="1:3" r="133">
      <c t="s" s="3" r="A133">
        <v>578</v>
      </c>
    </row>
    <row spans="1:3" r="134">
      <c t="s" s="4" r="A134">
        <v>579</v>
      </c>
      <c t="n" s="6" r="B134">
        <v>55</v>
      </c>
      <c t="n" s="6" r="C134">
        <v>272</v>
      </c>
    </row>
    <row spans="1:3" r="135">
      <c t="s" s="4" r="A135">
        <v>609</v>
      </c>
    </row>
    <row spans="1:3" r="136">
      <c t="s" s="3" r="A136">
        <v>578</v>
      </c>
    </row>
    <row spans="1:3" r="137">
      <c t="s" s="4" r="A137">
        <v>579</v>
      </c>
      <c t="n" s="6" r="B137">
        <v>172</v>
      </c>
      <c t="n" s="6" r="C137">
        <v>0</v>
      </c>
    </row>
    <row spans="1:3" r="138">
      <c t="s" s="4" r="A138">
        <v>610</v>
      </c>
    </row>
    <row spans="1:3" r="139">
      <c t="s" s="3" r="A139">
        <v>578</v>
      </c>
    </row>
    <row spans="1:3" r="140">
      <c t="s" s="4" r="A140">
        <v>579</v>
      </c>
      <c t="n" s="7" r="B140">
        <v>0</v>
      </c>
      <c t="n" s="7" r="C140">
        <v>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5</v>
      </c>
      <c t="s" s="2" r="D1">
        <v>1</v>
      </c>
    </row>
    <row spans="1:5" r="2">
      <c t="s" s="2" r="B2">
        <v>2</v>
      </c>
      <c t="s" s="2" r="C2">
        <v>76</v>
      </c>
      <c t="s" s="2" r="D2">
        <v>2</v>
      </c>
      <c t="s" s="2" r="E2">
        <v>76</v>
      </c>
    </row>
    <row spans="1:5" r="3">
      <c t="s" s="3" r="A3">
        <v>121</v>
      </c>
    </row>
    <row spans="1:5" r="4">
      <c t="s" s="4" r="A4">
        <v>116</v>
      </c>
      <c t="n" s="7" r="B4">
        <v>3113</v>
      </c>
      <c t="n" s="7" r="C4">
        <v>2935</v>
      </c>
      <c t="n" s="7" r="D4">
        <v>8966</v>
      </c>
      <c t="n" s="7" r="E4">
        <v>8289</v>
      </c>
    </row>
    <row spans="1:5" r="5">
      <c t="s" s="3" r="A5">
        <v>122</v>
      </c>
    </row>
    <row spans="1:5" r="6">
      <c t="s" s="4" r="A6">
        <v>123</v>
      </c>
      <c t="n" s="6" r="B6">
        <v>-875</v>
      </c>
      <c t="n" s="6" r="C6">
        <v>1547</v>
      </c>
      <c t="n" s="6" r="D6">
        <v>4944</v>
      </c>
      <c t="n" s="6" r="E6">
        <v>1333</v>
      </c>
    </row>
    <row spans="1:5" r="7">
      <c t="s" s="4" r="A7">
        <v>124</v>
      </c>
      <c t="n" s="6" r="B7">
        <v>-316</v>
      </c>
      <c t="n" s="6" r="C7">
        <v>-83</v>
      </c>
      <c t="n" s="6" r="D7">
        <v>-650</v>
      </c>
      <c t="n" s="6" r="E7">
        <v>-800</v>
      </c>
    </row>
    <row spans="1:5" r="8">
      <c t="s" s="4" r="A8">
        <v>125</v>
      </c>
      <c t="n" s="6" r="B8">
        <v>-1191</v>
      </c>
      <c t="n" s="6" r="C8">
        <v>1464</v>
      </c>
      <c t="n" s="6" r="D8">
        <v>4294</v>
      </c>
      <c t="n" s="6" r="E8">
        <v>533</v>
      </c>
    </row>
    <row spans="1:5" r="9">
      <c t="s" s="4" r="A9">
        <v>123</v>
      </c>
      <c t="n" s="6" r="B9">
        <v>-298</v>
      </c>
      <c t="n" s="6" r="C9">
        <v>526</v>
      </c>
      <c t="n" s="6" r="D9">
        <v>1681</v>
      </c>
      <c t="n" s="6" r="E9">
        <v>453</v>
      </c>
    </row>
    <row spans="1:5" r="10">
      <c t="s" s="4" r="A10">
        <v>124</v>
      </c>
      <c t="n" s="6" r="B10">
        <v>-107</v>
      </c>
      <c t="n" s="6" r="C10">
        <v>-29</v>
      </c>
      <c t="n" s="6" r="D10">
        <v>-221</v>
      </c>
      <c t="n" s="6" r="E10">
        <v>-273</v>
      </c>
    </row>
    <row spans="1:5" r="11">
      <c t="s" s="4" r="A11">
        <v>125</v>
      </c>
      <c t="n" s="6" r="B11">
        <v>-405</v>
      </c>
      <c t="n" s="6" r="C11">
        <v>497</v>
      </c>
      <c t="n" s="6" r="D11">
        <v>1460</v>
      </c>
      <c t="n" s="6" r="E11">
        <v>180</v>
      </c>
    </row>
    <row spans="1:5" r="12">
      <c t="s" s="4" r="A12">
        <v>123</v>
      </c>
      <c t="n" s="6" r="B12">
        <v>-577</v>
      </c>
      <c t="n" s="6" r="C12">
        <v>1021</v>
      </c>
      <c t="n" s="6" r="D12">
        <v>3263</v>
      </c>
      <c t="n" s="6" r="E12">
        <v>880</v>
      </c>
    </row>
    <row spans="1:5" r="13">
      <c t="s" s="4" r="A13">
        <v>124</v>
      </c>
      <c t="n" s="6" r="B13">
        <v>-209</v>
      </c>
      <c t="n" s="6" r="C13">
        <v>-54</v>
      </c>
      <c t="n" s="6" r="D13">
        <v>-429</v>
      </c>
      <c t="n" s="6" r="E13">
        <v>-527</v>
      </c>
    </row>
    <row spans="1:5" r="14">
      <c t="s" s="4" r="A14">
        <v>125</v>
      </c>
      <c t="n" s="6" r="B14">
        <v>-786</v>
      </c>
      <c t="n" s="6" r="C14">
        <v>967</v>
      </c>
      <c t="n" s="6" r="D14">
        <v>2834</v>
      </c>
      <c t="n" s="6" r="E14">
        <v>353</v>
      </c>
    </row>
    <row spans="1:5" r="15">
      <c t="s" s="4" r="A15">
        <v>126</v>
      </c>
      <c t="n" s="6" r="B15">
        <v>1922</v>
      </c>
      <c t="n" s="6" r="C15">
        <v>4399</v>
      </c>
      <c t="n" s="6" r="D15">
        <v>13260</v>
      </c>
      <c t="n" s="6" r="E15">
        <v>8822</v>
      </c>
    </row>
    <row spans="1:5" r="16">
      <c t="s" s="4" r="A16">
        <v>116</v>
      </c>
      <c t="n" s="6" r="B16">
        <v>821</v>
      </c>
      <c t="n" s="6" r="C16">
        <v>715</v>
      </c>
      <c t="n" s="6" r="D16">
        <v>2311</v>
      </c>
      <c t="n" s="6" r="E16">
        <v>1999</v>
      </c>
    </row>
    <row spans="1:5" r="17">
      <c t="s" s="4" r="A17">
        <v>126</v>
      </c>
      <c t="n" s="6" r="B17">
        <v>416</v>
      </c>
      <c t="n" s="6" r="C17">
        <v>1212</v>
      </c>
      <c t="n" s="6" r="D17">
        <v>3771</v>
      </c>
      <c t="n" s="6" r="E17">
        <v>2179</v>
      </c>
    </row>
    <row spans="1:5" r="18">
      <c t="s" s="4" r="A18">
        <v>116</v>
      </c>
      <c t="n" s="6" r="B18">
        <v>2292</v>
      </c>
      <c t="n" s="6" r="C18">
        <v>2220</v>
      </c>
      <c t="n" s="6" r="D18">
        <v>6655</v>
      </c>
      <c t="n" s="6" r="E18">
        <v>6290</v>
      </c>
    </row>
    <row spans="1:5" r="19">
      <c t="s" s="4" r="A19">
        <v>126</v>
      </c>
      <c t="n" s="7" r="B19">
        <v>1506</v>
      </c>
      <c t="n" s="7" r="C19">
        <v>3187</v>
      </c>
      <c t="n" s="7" r="D19">
        <v>9489</v>
      </c>
      <c t="n" s="7" r="E19">
        <v>6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5</v>
      </c>
    </row>
    <row spans="1:3" r="2">
      <c t="s" s="3" r="A2">
        <v>612</v>
      </c>
    </row>
    <row spans="1:3" r="3">
      <c t="s" s="4" r="A3">
        <v>36</v>
      </c>
      <c t="n" s="7" r="B3">
        <v>150</v>
      </c>
      <c t="n" s="7" r="C3">
        <v>11</v>
      </c>
    </row>
    <row spans="1:3" r="4">
      <c t="s" s="4" r="A4">
        <v>36</v>
      </c>
      <c t="n" s="6" r="B4">
        <v>8237</v>
      </c>
      <c t="n" s="6" r="C4">
        <v>9420</v>
      </c>
    </row>
    <row spans="1:3" r="5">
      <c t="s" s="4" r="A5">
        <v>511</v>
      </c>
    </row>
    <row spans="1:3" r="6">
      <c t="s" s="3" r="A6">
        <v>612</v>
      </c>
    </row>
    <row spans="1:3" r="7">
      <c t="s" s="4" r="A7">
        <v>36</v>
      </c>
      <c t="n" s="6" r="B7">
        <v>0</v>
      </c>
      <c t="n" s="6" r="C7">
        <v>0</v>
      </c>
    </row>
    <row spans="1:3" r="8">
      <c t="s" s="4" r="A8">
        <v>36</v>
      </c>
      <c t="n" s="6" r="B8">
        <v>2908</v>
      </c>
      <c t="n" s="6" r="C8">
        <v>3433</v>
      </c>
    </row>
    <row spans="1:3" r="9">
      <c t="s" s="4" r="A9">
        <v>512</v>
      </c>
    </row>
    <row spans="1:3" r="10">
      <c t="s" s="3" r="A10">
        <v>612</v>
      </c>
    </row>
    <row spans="1:3" r="11">
      <c t="s" s="4" r="A11">
        <v>36</v>
      </c>
      <c t="n" s="6" r="B11">
        <v>0</v>
      </c>
      <c t="n" s="6" r="C11">
        <v>0</v>
      </c>
    </row>
    <row spans="1:3" r="12">
      <c t="s" s="4" r="A12">
        <v>36</v>
      </c>
      <c t="n" s="6" r="B12">
        <v>0</v>
      </c>
      <c t="n" s="6" r="C12">
        <v>0</v>
      </c>
    </row>
    <row spans="1:3" r="13">
      <c t="s" s="4" r="A13">
        <v>513</v>
      </c>
    </row>
    <row spans="1:3" r="14">
      <c t="s" s="3" r="A14">
        <v>612</v>
      </c>
    </row>
    <row spans="1:3" r="15">
      <c t="s" s="4" r="A15">
        <v>36</v>
      </c>
      <c t="n" s="6" r="B15">
        <v>0</v>
      </c>
      <c t="n" s="6" r="C15">
        <v>0</v>
      </c>
    </row>
    <row spans="1:3" r="16">
      <c t="s" s="4" r="A16">
        <v>36</v>
      </c>
      <c t="n" s="6" r="B16">
        <v>3319</v>
      </c>
      <c t="n" s="6" r="C16">
        <v>3627</v>
      </c>
    </row>
    <row spans="1:3" r="17">
      <c t="s" s="4" r="A17">
        <v>514</v>
      </c>
    </row>
    <row spans="1:3" r="18">
      <c t="s" s="3" r="A18">
        <v>612</v>
      </c>
    </row>
    <row spans="1:3" r="19">
      <c t="s" s="4" r="A19">
        <v>36</v>
      </c>
      <c t="n" s="6" r="B19">
        <v>0</v>
      </c>
      <c t="n" s="6" r="C19">
        <v>0</v>
      </c>
    </row>
    <row spans="1:3" r="20">
      <c t="s" s="4" r="A20">
        <v>36</v>
      </c>
      <c t="n" s="6" r="B20">
        <v>1417</v>
      </c>
      <c t="n" s="6" r="C20">
        <v>1803</v>
      </c>
    </row>
    <row spans="1:3" r="21">
      <c t="s" s="4" r="A21">
        <v>515</v>
      </c>
    </row>
    <row spans="1:3" r="22">
      <c t="s" s="3" r="A22">
        <v>612</v>
      </c>
    </row>
    <row spans="1:3" r="23">
      <c t="s" s="4" r="A23">
        <v>36</v>
      </c>
      <c t="n" s="6" r="B23">
        <v>0</v>
      </c>
      <c t="n" s="6" r="C23">
        <v>0</v>
      </c>
    </row>
    <row spans="1:3" r="24">
      <c t="s" s="4" r="A24">
        <v>36</v>
      </c>
      <c t="n" s="6" r="B24">
        <v>0</v>
      </c>
      <c t="n" s="6" r="C24">
        <v>0</v>
      </c>
    </row>
    <row spans="1:3" r="25">
      <c t="s" s="4" r="A25">
        <v>516</v>
      </c>
    </row>
    <row spans="1:3" r="26">
      <c t="s" s="3" r="A26">
        <v>612</v>
      </c>
    </row>
    <row spans="1:3" r="27">
      <c t="s" s="4" r="A27">
        <v>36</v>
      </c>
      <c t="n" s="6" r="B27">
        <v>150</v>
      </c>
      <c t="n" s="6" r="C27">
        <v>11</v>
      </c>
    </row>
    <row spans="1:3" r="28">
      <c t="s" s="4" r="A28">
        <v>36</v>
      </c>
      <c t="n" s="6" r="B28">
        <v>132</v>
      </c>
      <c t="n" s="6" r="C28">
        <v>143</v>
      </c>
    </row>
    <row spans="1:3" r="29">
      <c t="s" s="4" r="A29">
        <v>517</v>
      </c>
    </row>
    <row spans="1:3" r="30">
      <c t="s" s="3" r="A30">
        <v>612</v>
      </c>
    </row>
    <row spans="1:3" r="31">
      <c t="s" s="4" r="A31">
        <v>36</v>
      </c>
      <c t="n" s="6" r="B31">
        <v>0</v>
      </c>
      <c t="n" s="6" r="C31">
        <v>0</v>
      </c>
    </row>
    <row spans="1:3" r="32">
      <c t="s" s="4" r="A32">
        <v>36</v>
      </c>
      <c t="n" s="6" r="B32">
        <v>95</v>
      </c>
      <c t="n" s="6" r="C32">
        <v>0</v>
      </c>
    </row>
    <row spans="1:3" r="33">
      <c t="s" s="4" r="A33">
        <v>518</v>
      </c>
    </row>
    <row spans="1:3" r="34">
      <c t="s" s="3" r="A34">
        <v>612</v>
      </c>
    </row>
    <row spans="1:3" r="35">
      <c t="s" s="4" r="A35">
        <v>36</v>
      </c>
      <c t="n" s="6" r="B35">
        <v>0</v>
      </c>
      <c t="n" s="6" r="C35">
        <v>0</v>
      </c>
    </row>
    <row spans="1:3" r="36">
      <c t="s" s="4" r="A36">
        <v>36</v>
      </c>
      <c t="n" s="6" r="B36">
        <v>270</v>
      </c>
      <c t="n" s="6" r="C36">
        <v>287</v>
      </c>
    </row>
    <row spans="1:3" r="37">
      <c t="s" s="4" r="A37">
        <v>519</v>
      </c>
    </row>
    <row spans="1:3" r="38">
      <c t="s" s="3" r="A38">
        <v>612</v>
      </c>
    </row>
    <row spans="1:3" r="39">
      <c t="s" s="4" r="A39">
        <v>36</v>
      </c>
      <c t="n" s="6" r="B39">
        <v>0</v>
      </c>
      <c t="n" s="6" r="C39">
        <v>0</v>
      </c>
    </row>
    <row spans="1:3" r="40">
      <c t="s" s="4" r="A40">
        <v>36</v>
      </c>
      <c t="n" s="7" r="B40">
        <v>96</v>
      </c>
      <c t="n" s="7" r="C40">
        <v>1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3</v>
      </c>
      <c t="s" s="2" r="B1">
        <v>75</v>
      </c>
      <c t="s" s="2" r="D1">
        <v>1</v>
      </c>
    </row>
    <row spans="1:5" r="2">
      <c t="s" s="2" r="B2">
        <v>2</v>
      </c>
      <c t="s" s="2" r="C2">
        <v>76</v>
      </c>
      <c t="s" s="2" r="D2">
        <v>2</v>
      </c>
      <c t="s" s="2" r="E2">
        <v>76</v>
      </c>
    </row>
    <row spans="1:5" r="3">
      <c t="s" s="3" r="A3">
        <v>614</v>
      </c>
    </row>
    <row spans="1:5" r="4">
      <c t="s" s="4" r="A4">
        <v>615</v>
      </c>
      <c t="n" s="7" r="B4">
        <v>7550</v>
      </c>
      <c t="n" s="7" r="C4">
        <v>7655</v>
      </c>
      <c t="n" s="7" r="D4">
        <v>7554</v>
      </c>
      <c t="n" s="7" r="E4">
        <v>8001</v>
      </c>
    </row>
    <row spans="1:5" r="5">
      <c t="s" s="4" r="A5">
        <v>616</v>
      </c>
      <c t="n" s="6" r="B5">
        <v>0</v>
      </c>
      <c t="n" s="6" r="C5">
        <v>0</v>
      </c>
      <c t="n" s="6" r="D5">
        <v>125</v>
      </c>
      <c t="n" s="6" r="E5">
        <v>60</v>
      </c>
    </row>
    <row spans="1:5" r="6">
      <c t="s" s="4" r="A6">
        <v>617</v>
      </c>
      <c t="n" s="6" r="B6">
        <v>-29</v>
      </c>
      <c t="n" s="6" r="C6">
        <v>-21</v>
      </c>
      <c t="n" s="6" r="D6">
        <v>-274</v>
      </c>
      <c t="n" s="6" r="E6">
        <v>-502</v>
      </c>
    </row>
    <row spans="1:5" r="7">
      <c t="s" s="4" r="A7">
        <v>618</v>
      </c>
      <c t="n" s="6" r="B7">
        <v>72</v>
      </c>
      <c t="n" s="6" r="C7">
        <v>35</v>
      </c>
      <c t="n" s="6" r="D7">
        <v>188</v>
      </c>
      <c t="n" s="6" r="E7">
        <v>110</v>
      </c>
    </row>
    <row spans="1:5" r="8">
      <c t="s" s="4" r="A8">
        <v>619</v>
      </c>
      <c t="n" s="6" r="B8">
        <v>7593</v>
      </c>
      <c t="n" s="6" r="C8">
        <v>7669</v>
      </c>
      <c t="n" s="6" r="D8">
        <v>7593</v>
      </c>
      <c t="n" s="6" r="E8">
        <v>7669</v>
      </c>
    </row>
    <row spans="1:5" r="9">
      <c t="s" s="4" r="A9">
        <v>511</v>
      </c>
    </row>
    <row spans="1:5" r="10">
      <c t="s" s="3" r="A10">
        <v>614</v>
      </c>
    </row>
    <row spans="1:5" r="11">
      <c t="s" s="4" r="A11">
        <v>615</v>
      </c>
      <c t="n" s="6" r="B11">
        <v>1350</v>
      </c>
      <c t="n" s="6" r="C11">
        <v>1603</v>
      </c>
      <c t="n" s="6" r="D11">
        <v>1521</v>
      </c>
      <c t="n" s="6" r="E11">
        <v>1892</v>
      </c>
    </row>
    <row spans="1:5" r="12">
      <c t="s" s="4" r="A12">
        <v>616</v>
      </c>
      <c t="n" s="6" r="B12">
        <v>-55</v>
      </c>
      <c t="n" s="6" r="C12">
        <v>-79</v>
      </c>
      <c t="n" s="6" r="D12">
        <v>-105</v>
      </c>
      <c t="n" s="6" r="E12">
        <v>-357</v>
      </c>
    </row>
    <row spans="1:5" r="13">
      <c t="s" s="4" r="A13">
        <v>617</v>
      </c>
      <c t="n" s="6" r="B13">
        <v>0</v>
      </c>
      <c t="n" s="6" r="C13">
        <v>0</v>
      </c>
      <c t="n" s="6" r="D13">
        <v>-140</v>
      </c>
      <c t="n" s="6" r="E13">
        <v>-30</v>
      </c>
    </row>
    <row spans="1:5" r="14">
      <c t="s" s="4" r="A14">
        <v>618</v>
      </c>
      <c t="n" s="6" r="B14">
        <v>9</v>
      </c>
      <c t="n" s="6" r="C14">
        <v>11</v>
      </c>
      <c t="n" s="6" r="D14">
        <v>28</v>
      </c>
      <c t="n" s="6" r="E14">
        <v>30</v>
      </c>
    </row>
    <row spans="1:5" r="15">
      <c t="s" s="4" r="A15">
        <v>619</v>
      </c>
      <c t="n" s="6" r="B15">
        <v>1304</v>
      </c>
      <c t="n" s="6" r="C15">
        <v>1535</v>
      </c>
      <c t="n" s="6" r="D15">
        <v>1304</v>
      </c>
      <c t="n" s="6" r="E15">
        <v>1535</v>
      </c>
    </row>
    <row spans="1:5" r="16">
      <c t="s" s="4" r="A16">
        <v>512</v>
      </c>
    </row>
    <row spans="1:5" r="17">
      <c t="s" s="3" r="A17">
        <v>614</v>
      </c>
    </row>
    <row spans="1:5" r="18">
      <c t="s" s="4" r="A18">
        <v>615</v>
      </c>
      <c t="n" s="6" r="B18">
        <v>429</v>
      </c>
      <c t="n" s="6" r="C18">
        <v>149</v>
      </c>
      <c t="n" s="6" r="D18">
        <v>286</v>
      </c>
      <c t="n" s="6" r="E18">
        <v>297</v>
      </c>
    </row>
    <row spans="1:5" r="19">
      <c t="s" s="4" r="A19">
        <v>616</v>
      </c>
      <c t="n" s="6" r="B19">
        <v>-79</v>
      </c>
      <c t="n" s="6" r="C19">
        <v>118</v>
      </c>
      <c t="n" s="6" r="D19">
        <v>64</v>
      </c>
      <c t="n" s="6" r="E19">
        <v>-30</v>
      </c>
    </row>
    <row spans="1:5" r="20">
      <c t="s" s="4" r="A20">
        <v>617</v>
      </c>
      <c t="n" s="6" r="B20">
        <v>0</v>
      </c>
      <c t="n" s="6" r="C20">
        <v>0</v>
      </c>
      <c t="n" s="6" r="E20">
        <v>0</v>
      </c>
    </row>
    <row spans="1:5" r="21">
      <c t="s" s="4" r="A21">
        <v>618</v>
      </c>
      <c t="n" s="6" r="B21">
        <v>0</v>
      </c>
      <c t="n" s="6" r="C21">
        <v>0</v>
      </c>
      <c t="n" s="6" r="E21">
        <v>0</v>
      </c>
    </row>
    <row spans="1:5" r="22">
      <c t="s" s="4" r="A22">
        <v>619</v>
      </c>
      <c t="n" s="6" r="B22">
        <v>350</v>
      </c>
      <c t="n" s="6" r="C22">
        <v>267</v>
      </c>
      <c t="n" s="6" r="D22">
        <v>350</v>
      </c>
      <c t="n" s="6" r="E22">
        <v>267</v>
      </c>
    </row>
    <row spans="1:5" r="23">
      <c t="s" s="4" r="A23">
        <v>513</v>
      </c>
    </row>
    <row spans="1:5" r="24">
      <c t="s" s="3" r="A24">
        <v>614</v>
      </c>
    </row>
    <row spans="1:5" r="25">
      <c t="s" s="4" r="A25">
        <v>615</v>
      </c>
      <c t="n" s="6" r="B25">
        <v>2231</v>
      </c>
      <c t="n" s="6" r="C25">
        <v>2655</v>
      </c>
      <c t="n" s="6" r="D25">
        <v>2411</v>
      </c>
      <c t="n" s="6" r="E25">
        <v>2700</v>
      </c>
    </row>
    <row spans="1:5" r="26">
      <c t="s" s="4" r="A26">
        <v>616</v>
      </c>
      <c t="n" s="6" r="B26">
        <v>233</v>
      </c>
      <c t="n" s="6" r="C26">
        <v>-494</v>
      </c>
      <c t="n" s="6" r="D26">
        <v>49</v>
      </c>
      <c t="n" s="6" r="E26">
        <v>-458</v>
      </c>
    </row>
    <row spans="1:5" r="27">
      <c t="s" s="4" r="A27">
        <v>617</v>
      </c>
      <c t="n" s="6" r="B27">
        <v>0</v>
      </c>
      <c t="n" s="6" r="C27">
        <v>0</v>
      </c>
      <c t="n" s="6" r="E27">
        <v>-85</v>
      </c>
    </row>
    <row spans="1:5" r="28">
      <c t="s" s="4" r="A28">
        <v>618</v>
      </c>
      <c t="n" s="6" r="B28">
        <v>2</v>
      </c>
      <c t="n" s="6" r="C28">
        <v>3</v>
      </c>
      <c t="n" s="6" r="D28">
        <v>6</v>
      </c>
      <c t="n" s="6" r="E28">
        <v>7</v>
      </c>
    </row>
    <row spans="1:5" r="29">
      <c t="s" s="4" r="A29">
        <v>619</v>
      </c>
      <c t="n" s="6" r="B29">
        <v>2466</v>
      </c>
      <c t="n" s="6" r="C29">
        <v>2164</v>
      </c>
      <c t="n" s="6" r="D29">
        <v>2466</v>
      </c>
      <c t="n" s="6" r="E29">
        <v>2164</v>
      </c>
    </row>
    <row spans="1:5" r="30">
      <c t="s" s="4" r="A30">
        <v>514</v>
      </c>
    </row>
    <row spans="1:5" r="31">
      <c t="s" s="3" r="A31">
        <v>614</v>
      </c>
    </row>
    <row spans="1:5" r="32">
      <c t="s" s="4" r="A32">
        <v>615</v>
      </c>
      <c t="n" s="6" r="B32">
        <v>1550</v>
      </c>
      <c t="n" s="6" r="C32">
        <v>1635</v>
      </c>
      <c t="n" s="6" r="D32">
        <v>1812</v>
      </c>
      <c t="n" s="6" r="E32">
        <v>1630</v>
      </c>
    </row>
    <row spans="1:5" r="33">
      <c t="s" s="4" r="A33">
        <v>616</v>
      </c>
      <c t="n" s="6" r="B33">
        <v>-57</v>
      </c>
      <c t="n" s="6" r="C33">
        <v>-53</v>
      </c>
      <c t="n" s="6" r="D33">
        <v>-359</v>
      </c>
      <c t="n" s="6" r="E33">
        <v>251</v>
      </c>
    </row>
    <row spans="1:5" r="34">
      <c t="s" s="4" r="A34">
        <v>617</v>
      </c>
      <c t="n" s="6" r="B34">
        <v>0</v>
      </c>
      <c t="n" s="6" r="C34">
        <v>-4</v>
      </c>
      <c t="n" s="6" r="D34">
        <v>-20</v>
      </c>
      <c t="n" s="6" r="E34">
        <v>-321</v>
      </c>
    </row>
    <row spans="1:5" r="35">
      <c t="s" s="4" r="A35">
        <v>618</v>
      </c>
      <c t="n" s="6" r="B35">
        <v>50</v>
      </c>
      <c t="n" s="6" r="C35">
        <v>2</v>
      </c>
      <c t="n" s="6" r="D35">
        <v>110</v>
      </c>
      <c t="n" s="6" r="E35">
        <v>20</v>
      </c>
    </row>
    <row spans="1:5" r="36">
      <c t="s" s="4" r="A36">
        <v>619</v>
      </c>
      <c t="n" s="6" r="B36">
        <v>1543</v>
      </c>
      <c t="n" s="6" r="C36">
        <v>1580</v>
      </c>
      <c t="n" s="6" r="D36">
        <v>1543</v>
      </c>
      <c t="n" s="6" r="E36">
        <v>1580</v>
      </c>
    </row>
    <row spans="1:5" r="37">
      <c t="s" s="4" r="A37">
        <v>515</v>
      </c>
    </row>
    <row spans="1:5" r="38">
      <c t="s" s="3" r="A38">
        <v>614</v>
      </c>
    </row>
    <row spans="1:5" r="39">
      <c t="s" s="4" r="A39">
        <v>615</v>
      </c>
      <c t="n" s="6" r="B39">
        <v>204</v>
      </c>
      <c t="n" s="6" r="C39">
        <v>232</v>
      </c>
      <c t="n" s="6" r="D39">
        <v>222</v>
      </c>
      <c t="n" s="6" r="E39">
        <v>221</v>
      </c>
    </row>
    <row spans="1:5" r="40">
      <c t="s" s="4" r="A40">
        <v>616</v>
      </c>
      <c t="n" s="6" r="B40">
        <v>-64</v>
      </c>
      <c t="n" s="6" r="C40">
        <v>-4</v>
      </c>
      <c t="n" s="6" r="D40">
        <v>-82</v>
      </c>
      <c t="n" s="6" r="E40">
        <v>7</v>
      </c>
    </row>
    <row spans="1:5" r="41">
      <c t="s" s="4" r="A41">
        <v>617</v>
      </c>
      <c t="n" s="6" r="B41">
        <v>0</v>
      </c>
      <c t="n" s="6" r="C41">
        <v>0</v>
      </c>
      <c t="n" s="6" r="E41">
        <v>0</v>
      </c>
    </row>
    <row spans="1:5" r="42">
      <c t="s" s="4" r="A42">
        <v>618</v>
      </c>
      <c t="n" s="6" r="B42">
        <v>0</v>
      </c>
      <c t="n" s="6" r="C42">
        <v>0</v>
      </c>
      <c t="n" s="6" r="E42">
        <v>0</v>
      </c>
    </row>
    <row spans="1:5" r="43">
      <c t="s" s="4" r="A43">
        <v>619</v>
      </c>
      <c t="n" s="6" r="B43">
        <v>140</v>
      </c>
      <c t="n" s="6" r="C43">
        <v>228</v>
      </c>
      <c t="n" s="6" r="D43">
        <v>140</v>
      </c>
      <c t="n" s="6" r="E43">
        <v>228</v>
      </c>
    </row>
    <row spans="1:5" r="44">
      <c t="s" s="4" r="A44">
        <v>516</v>
      </c>
    </row>
    <row spans="1:5" r="45">
      <c t="s" s="3" r="A45">
        <v>614</v>
      </c>
    </row>
    <row spans="1:5" r="46">
      <c t="s" s="4" r="A46">
        <v>615</v>
      </c>
      <c t="n" s="6" r="B46">
        <v>226</v>
      </c>
      <c t="n" s="6" r="C46">
        <v>121</v>
      </c>
      <c t="n" s="6" r="D46">
        <v>164</v>
      </c>
      <c t="n" s="6" r="E46">
        <v>93</v>
      </c>
    </row>
    <row spans="1:5" r="47">
      <c t="s" s="4" r="A47">
        <v>616</v>
      </c>
      <c t="n" s="6" r="B47">
        <v>-6</v>
      </c>
      <c t="n" s="6" r="C47">
        <v>-4</v>
      </c>
      <c t="n" s="6" r="D47">
        <v>99</v>
      </c>
      <c t="n" s="6" r="E47">
        <v>22</v>
      </c>
    </row>
    <row spans="1:5" r="48">
      <c t="s" s="4" r="A48">
        <v>617</v>
      </c>
      <c t="n" s="6" r="B48">
        <v>0</v>
      </c>
      <c t="n" s="6" r="C48">
        <v>0</v>
      </c>
      <c t="n" s="6" r="D48">
        <v>-52</v>
      </c>
      <c t="n" s="6" r="E48">
        <v>-8</v>
      </c>
    </row>
    <row spans="1:5" r="49">
      <c t="s" s="4" r="A49">
        <v>618</v>
      </c>
      <c t="n" s="6" r="B49">
        <v>0</v>
      </c>
      <c t="n" s="6" r="C49">
        <v>5</v>
      </c>
      <c t="n" s="6" r="D49">
        <v>9</v>
      </c>
      <c t="n" s="6" r="E49">
        <v>15</v>
      </c>
    </row>
    <row spans="1:5" r="50">
      <c t="s" s="4" r="A50">
        <v>619</v>
      </c>
      <c t="n" s="6" r="B50">
        <v>220</v>
      </c>
      <c t="n" s="6" r="C50">
        <v>122</v>
      </c>
      <c t="n" s="6" r="D50">
        <v>220</v>
      </c>
      <c t="n" s="6" r="E50">
        <v>122</v>
      </c>
    </row>
    <row spans="1:5" r="51">
      <c t="s" s="4" r="A51">
        <v>517</v>
      </c>
    </row>
    <row spans="1:5" r="52">
      <c t="s" s="3" r="A52">
        <v>614</v>
      </c>
    </row>
    <row spans="1:5" r="53">
      <c t="s" s="4" r="A53">
        <v>615</v>
      </c>
      <c t="n" s="6" r="B53">
        <v>73</v>
      </c>
      <c t="n" s="6" r="C53">
        <v>71</v>
      </c>
      <c t="n" s="6" r="D53">
        <v>76</v>
      </c>
      <c t="n" s="6" r="E53">
        <v>85</v>
      </c>
    </row>
    <row spans="1:5" r="54">
      <c t="s" s="4" r="A54">
        <v>616</v>
      </c>
      <c t="n" s="6" r="B54">
        <v>33</v>
      </c>
      <c t="n" s="6" r="C54">
        <v>18</v>
      </c>
      <c t="n" s="6" r="D54">
        <v>49</v>
      </c>
      <c t="n" s="6" r="E54">
        <v>33</v>
      </c>
    </row>
    <row spans="1:5" r="55">
      <c t="s" s="4" r="A55">
        <v>617</v>
      </c>
      <c t="n" s="6" r="B55">
        <v>-29</v>
      </c>
      <c t="n" s="6" r="C55">
        <v>-17</v>
      </c>
      <c t="n" s="6" r="D55">
        <v>-62</v>
      </c>
      <c t="n" s="6" r="E55">
        <v>-58</v>
      </c>
    </row>
    <row spans="1:5" r="56">
      <c t="s" s="4" r="A56">
        <v>618</v>
      </c>
      <c t="n" s="6" r="B56">
        <v>7</v>
      </c>
      <c t="n" s="6" r="C56">
        <v>10</v>
      </c>
      <c t="n" s="6" r="D56">
        <v>21</v>
      </c>
      <c t="n" s="6" r="E56">
        <v>22</v>
      </c>
    </row>
    <row spans="1:5" r="57">
      <c t="s" s="4" r="A57">
        <v>619</v>
      </c>
      <c t="n" s="6" r="B57">
        <v>84</v>
      </c>
      <c t="n" s="6" r="C57">
        <v>82</v>
      </c>
      <c t="n" s="6" r="D57">
        <v>84</v>
      </c>
      <c t="n" s="6" r="E57">
        <v>82</v>
      </c>
    </row>
    <row spans="1:5" r="58">
      <c t="s" s="4" r="A58">
        <v>518</v>
      </c>
    </row>
    <row spans="1:5" r="59">
      <c t="s" s="3" r="A59">
        <v>614</v>
      </c>
    </row>
    <row spans="1:5" r="60">
      <c t="s" s="4" r="A60">
        <v>615</v>
      </c>
      <c t="n" s="6" r="B60">
        <v>298</v>
      </c>
      <c t="n" s="6" r="C60">
        <v>313</v>
      </c>
      <c t="n" s="6" r="D60">
        <v>350</v>
      </c>
      <c t="n" s="6" r="E60">
        <v>312</v>
      </c>
    </row>
    <row spans="1:5" r="61">
      <c t="s" s="4" r="A61">
        <v>616</v>
      </c>
      <c t="n" s="6" r="B61">
        <v>-20</v>
      </c>
      <c t="n" s="6" r="C61">
        <v>-7</v>
      </c>
      <c t="n" s="6" r="D61">
        <v>-72</v>
      </c>
      <c t="n" s="6" r="E61">
        <v>-6</v>
      </c>
    </row>
    <row spans="1:5" r="62">
      <c t="s" s="4" r="A62">
        <v>617</v>
      </c>
      <c t="n" s="6" r="B62">
        <v>0</v>
      </c>
      <c t="n" s="6" r="C62">
        <v>0</v>
      </c>
      <c t="n" s="6" r="E62">
        <v>0</v>
      </c>
    </row>
    <row spans="1:5" r="63">
      <c t="s" s="4" r="A63">
        <v>618</v>
      </c>
      <c t="n" s="6" r="B63">
        <v>0</v>
      </c>
      <c t="n" s="6" r="C63">
        <v>0</v>
      </c>
      <c t="n" s="6" r="E63">
        <v>0</v>
      </c>
    </row>
    <row spans="1:5" r="64">
      <c t="s" s="4" r="A64">
        <v>619</v>
      </c>
      <c t="n" s="6" r="B64">
        <v>278</v>
      </c>
      <c t="n" s="6" r="C64">
        <v>306</v>
      </c>
      <c t="n" s="6" r="D64">
        <v>278</v>
      </c>
      <c t="n" s="6" r="E64">
        <v>306</v>
      </c>
    </row>
    <row spans="1:5" r="65">
      <c t="s" s="4" r="A65">
        <v>519</v>
      </c>
    </row>
    <row spans="1:5" r="66">
      <c t="s" s="3" r="A66">
        <v>614</v>
      </c>
    </row>
    <row spans="1:5" r="67">
      <c t="s" s="4" r="A67">
        <v>615</v>
      </c>
      <c t="n" s="6" r="B67">
        <v>343</v>
      </c>
      <c t="n" s="6" r="C67">
        <v>474</v>
      </c>
      <c t="n" s="6" r="D67">
        <v>428</v>
      </c>
      <c t="n" s="6" r="E67">
        <v>453</v>
      </c>
    </row>
    <row spans="1:5" r="68">
      <c t="s" s="4" r="A68">
        <v>616</v>
      </c>
      <c t="n" s="6" r="B68">
        <v>-7</v>
      </c>
      <c t="n" s="6" r="C68">
        <v>-28</v>
      </c>
      <c t="n" s="6" r="D68">
        <v>-102</v>
      </c>
      <c t="n" s="6" r="E68">
        <v>-19</v>
      </c>
    </row>
    <row spans="1:5" r="69">
      <c t="s" s="4" r="A69">
        <v>617</v>
      </c>
      <c t="n" s="6" r="B69">
        <v>0</v>
      </c>
      <c t="n" s="6" r="C69">
        <v>0</v>
      </c>
      <c t="n" s="6" r="E69">
        <v>0</v>
      </c>
    </row>
    <row spans="1:5" r="70">
      <c t="s" s="4" r="A70">
        <v>618</v>
      </c>
      <c t="n" s="6" r="B70">
        <v>4</v>
      </c>
      <c t="n" s="6" r="C70">
        <v>4</v>
      </c>
      <c t="n" s="6" r="D70">
        <v>14</v>
      </c>
      <c t="n" s="6" r="E70">
        <v>16</v>
      </c>
    </row>
    <row spans="1:5" r="71">
      <c t="s" s="4" r="A71">
        <v>619</v>
      </c>
      <c t="n" s="6" r="B71">
        <v>340</v>
      </c>
      <c t="n" s="6" r="C71">
        <v>450</v>
      </c>
      <c t="n" s="6" r="D71">
        <v>340</v>
      </c>
      <c t="n" s="6" r="E71">
        <v>450</v>
      </c>
    </row>
    <row spans="1:5" r="72">
      <c t="s" s="4" r="A72">
        <v>620</v>
      </c>
    </row>
    <row spans="1:5" r="73">
      <c t="s" s="3" r="A73">
        <v>614</v>
      </c>
    </row>
    <row spans="1:5" r="74">
      <c t="s" s="4" r="A74">
        <v>615</v>
      </c>
      <c t="n" s="6" r="B74">
        <v>846</v>
      </c>
      <c t="n" s="6" r="C74">
        <v>402</v>
      </c>
      <c t="n" s="6" r="D74">
        <v>284</v>
      </c>
      <c t="n" s="6" r="E74">
        <v>318</v>
      </c>
    </row>
    <row spans="1:5" r="75">
      <c t="s" s="4" r="A75">
        <v>616</v>
      </c>
      <c t="n" s="6" r="B75">
        <v>22</v>
      </c>
      <c t="n" s="6" r="C75">
        <v>533</v>
      </c>
      <c t="n" s="6" r="D75">
        <v>584</v>
      </c>
      <c t="n" s="6" r="E75">
        <v>617</v>
      </c>
    </row>
    <row spans="1:5" r="76">
      <c t="s" s="4" r="A76">
        <v>617</v>
      </c>
      <c t="n" s="6" r="B76">
        <v>0</v>
      </c>
      <c t="n" s="6" r="C76">
        <v>0</v>
      </c>
      <c t="n" s="6" r="D76">
        <v>0</v>
      </c>
      <c t="n" s="6" r="E76">
        <v>0</v>
      </c>
    </row>
    <row spans="1:5" r="77">
      <c t="s" s="4" r="A77">
        <v>618</v>
      </c>
      <c t="n" s="6" r="B77">
        <v>0</v>
      </c>
      <c t="n" s="6" r="C77">
        <v>0</v>
      </c>
      <c t="n" s="6" r="D77">
        <v>0</v>
      </c>
      <c t="n" s="6" r="E77">
        <v>0</v>
      </c>
    </row>
    <row spans="1:5" r="78">
      <c t="s" s="4" r="A78">
        <v>619</v>
      </c>
      <c t="n" s="7" r="B78">
        <v>868</v>
      </c>
      <c t="n" s="7" r="C78">
        <v>935</v>
      </c>
      <c t="n" s="7" r="D78">
        <v>868</v>
      </c>
      <c t="n" s="7" r="E78">
        <v>9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5</v>
      </c>
    </row>
    <row spans="1:3" r="2">
      <c t="s" s="3" r="A2">
        <v>229</v>
      </c>
    </row>
    <row spans="1:3" r="3">
      <c t="s" s="4" r="A3">
        <v>622</v>
      </c>
      <c t="n" s="7" r="B3">
        <v>2860</v>
      </c>
      <c t="n" s="7" r="C3">
        <v>1787</v>
      </c>
    </row>
    <row spans="1:3" r="4">
      <c t="s" s="4" r="A4">
        <v>623</v>
      </c>
      <c t="n" s="6" r="B4">
        <v>568</v>
      </c>
      <c t="n" s="6" r="C4">
        <v>491</v>
      </c>
    </row>
    <row spans="1:3" r="5">
      <c t="s" s="4" r="A5">
        <v>624</v>
      </c>
      <c t="n" s="6" r="B5">
        <v>3428</v>
      </c>
      <c t="n" s="6" r="C5">
        <v>2278</v>
      </c>
    </row>
    <row spans="1:3" r="6">
      <c t="s" s="4" r="A6">
        <v>625</v>
      </c>
      <c t="n" s="7" r="B6">
        <v>388</v>
      </c>
      <c t="n" s="7" r="C6">
        <v>4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626</v>
      </c>
      <c t="s" s="2" r="B1">
        <v>75</v>
      </c>
      <c t="s" s="2" r="D1">
        <v>1</v>
      </c>
    </row>
    <row spans="1:5" r="2">
      <c t="s" s="2" r="B2">
        <v>521</v>
      </c>
      <c t="s" s="2" r="C2">
        <v>524</v>
      </c>
      <c t="s" s="2" r="D2">
        <v>521</v>
      </c>
      <c t="s" s="2" r="E2">
        <v>524</v>
      </c>
    </row>
    <row spans="1:5" r="3">
      <c t="s" s="3" r="A3">
        <v>627</v>
      </c>
    </row>
    <row spans="1:5" r="4">
      <c t="s" s="4" r="A4">
        <v>628</v>
      </c>
      <c t="n" s="6" r="B4">
        <v>1</v>
      </c>
      <c t="n" s="6" r="C4">
        <v>1</v>
      </c>
      <c t="n" s="6" r="D4">
        <v>11</v>
      </c>
      <c t="n" s="6" r="E4">
        <v>1</v>
      </c>
    </row>
    <row spans="1:5" r="5">
      <c t="s" s="4" r="A5">
        <v>629</v>
      </c>
      <c t="n" s="7" r="B5">
        <v>96</v>
      </c>
      <c t="n" s="7" r="C5">
        <v>142</v>
      </c>
      <c t="n" s="7" r="D5">
        <v>1694</v>
      </c>
      <c t="n" s="7" r="E5">
        <v>142</v>
      </c>
    </row>
    <row spans="1:5" r="6">
      <c t="s" s="4" r="A6">
        <v>630</v>
      </c>
      <c t="n" s="7" r="B6">
        <v>95</v>
      </c>
      <c t="n" s="7" r="C6">
        <v>142</v>
      </c>
      <c t="n" s="7" r="D6">
        <v>1631</v>
      </c>
      <c t="n" s="7" r="E6">
        <v>142</v>
      </c>
    </row>
    <row spans="1:5" r="7">
      <c t="s" s="4" r="A7">
        <v>518</v>
      </c>
    </row>
    <row spans="1:5" r="8">
      <c t="s" s="3" r="A8">
        <v>627</v>
      </c>
    </row>
    <row spans="1:5" r="9">
      <c t="s" s="4" r="A9">
        <v>628</v>
      </c>
      <c t="n" s="6" r="C9">
        <v>1</v>
      </c>
      <c t="n" s="6" r="E9">
        <v>1</v>
      </c>
    </row>
    <row spans="1:5" r="10">
      <c t="s" s="4" r="A10">
        <v>629</v>
      </c>
      <c t="n" s="7" r="C10">
        <v>142</v>
      </c>
      <c t="n" s="7" r="E10">
        <v>142</v>
      </c>
    </row>
    <row spans="1:5" r="11">
      <c t="s" s="4" r="A11">
        <v>630</v>
      </c>
      <c t="n" s="7" r="C11">
        <v>142</v>
      </c>
      <c t="n" s="7" r="E11">
        <v>142</v>
      </c>
    </row>
    <row spans="1:5" r="12">
      <c t="s" s="4" r="A12">
        <v>511</v>
      </c>
    </row>
    <row spans="1:5" r="13">
      <c t="s" s="3" r="A13">
        <v>627</v>
      </c>
    </row>
    <row spans="1:5" r="14">
      <c t="s" s="4" r="A14">
        <v>628</v>
      </c>
      <c t="n" s="6" r="D14">
        <v>6</v>
      </c>
    </row>
    <row spans="1:5" r="15">
      <c t="s" s="4" r="A15">
        <v>629</v>
      </c>
      <c t="n" s="7" r="D15">
        <v>1074</v>
      </c>
    </row>
    <row spans="1:5" r="16">
      <c t="s" s="4" r="A16">
        <v>630</v>
      </c>
      <c t="n" s="7" r="D16">
        <v>1033</v>
      </c>
    </row>
    <row spans="1:5" r="17">
      <c t="s" s="4" r="A17">
        <v>514</v>
      </c>
    </row>
    <row spans="1:5" r="18">
      <c t="s" s="3" r="A18">
        <v>627</v>
      </c>
    </row>
    <row spans="1:5" r="19">
      <c t="s" s="4" r="A19">
        <v>628</v>
      </c>
      <c t="n" s="6" r="D19">
        <v>4</v>
      </c>
    </row>
    <row spans="1:5" r="20">
      <c t="s" s="4" r="A20">
        <v>629</v>
      </c>
      <c t="n" s="7" r="D20">
        <v>524</v>
      </c>
    </row>
    <row spans="1:5" r="21">
      <c t="s" s="4" r="A21">
        <v>630</v>
      </c>
      <c t="n" s="7" r="D21">
        <v>503</v>
      </c>
    </row>
    <row spans="1:5" r="22">
      <c t="s" s="4" r="A22">
        <v>631</v>
      </c>
    </row>
    <row spans="1:5" r="23">
      <c t="s" s="3" r="A23">
        <v>627</v>
      </c>
    </row>
    <row spans="1:5" r="24">
      <c t="s" s="4" r="A24">
        <v>628</v>
      </c>
      <c t="n" s="6" r="B24">
        <v>1</v>
      </c>
      <c t="n" s="6" r="D24">
        <v>1</v>
      </c>
    </row>
    <row spans="1:5" r="25">
      <c t="s" s="4" r="A25">
        <v>629</v>
      </c>
      <c t="n" s="7" r="B25">
        <v>96</v>
      </c>
      <c t="n" s="7" r="D25">
        <v>96</v>
      </c>
    </row>
    <row spans="1:5" r="26">
      <c t="s" s="4" r="A26">
        <v>630</v>
      </c>
      <c t="n" s="7" r="B26">
        <v>95</v>
      </c>
      <c t="n" s="7" r="D26">
        <v>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32</v>
      </c>
      <c t="s" s="2" r="B1">
        <v>2</v>
      </c>
      <c t="s" s="2" r="C1">
        <v>633</v>
      </c>
      <c t="s" s="2" r="D1">
        <v>25</v>
      </c>
      <c t="s" s="2" r="E1">
        <v>76</v>
      </c>
      <c t="s" s="2" r="F1">
        <v>634</v>
      </c>
      <c t="s" s="2" r="G1">
        <v>310</v>
      </c>
    </row>
    <row spans="1:7" r="2">
      <c t="s" s="3" r="A2">
        <v>635</v>
      </c>
    </row>
    <row spans="1:7" r="3">
      <c t="s" s="4" r="A3">
        <v>37</v>
      </c>
      <c t="n" s="7" r="B3">
        <v>7593</v>
      </c>
      <c t="n" s="7" r="C3">
        <v>7550</v>
      </c>
      <c t="n" s="7" r="D3">
        <v>7554</v>
      </c>
      <c t="n" s="7" r="E3">
        <v>7669</v>
      </c>
      <c t="n" s="7" r="F3">
        <v>7655</v>
      </c>
      <c t="n" s="7" r="G3">
        <v>8001</v>
      </c>
    </row>
    <row spans="1:7" r="4">
      <c t="s" s="4" r="A4">
        <v>636</v>
      </c>
      <c t="n" s="6" r="B4">
        <v>717</v>
      </c>
      <c t="n" s="6" r="D4">
        <v>974</v>
      </c>
    </row>
    <row spans="1:7" r="5">
      <c t="s" s="4" r="A5">
        <v>637</v>
      </c>
      <c t="n" s="6" r="B5">
        <v>6008</v>
      </c>
      <c t="n" s="6" r="D5">
        <v>6296</v>
      </c>
    </row>
    <row spans="1:7" r="6">
      <c t="s" s="4" r="A6">
        <v>509</v>
      </c>
      <c t="n" s="6" r="B6">
        <v>608124</v>
      </c>
      <c t="n" s="6" r="D6">
        <v>615263</v>
      </c>
    </row>
    <row spans="1:7" r="7">
      <c t="s" s="4" r="A7">
        <v>638</v>
      </c>
      <c t="n" s="6" r="B7">
        <v>12773</v>
      </c>
      <c t="n" s="6" r="D7">
        <v>14941</v>
      </c>
    </row>
    <row spans="1:7" r="8">
      <c t="s" s="4" r="A8">
        <v>639</v>
      </c>
      <c t="n" s="6" r="B8">
        <v>595351</v>
      </c>
      <c t="n" s="6" r="D8">
        <v>600322</v>
      </c>
    </row>
    <row spans="1:7" r="9">
      <c t="s" s="4" r="A9">
        <v>511</v>
      </c>
    </row>
    <row spans="1:7" r="10">
      <c t="s" s="3" r="A10">
        <v>635</v>
      </c>
    </row>
    <row spans="1:7" r="11">
      <c t="s" s="4" r="A11">
        <v>37</v>
      </c>
      <c t="n" s="6" r="B11">
        <v>1304</v>
      </c>
      <c t="n" s="6" r="C11">
        <v>1350</v>
      </c>
      <c t="n" s="6" r="D11">
        <v>1521</v>
      </c>
      <c t="n" s="6" r="E11">
        <v>1535</v>
      </c>
      <c t="n" s="6" r="F11">
        <v>1603</v>
      </c>
      <c t="n" s="6" r="G11">
        <v>1892</v>
      </c>
    </row>
    <row spans="1:7" r="12">
      <c t="s" s="4" r="A12">
        <v>636</v>
      </c>
      <c t="n" s="6" r="B12">
        <v>462</v>
      </c>
      <c t="n" s="6" r="D12">
        <v>712</v>
      </c>
    </row>
    <row spans="1:7" r="13">
      <c t="s" s="4" r="A13">
        <v>637</v>
      </c>
      <c t="n" s="6" r="B13">
        <v>842</v>
      </c>
      <c t="n" s="6" r="D13">
        <v>809</v>
      </c>
    </row>
    <row spans="1:7" r="14">
      <c t="s" s="4" r="A14">
        <v>509</v>
      </c>
      <c t="n" s="6" r="B14">
        <v>110892</v>
      </c>
      <c t="n" s="6" r="D14">
        <v>124397</v>
      </c>
    </row>
    <row spans="1:7" r="15">
      <c t="s" s="4" r="A15">
        <v>638</v>
      </c>
      <c t="n" s="6" r="B15">
        <v>3820</v>
      </c>
      <c t="n" s="6" r="D15">
        <v>4586</v>
      </c>
    </row>
    <row spans="1:7" r="16">
      <c t="s" s="4" r="A16">
        <v>639</v>
      </c>
      <c t="n" s="6" r="B16">
        <v>107072</v>
      </c>
      <c t="n" s="6" r="D16">
        <v>119811</v>
      </c>
    </row>
    <row spans="1:7" r="17">
      <c t="s" s="4" r="A17">
        <v>512</v>
      </c>
    </row>
    <row spans="1:7" r="18">
      <c t="s" s="3" r="A18">
        <v>635</v>
      </c>
    </row>
    <row spans="1:7" r="19">
      <c t="s" s="4" r="A19">
        <v>37</v>
      </c>
      <c t="n" s="6" r="B19">
        <v>350</v>
      </c>
      <c t="n" s="6" r="C19">
        <v>429</v>
      </c>
      <c t="n" s="6" r="D19">
        <v>286</v>
      </c>
      <c t="n" s="6" r="E19">
        <v>267</v>
      </c>
      <c t="n" s="6" r="F19">
        <v>149</v>
      </c>
      <c t="n" s="6" r="G19">
        <v>297</v>
      </c>
    </row>
    <row spans="1:7" r="20">
      <c t="s" s="4" r="A20">
        <v>636</v>
      </c>
      <c t="n" s="6" r="B20">
        <v>0</v>
      </c>
      <c t="n" s="6" r="D20">
        <v>0</v>
      </c>
    </row>
    <row spans="1:7" r="21">
      <c t="s" s="4" r="A21">
        <v>637</v>
      </c>
      <c t="n" s="6" r="B21">
        <v>350</v>
      </c>
      <c t="n" s="6" r="D21">
        <v>286</v>
      </c>
    </row>
    <row spans="1:7" r="22">
      <c t="s" s="4" r="A22">
        <v>509</v>
      </c>
      <c t="n" s="6" r="B22">
        <v>32133</v>
      </c>
      <c t="n" s="6" r="D22">
        <v>27372</v>
      </c>
    </row>
    <row spans="1:7" r="23">
      <c t="s" s="4" r="A23">
        <v>638</v>
      </c>
      <c t="n" s="6" r="B23">
        <v>280</v>
      </c>
      <c t="n" s="6" r="D23">
        <v>364</v>
      </c>
    </row>
    <row spans="1:7" r="24">
      <c t="s" s="4" r="A24">
        <v>639</v>
      </c>
      <c t="n" s="6" r="B24">
        <v>31853</v>
      </c>
      <c t="n" s="6" r="D24">
        <v>27008</v>
      </c>
    </row>
    <row spans="1:7" r="25">
      <c t="s" s="4" r="A25">
        <v>513</v>
      </c>
    </row>
    <row spans="1:7" r="26">
      <c t="s" s="3" r="A26">
        <v>635</v>
      </c>
    </row>
    <row spans="1:7" r="27">
      <c t="s" s="4" r="A27">
        <v>37</v>
      </c>
      <c t="n" s="6" r="B27">
        <v>2466</v>
      </c>
      <c t="n" s="6" r="C27">
        <v>2231</v>
      </c>
      <c t="n" s="6" r="D27">
        <v>2411</v>
      </c>
      <c t="n" s="6" r="E27">
        <v>2164</v>
      </c>
      <c t="n" s="6" r="F27">
        <v>2655</v>
      </c>
      <c t="n" s="6" r="G27">
        <v>2700</v>
      </c>
    </row>
    <row spans="1:7" r="28">
      <c t="s" s="4" r="A28">
        <v>636</v>
      </c>
      <c t="n" s="6" r="B28">
        <v>0</v>
      </c>
      <c t="n" s="6" r="D28">
        <v>14</v>
      </c>
    </row>
    <row spans="1:7" r="29">
      <c t="s" s="4" r="A29">
        <v>637</v>
      </c>
      <c t="n" s="6" r="B29">
        <v>2466</v>
      </c>
      <c t="n" s="6" r="D29">
        <v>2397</v>
      </c>
    </row>
    <row spans="1:7" r="30">
      <c t="s" s="4" r="A30">
        <v>509</v>
      </c>
      <c t="n" s="6" r="B30">
        <v>233430</v>
      </c>
      <c t="n" s="6" r="D30">
        <v>235171</v>
      </c>
    </row>
    <row spans="1:7" r="31">
      <c t="s" s="4" r="A31">
        <v>638</v>
      </c>
      <c t="n" s="6" r="B31">
        <v>6050</v>
      </c>
      <c t="n" s="6" r="D31">
        <v>6998</v>
      </c>
    </row>
    <row spans="1:7" r="32">
      <c t="s" s="4" r="A32">
        <v>639</v>
      </c>
      <c t="n" s="6" r="B32">
        <v>227380</v>
      </c>
      <c t="n" s="6" r="D32">
        <v>228173</v>
      </c>
    </row>
    <row spans="1:7" r="33">
      <c t="s" s="4" r="A33">
        <v>514</v>
      </c>
    </row>
    <row spans="1:7" r="34">
      <c t="s" s="3" r="A34">
        <v>635</v>
      </c>
    </row>
    <row spans="1:7" r="35">
      <c t="s" s="4" r="A35">
        <v>37</v>
      </c>
      <c t="n" s="6" r="B35">
        <v>1543</v>
      </c>
      <c t="n" s="6" r="C35">
        <v>1550</v>
      </c>
      <c t="n" s="6" r="D35">
        <v>1812</v>
      </c>
      <c t="n" s="6" r="E35">
        <v>1580</v>
      </c>
      <c t="n" s="6" r="F35">
        <v>1635</v>
      </c>
      <c t="n" s="6" r="G35">
        <v>1630</v>
      </c>
    </row>
    <row spans="1:7" r="36">
      <c t="s" s="4" r="A36">
        <v>636</v>
      </c>
      <c t="n" s="6" r="B36">
        <v>189</v>
      </c>
      <c t="n" s="6" r="D36">
        <v>203</v>
      </c>
    </row>
    <row spans="1:7" r="37">
      <c t="s" s="4" r="A37">
        <v>637</v>
      </c>
      <c t="n" s="6" r="B37">
        <v>1354</v>
      </c>
      <c t="n" s="6" r="D37">
        <v>1609</v>
      </c>
    </row>
    <row spans="1:7" r="38">
      <c t="s" s="4" r="A38">
        <v>509</v>
      </c>
      <c t="n" s="6" r="B38">
        <v>65671</v>
      </c>
      <c t="n" s="6" r="D38">
        <v>63164</v>
      </c>
    </row>
    <row spans="1:7" r="39">
      <c t="s" s="4" r="A39">
        <v>638</v>
      </c>
      <c t="n" s="6" r="B39">
        <v>1716</v>
      </c>
      <c t="n" s="6" r="D39">
        <v>2113</v>
      </c>
    </row>
    <row spans="1:7" r="40">
      <c t="s" s="4" r="A40">
        <v>639</v>
      </c>
      <c t="n" s="6" r="B40">
        <v>63955</v>
      </c>
      <c t="n" s="6" r="D40">
        <v>61051</v>
      </c>
    </row>
    <row spans="1:7" r="41">
      <c t="s" s="4" r="A41">
        <v>515</v>
      </c>
    </row>
    <row spans="1:7" r="42">
      <c t="s" s="3" r="A42">
        <v>635</v>
      </c>
    </row>
    <row spans="1:7" r="43">
      <c t="s" s="4" r="A43">
        <v>37</v>
      </c>
      <c t="n" s="6" r="B43">
        <v>140</v>
      </c>
      <c t="n" s="6" r="C43">
        <v>204</v>
      </c>
      <c t="n" s="6" r="D43">
        <v>222</v>
      </c>
      <c t="n" s="6" r="E43">
        <v>228</v>
      </c>
      <c t="n" s="6" r="F43">
        <v>232</v>
      </c>
      <c t="n" s="6" r="G43">
        <v>221</v>
      </c>
    </row>
    <row spans="1:7" r="44">
      <c t="s" s="4" r="A44">
        <v>636</v>
      </c>
      <c t="n" s="6" r="B44">
        <v>0</v>
      </c>
      <c t="n" s="6" r="D44">
        <v>0</v>
      </c>
    </row>
    <row spans="1:7" r="45">
      <c t="s" s="4" r="A45">
        <v>637</v>
      </c>
      <c t="n" s="6" r="B45">
        <v>140</v>
      </c>
      <c t="n" s="6" r="D45">
        <v>222</v>
      </c>
    </row>
    <row spans="1:7" r="46">
      <c t="s" s="4" r="A46">
        <v>509</v>
      </c>
      <c t="n" s="6" r="B46">
        <v>35033</v>
      </c>
      <c t="n" s="6" r="D46">
        <v>40285</v>
      </c>
    </row>
    <row spans="1:7" r="47">
      <c t="s" s="4" r="A47">
        <v>638</v>
      </c>
      <c t="n" s="6" r="B47">
        <v>0</v>
      </c>
      <c t="n" s="6" r="D47">
        <v>0</v>
      </c>
    </row>
    <row spans="1:7" r="48">
      <c t="s" s="4" r="A48">
        <v>639</v>
      </c>
      <c t="n" s="6" r="B48">
        <v>35033</v>
      </c>
      <c t="n" s="6" r="D48">
        <v>40285</v>
      </c>
    </row>
    <row spans="1:7" r="49">
      <c t="s" s="4" r="A49">
        <v>516</v>
      </c>
    </row>
    <row spans="1:7" r="50">
      <c t="s" s="3" r="A50">
        <v>635</v>
      </c>
    </row>
    <row spans="1:7" r="51">
      <c t="s" s="4" r="A51">
        <v>37</v>
      </c>
      <c t="n" s="6" r="B51">
        <v>220</v>
      </c>
      <c t="n" s="6" r="C51">
        <v>226</v>
      </c>
      <c t="n" s="6" r="D51">
        <v>164</v>
      </c>
      <c t="n" s="6" r="E51">
        <v>122</v>
      </c>
      <c t="n" s="6" r="F51">
        <v>121</v>
      </c>
      <c t="n" s="6" r="G51">
        <v>93</v>
      </c>
    </row>
    <row spans="1:7" r="52">
      <c t="s" s="4" r="A52">
        <v>636</v>
      </c>
      <c t="n" s="6" r="B52">
        <v>55</v>
      </c>
      <c t="n" s="6" r="D52">
        <v>20</v>
      </c>
    </row>
    <row spans="1:7" r="53">
      <c t="s" s="4" r="A53">
        <v>637</v>
      </c>
      <c t="n" s="6" r="B53">
        <v>165</v>
      </c>
      <c t="n" s="6" r="D53">
        <v>144</v>
      </c>
    </row>
    <row spans="1:7" r="54">
      <c t="s" s="4" r="A54">
        <v>509</v>
      </c>
      <c t="n" s="6" r="B54">
        <v>8707</v>
      </c>
      <c t="n" s="6" r="D54">
        <v>10371</v>
      </c>
    </row>
    <row spans="1:7" r="55">
      <c t="s" s="4" r="A55">
        <v>638</v>
      </c>
      <c t="n" s="6" r="B55">
        <v>132</v>
      </c>
      <c t="n" s="6" r="D55">
        <v>146</v>
      </c>
    </row>
    <row spans="1:7" r="56">
      <c t="s" s="4" r="A56">
        <v>639</v>
      </c>
      <c t="n" s="6" r="B56">
        <v>8575</v>
      </c>
      <c t="n" s="6" r="D56">
        <v>10225</v>
      </c>
    </row>
    <row spans="1:7" r="57">
      <c t="s" s="4" r="A57">
        <v>517</v>
      </c>
    </row>
    <row spans="1:7" r="58">
      <c t="s" s="3" r="A58">
        <v>635</v>
      </c>
    </row>
    <row spans="1:7" r="59">
      <c t="s" s="4" r="A59">
        <v>37</v>
      </c>
      <c t="n" s="6" r="B59">
        <v>84</v>
      </c>
      <c t="n" s="6" r="C59">
        <v>73</v>
      </c>
      <c t="n" s="6" r="D59">
        <v>76</v>
      </c>
      <c t="n" s="6" r="E59">
        <v>82</v>
      </c>
      <c t="n" s="6" r="F59">
        <v>71</v>
      </c>
      <c t="n" s="6" r="G59">
        <v>85</v>
      </c>
    </row>
    <row spans="1:7" r="60">
      <c t="s" s="4" r="A60">
        <v>636</v>
      </c>
      <c t="n" s="6" r="B60">
        <v>0</v>
      </c>
      <c t="n" s="6" r="D60">
        <v>0</v>
      </c>
    </row>
    <row spans="1:7" r="61">
      <c t="s" s="4" r="A61">
        <v>637</v>
      </c>
      <c t="n" s="6" r="B61">
        <v>84</v>
      </c>
      <c t="n" s="6" r="D61">
        <v>76</v>
      </c>
    </row>
    <row spans="1:7" r="62">
      <c t="s" s="4" r="A62">
        <v>509</v>
      </c>
      <c t="n" s="6" r="B62">
        <v>5306</v>
      </c>
      <c t="n" s="6" r="D62">
        <v>4286</v>
      </c>
    </row>
    <row spans="1:7" r="63">
      <c t="s" s="4" r="A63">
        <v>638</v>
      </c>
      <c t="n" s="6" r="B63">
        <v>95</v>
      </c>
    </row>
    <row spans="1:7" r="64">
      <c t="s" s="4" r="A64">
        <v>639</v>
      </c>
      <c t="n" s="6" r="B64">
        <v>5211</v>
      </c>
      <c t="n" s="6" r="D64">
        <v>4286</v>
      </c>
    </row>
    <row spans="1:7" r="65">
      <c t="s" s="4" r="A65">
        <v>518</v>
      </c>
    </row>
    <row spans="1:7" r="66">
      <c t="s" s="3" r="A66">
        <v>635</v>
      </c>
    </row>
    <row spans="1:7" r="67">
      <c t="s" s="4" r="A67">
        <v>37</v>
      </c>
      <c t="n" s="6" r="B67">
        <v>278</v>
      </c>
      <c t="n" s="6" r="C67">
        <v>298</v>
      </c>
      <c t="n" s="6" r="D67">
        <v>350</v>
      </c>
      <c t="n" s="6" r="E67">
        <v>306</v>
      </c>
      <c t="n" s="6" r="F67">
        <v>313</v>
      </c>
      <c t="n" s="6" r="G67">
        <v>312</v>
      </c>
    </row>
    <row spans="1:7" r="68">
      <c t="s" s="4" r="A68">
        <v>636</v>
      </c>
      <c t="n" s="6" r="B68">
        <v>11</v>
      </c>
      <c t="n" s="6" r="D68">
        <v>25</v>
      </c>
    </row>
    <row spans="1:7" r="69">
      <c t="s" s="4" r="A69">
        <v>637</v>
      </c>
      <c t="n" s="6" r="B69">
        <v>267</v>
      </c>
      <c t="n" s="6" r="D69">
        <v>325</v>
      </c>
    </row>
    <row spans="1:7" r="70">
      <c t="s" s="4" r="A70">
        <v>509</v>
      </c>
      <c t="n" s="6" r="B70">
        <v>46544</v>
      </c>
      <c t="n" s="6" r="D70">
        <v>42833</v>
      </c>
    </row>
    <row spans="1:7" r="71">
      <c t="s" s="4" r="A71">
        <v>638</v>
      </c>
      <c t="n" s="6" r="B71">
        <v>561</v>
      </c>
      <c t="n" s="6" r="D71">
        <v>583</v>
      </c>
    </row>
    <row spans="1:7" r="72">
      <c t="s" s="4" r="A72">
        <v>639</v>
      </c>
      <c t="n" s="6" r="B72">
        <v>45983</v>
      </c>
      <c t="n" s="6" r="D72">
        <v>42250</v>
      </c>
    </row>
    <row spans="1:7" r="73">
      <c t="s" s="4" r="A73">
        <v>519</v>
      </c>
    </row>
    <row spans="1:7" r="74">
      <c t="s" s="3" r="A74">
        <v>635</v>
      </c>
    </row>
    <row spans="1:7" r="75">
      <c t="s" s="4" r="A75">
        <v>37</v>
      </c>
      <c t="n" s="6" r="B75">
        <v>340</v>
      </c>
      <c t="n" s="6" r="C75">
        <v>343</v>
      </c>
      <c t="n" s="6" r="D75">
        <v>428</v>
      </c>
      <c t="n" s="6" r="E75">
        <v>450</v>
      </c>
      <c t="n" s="6" r="F75">
        <v>474</v>
      </c>
      <c t="n" s="6" r="G75">
        <v>453</v>
      </c>
    </row>
    <row spans="1:7" r="76">
      <c t="s" s="4" r="A76">
        <v>636</v>
      </c>
      <c t="n" s="6" r="B76">
        <v>0</v>
      </c>
    </row>
    <row spans="1:7" r="77">
      <c t="s" s="4" r="A77">
        <v>637</v>
      </c>
      <c t="n" s="6" r="B77">
        <v>340</v>
      </c>
      <c t="n" s="6" r="D77">
        <v>428</v>
      </c>
    </row>
    <row spans="1:7" r="78">
      <c t="s" s="4" r="A78">
        <v>509</v>
      </c>
      <c t="n" s="6" r="B78">
        <v>70408</v>
      </c>
      <c t="n" s="6" r="D78">
        <v>67384</v>
      </c>
    </row>
    <row spans="1:7" r="79">
      <c t="s" s="4" r="A79">
        <v>638</v>
      </c>
      <c t="n" s="6" r="B79">
        <v>119</v>
      </c>
      <c t="n" s="6" r="D79">
        <v>151</v>
      </c>
    </row>
    <row spans="1:7" r="80">
      <c t="s" s="4" r="A80">
        <v>639</v>
      </c>
      <c t="n" s="6" r="B80">
        <v>70289</v>
      </c>
      <c t="n" s="6" r="D80">
        <v>67233</v>
      </c>
    </row>
    <row spans="1:7" r="81">
      <c t="s" s="4" r="A81">
        <v>620</v>
      </c>
    </row>
    <row spans="1:7" r="82">
      <c t="s" s="3" r="A82">
        <v>635</v>
      </c>
    </row>
    <row spans="1:7" r="83">
      <c t="s" s="4" r="A83">
        <v>37</v>
      </c>
      <c t="n" s="7" r="B83">
        <v>868</v>
      </c>
      <c t="n" s="7" r="C83">
        <v>846</v>
      </c>
      <c t="n" s="7" r="D83">
        <v>284</v>
      </c>
      <c t="n" s="7" r="E83">
        <v>935</v>
      </c>
      <c t="n" s="7" r="F83">
        <v>402</v>
      </c>
      <c t="n" s="7" r="G83">
        <v>3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40</v>
      </c>
      <c t="s" s="2" r="B1">
        <v>1</v>
      </c>
    </row>
    <row spans="1:4" r="2">
      <c t="s" s="2" r="B2">
        <v>2</v>
      </c>
      <c t="s" s="2" r="C2">
        <v>76</v>
      </c>
      <c t="s" s="2" r="D2">
        <v>25</v>
      </c>
    </row>
    <row spans="1:4" r="3">
      <c t="s" s="3" r="A3">
        <v>641</v>
      </c>
    </row>
    <row spans="1:4" r="4">
      <c t="s" s="4" r="A4">
        <v>642</v>
      </c>
      <c t="n" s="7" r="B4">
        <v>11010</v>
      </c>
      <c t="n" s="7" r="D4">
        <v>12414</v>
      </c>
    </row>
    <row spans="1:4" r="5">
      <c t="s" s="4" r="A5">
        <v>643</v>
      </c>
      <c t="n" s="6" r="B5">
        <v>11796</v>
      </c>
      <c t="n" s="6" r="D5">
        <v>13966</v>
      </c>
    </row>
    <row spans="1:4" r="6">
      <c t="s" s="4" r="A6">
        <v>644</v>
      </c>
      <c t="n" s="6" r="B6">
        <v>1763</v>
      </c>
      <c t="n" s="6" r="D6">
        <v>2527</v>
      </c>
    </row>
    <row spans="1:4" r="7">
      <c t="s" s="4" r="A7">
        <v>645</v>
      </c>
      <c t="n" s="6" r="B7">
        <v>2061</v>
      </c>
      <c t="n" s="6" r="D7">
        <v>2773</v>
      </c>
    </row>
    <row spans="1:4" r="8">
      <c t="s" s="4" r="A8">
        <v>646</v>
      </c>
      <c t="n" s="6" r="B8">
        <v>717</v>
      </c>
      <c t="n" s="6" r="D8">
        <v>974</v>
      </c>
    </row>
    <row spans="1:4" r="9">
      <c t="s" s="4" r="A9">
        <v>624</v>
      </c>
      <c t="n" s="6" r="B9">
        <v>13857</v>
      </c>
      <c t="n" s="6" r="D9">
        <v>16739</v>
      </c>
    </row>
    <row spans="1:4" r="10">
      <c t="s" s="4" r="A10">
        <v>647</v>
      </c>
      <c t="n" s="6" r="B10">
        <v>12773</v>
      </c>
      <c t="n" s="6" r="D10">
        <v>14941</v>
      </c>
    </row>
    <row spans="1:4" r="11">
      <c t="s" s="4" r="A11">
        <v>648</v>
      </c>
      <c t="n" s="6" r="B11">
        <v>13802</v>
      </c>
      <c t="n" s="7" r="C11">
        <v>16684</v>
      </c>
    </row>
    <row spans="1:4" r="12">
      <c t="s" s="4" r="A12">
        <v>649</v>
      </c>
      <c t="n" s="6" r="B12">
        <v>185</v>
      </c>
      <c t="n" s="6" r="C12">
        <v>297</v>
      </c>
    </row>
    <row spans="1:4" r="13">
      <c t="s" s="4" r="A13">
        <v>511</v>
      </c>
    </row>
    <row spans="1:4" r="14">
      <c t="s" s="3" r="A14">
        <v>641</v>
      </c>
    </row>
    <row spans="1:4" r="15">
      <c t="s" s="4" r="A15">
        <v>642</v>
      </c>
      <c t="n" s="6" r="B15">
        <v>3167</v>
      </c>
      <c t="n" s="6" r="D15">
        <v>3629</v>
      </c>
    </row>
    <row spans="1:4" r="16">
      <c t="s" s="4" r="A16">
        <v>643</v>
      </c>
      <c t="n" s="6" r="B16">
        <v>3531</v>
      </c>
      <c t="n" s="6" r="D16">
        <v>3923</v>
      </c>
    </row>
    <row spans="1:4" r="17">
      <c t="s" s="4" r="A17">
        <v>644</v>
      </c>
      <c t="n" s="6" r="B17">
        <v>653</v>
      </c>
      <c t="n" s="6" r="D17">
        <v>957</v>
      </c>
    </row>
    <row spans="1:4" r="18">
      <c t="s" s="4" r="A18">
        <v>645</v>
      </c>
      <c t="n" s="6" r="B18">
        <v>804</v>
      </c>
      <c t="n" s="6" r="D18">
        <v>1086</v>
      </c>
    </row>
    <row spans="1:4" r="19">
      <c t="s" s="4" r="A19">
        <v>646</v>
      </c>
      <c t="n" s="6" r="B19">
        <v>462</v>
      </c>
      <c t="n" s="6" r="D19">
        <v>712</v>
      </c>
    </row>
    <row spans="1:4" r="20">
      <c t="s" s="4" r="A20">
        <v>624</v>
      </c>
      <c t="n" s="6" r="B20">
        <v>4335</v>
      </c>
      <c t="n" s="6" r="D20">
        <v>5009</v>
      </c>
    </row>
    <row spans="1:4" r="21">
      <c t="s" s="4" r="A21">
        <v>647</v>
      </c>
      <c t="n" s="6" r="B21">
        <v>3820</v>
      </c>
      <c t="n" s="6" r="D21">
        <v>4586</v>
      </c>
    </row>
    <row spans="1:4" r="22">
      <c t="s" s="4" r="A22">
        <v>648</v>
      </c>
      <c t="n" s="6" r="B22">
        <v>4288</v>
      </c>
      <c t="n" s="6" r="C22">
        <v>6301</v>
      </c>
    </row>
    <row spans="1:4" r="23">
      <c t="s" s="4" r="A23">
        <v>649</v>
      </c>
      <c t="n" s="6" r="B23">
        <v>50</v>
      </c>
      <c t="n" s="6" r="C23">
        <v>154</v>
      </c>
    </row>
    <row spans="1:4" r="24">
      <c t="s" s="4" r="A24">
        <v>512</v>
      </c>
    </row>
    <row spans="1:4" r="25">
      <c t="s" s="3" r="A25">
        <v>641</v>
      </c>
    </row>
    <row spans="1:4" r="26">
      <c t="s" s="4" r="A26">
        <v>642</v>
      </c>
      <c t="n" s="6" r="B26">
        <v>280</v>
      </c>
      <c t="n" s="6" r="D26">
        <v>364</v>
      </c>
    </row>
    <row spans="1:4" r="27">
      <c t="s" s="4" r="A27">
        <v>643</v>
      </c>
      <c t="n" s="6" r="B27">
        <v>301</v>
      </c>
      <c t="n" s="6" r="D27">
        <v>364</v>
      </c>
    </row>
    <row spans="1:4" r="28">
      <c t="s" s="4" r="A28">
        <v>644</v>
      </c>
      <c t="n" s="6" r="B28">
        <v>0</v>
      </c>
      <c t="n" s="6" r="D28">
        <v>0</v>
      </c>
    </row>
    <row spans="1:4" r="29">
      <c t="s" s="4" r="A29">
        <v>645</v>
      </c>
      <c t="n" s="6" r="B29">
        <v>0</v>
      </c>
      <c t="n" s="6" r="D29">
        <v>0</v>
      </c>
    </row>
    <row spans="1:4" r="30">
      <c t="s" s="4" r="A30">
        <v>646</v>
      </c>
      <c t="n" s="6" r="B30">
        <v>0</v>
      </c>
      <c t="n" s="6" r="D30">
        <v>0</v>
      </c>
    </row>
    <row spans="1:4" r="31">
      <c t="s" s="4" r="A31">
        <v>624</v>
      </c>
      <c t="n" s="6" r="B31">
        <v>301</v>
      </c>
      <c t="n" s="6" r="D31">
        <v>364</v>
      </c>
    </row>
    <row spans="1:4" r="32">
      <c t="s" s="4" r="A32">
        <v>647</v>
      </c>
      <c t="n" s="6" r="B32">
        <v>280</v>
      </c>
      <c t="n" s="6" r="D32">
        <v>364</v>
      </c>
    </row>
    <row spans="1:4" r="33">
      <c t="s" s="4" r="A33">
        <v>648</v>
      </c>
      <c t="n" s="6" r="B33">
        <v>412</v>
      </c>
      <c t="n" s="6" r="C33">
        <v>410</v>
      </c>
    </row>
    <row spans="1:4" r="34">
      <c t="s" s="4" r="A34">
        <v>649</v>
      </c>
      <c t="n" s="6" r="B34">
        <v>15</v>
      </c>
      <c t="n" s="6" r="C34">
        <v>16</v>
      </c>
    </row>
    <row spans="1:4" r="35">
      <c t="s" s="4" r="A35">
        <v>513</v>
      </c>
    </row>
    <row spans="1:4" r="36">
      <c t="s" s="3" r="A36">
        <v>641</v>
      </c>
    </row>
    <row spans="1:4" r="37">
      <c t="s" s="4" r="A37">
        <v>642</v>
      </c>
      <c t="n" s="6" r="B37">
        <v>6050</v>
      </c>
      <c t="n" s="6" r="D37">
        <v>6932</v>
      </c>
    </row>
    <row spans="1:4" r="38">
      <c t="s" s="4" r="A38">
        <v>643</v>
      </c>
      <c t="n" s="6" r="B38">
        <v>6004</v>
      </c>
      <c t="n" s="6" r="D38">
        <v>7416</v>
      </c>
    </row>
    <row spans="1:4" r="39">
      <c t="s" s="4" r="A39">
        <v>644</v>
      </c>
      <c t="n" s="6" r="B39">
        <v>0</v>
      </c>
      <c t="n" s="6" r="D39">
        <v>66</v>
      </c>
    </row>
    <row spans="1:4" r="40">
      <c t="s" s="4" r="A40">
        <v>645</v>
      </c>
      <c t="n" s="6" r="B40">
        <v>0</v>
      </c>
      <c t="n" s="6" r="D40">
        <v>66</v>
      </c>
    </row>
    <row spans="1:4" r="41">
      <c t="s" s="4" r="A41">
        <v>646</v>
      </c>
      <c t="n" s="6" r="B41">
        <v>0</v>
      </c>
      <c t="n" s="6" r="D41">
        <v>14</v>
      </c>
    </row>
    <row spans="1:4" r="42">
      <c t="s" s="4" r="A42">
        <v>624</v>
      </c>
      <c t="n" s="6" r="B42">
        <v>6004</v>
      </c>
      <c t="n" s="6" r="D42">
        <v>7482</v>
      </c>
    </row>
    <row spans="1:4" r="43">
      <c t="s" s="4" r="A43">
        <v>647</v>
      </c>
      <c t="n" s="6" r="B43">
        <v>6050</v>
      </c>
      <c t="n" s="6" r="D43">
        <v>6998</v>
      </c>
    </row>
    <row spans="1:4" r="44">
      <c t="s" s="4" r="A44">
        <v>648</v>
      </c>
      <c t="n" s="6" r="B44">
        <v>6327</v>
      </c>
      <c t="n" s="6" r="C44">
        <v>7881</v>
      </c>
    </row>
    <row spans="1:4" r="45">
      <c t="s" s="4" r="A45">
        <v>649</v>
      </c>
      <c t="n" s="6" r="B45">
        <v>100</v>
      </c>
      <c t="n" s="6" r="C45">
        <v>121</v>
      </c>
    </row>
    <row spans="1:4" r="46">
      <c t="s" s="4" r="A46">
        <v>514</v>
      </c>
    </row>
    <row spans="1:4" r="47">
      <c t="s" s="3" r="A47">
        <v>641</v>
      </c>
    </row>
    <row spans="1:4" r="48">
      <c t="s" s="4" r="A48">
        <v>642</v>
      </c>
      <c t="n" s="6" r="B48">
        <v>918</v>
      </c>
      <c t="n" s="6" r="D48">
        <v>942</v>
      </c>
    </row>
    <row spans="1:4" r="49">
      <c t="s" s="4" r="A49">
        <v>643</v>
      </c>
      <c t="n" s="6" r="B49">
        <v>1286</v>
      </c>
      <c t="n" s="6" r="D49">
        <v>1653</v>
      </c>
    </row>
    <row spans="1:4" r="50">
      <c t="s" s="4" r="A50">
        <v>644</v>
      </c>
      <c t="n" s="6" r="B50">
        <v>798</v>
      </c>
      <c t="n" s="6" r="D50">
        <v>1171</v>
      </c>
    </row>
    <row spans="1:4" r="51">
      <c t="s" s="4" r="A51">
        <v>645</v>
      </c>
      <c t="n" s="6" r="B51">
        <v>929</v>
      </c>
      <c t="n" s="6" r="D51">
        <v>1279</v>
      </c>
    </row>
    <row spans="1:4" r="52">
      <c t="s" s="4" r="A52">
        <v>646</v>
      </c>
      <c t="n" s="6" r="B52">
        <v>189</v>
      </c>
      <c t="n" s="6" r="D52">
        <v>203</v>
      </c>
    </row>
    <row spans="1:4" r="53">
      <c t="s" s="4" r="A53">
        <v>624</v>
      </c>
      <c t="n" s="6" r="B53">
        <v>2215</v>
      </c>
      <c t="n" s="6" r="D53">
        <v>2932</v>
      </c>
    </row>
    <row spans="1:4" r="54">
      <c t="s" s="4" r="A54">
        <v>647</v>
      </c>
      <c t="n" s="6" r="B54">
        <v>1716</v>
      </c>
      <c t="n" s="6" r="D54">
        <v>2113</v>
      </c>
    </row>
    <row spans="1:4" r="55">
      <c t="s" s="4" r="A55">
        <v>648</v>
      </c>
      <c t="n" s="6" r="B55">
        <v>1945</v>
      </c>
      <c t="n" s="6" r="C55">
        <v>1522</v>
      </c>
    </row>
    <row spans="1:4" r="56">
      <c t="s" s="4" r="A56">
        <v>649</v>
      </c>
      <c t="n" s="6" r="B56">
        <v>11</v>
      </c>
      <c t="n" s="6" r="C56">
        <v>0</v>
      </c>
    </row>
    <row spans="1:4" r="57">
      <c t="s" s="4" r="A57">
        <v>515</v>
      </c>
    </row>
    <row spans="1:4" r="58">
      <c t="s" s="3" r="A58">
        <v>641</v>
      </c>
    </row>
    <row spans="1:4" r="59">
      <c t="s" s="4" r="A59">
        <v>642</v>
      </c>
      <c t="n" s="6" r="B59">
        <v>0</v>
      </c>
      <c t="n" s="6" r="D59">
        <v>0</v>
      </c>
    </row>
    <row spans="1:4" r="60">
      <c t="s" s="4" r="A60">
        <v>643</v>
      </c>
      <c t="n" s="6" r="B60">
        <v>0</v>
      </c>
      <c t="n" s="6" r="D60">
        <v>0</v>
      </c>
    </row>
    <row spans="1:4" r="61">
      <c t="s" s="4" r="A61">
        <v>644</v>
      </c>
      <c t="n" s="6" r="B61">
        <v>0</v>
      </c>
      <c t="n" s="6" r="D61">
        <v>0</v>
      </c>
    </row>
    <row spans="1:4" r="62">
      <c t="s" s="4" r="A62">
        <v>645</v>
      </c>
      <c t="n" s="6" r="B62">
        <v>0</v>
      </c>
      <c t="n" s="6" r="D62">
        <v>0</v>
      </c>
    </row>
    <row spans="1:4" r="63">
      <c t="s" s="4" r="A63">
        <v>646</v>
      </c>
      <c t="n" s="6" r="B63">
        <v>0</v>
      </c>
      <c t="n" s="6" r="D63">
        <v>0</v>
      </c>
    </row>
    <row spans="1:4" r="64">
      <c t="s" s="4" r="A64">
        <v>624</v>
      </c>
      <c t="n" s="6" r="B64">
        <v>0</v>
      </c>
      <c t="n" s="6" r="D64">
        <v>0</v>
      </c>
    </row>
    <row spans="1:4" r="65">
      <c t="s" s="4" r="A65">
        <v>647</v>
      </c>
      <c t="n" s="6" r="B65">
        <v>0</v>
      </c>
      <c t="n" s="6" r="D65">
        <v>0</v>
      </c>
    </row>
    <row spans="1:4" r="66">
      <c t="s" s="4" r="A66">
        <v>648</v>
      </c>
      <c t="n" s="6" r="B66">
        <v>0</v>
      </c>
      <c t="n" s="6" r="C66">
        <v>0</v>
      </c>
    </row>
    <row spans="1:4" r="67">
      <c t="s" s="4" r="A67">
        <v>649</v>
      </c>
      <c t="n" s="6" r="B67">
        <v>0</v>
      </c>
      <c t="n" s="6" r="C67">
        <v>0</v>
      </c>
    </row>
    <row spans="1:4" r="68">
      <c t="s" s="4" r="A68">
        <v>516</v>
      </c>
    </row>
    <row spans="1:4" r="69">
      <c t="s" s="3" r="A69">
        <v>641</v>
      </c>
    </row>
    <row spans="1:4" r="70">
      <c t="s" s="4" r="A70">
        <v>642</v>
      </c>
      <c t="n" s="6" r="D70">
        <v>3</v>
      </c>
    </row>
    <row spans="1:4" r="71">
      <c t="s" s="4" r="A71">
        <v>643</v>
      </c>
      <c t="n" s="6" r="D71">
        <v>3</v>
      </c>
    </row>
    <row spans="1:4" r="72">
      <c t="s" s="4" r="A72">
        <v>644</v>
      </c>
      <c t="n" s="6" r="B72">
        <v>132</v>
      </c>
      <c t="n" s="6" r="D72">
        <v>143</v>
      </c>
    </row>
    <row spans="1:4" r="73">
      <c t="s" s="4" r="A73">
        <v>645</v>
      </c>
      <c t="n" s="6" r="B73">
        <v>134</v>
      </c>
      <c t="n" s="6" r="D73">
        <v>145</v>
      </c>
    </row>
    <row spans="1:4" r="74">
      <c t="s" s="4" r="A74">
        <v>646</v>
      </c>
      <c t="n" s="6" r="B74">
        <v>55</v>
      </c>
      <c t="n" s="6" r="D74">
        <v>20</v>
      </c>
    </row>
    <row spans="1:4" r="75">
      <c t="s" s="4" r="A75">
        <v>624</v>
      </c>
      <c t="n" s="6" r="B75">
        <v>134</v>
      </c>
      <c t="n" s="6" r="D75">
        <v>148</v>
      </c>
    </row>
    <row spans="1:4" r="76">
      <c t="s" s="4" r="A76">
        <v>647</v>
      </c>
      <c t="n" s="6" r="B76">
        <v>132</v>
      </c>
      <c t="n" s="6" r="D76">
        <v>146</v>
      </c>
    </row>
    <row spans="1:4" r="77">
      <c t="s" s="4" r="A77">
        <v>648</v>
      </c>
      <c t="n" s="6" r="B77">
        <v>114</v>
      </c>
      <c t="n" s="6" r="C77">
        <v>22</v>
      </c>
    </row>
    <row spans="1:4" r="78">
      <c t="s" s="4" r="A78">
        <v>649</v>
      </c>
      <c t="n" s="6" r="B78">
        <v>0</v>
      </c>
      <c t="n" s="6" r="C78">
        <v>1</v>
      </c>
    </row>
    <row spans="1:4" r="79">
      <c t="s" s="4" r="A79">
        <v>517</v>
      </c>
    </row>
    <row spans="1:4" r="80">
      <c t="s" s="3" r="A80">
        <v>641</v>
      </c>
    </row>
    <row spans="1:4" r="81">
      <c t="s" s="4" r="A81">
        <v>642</v>
      </c>
      <c t="n" s="6" r="B81">
        <v>95</v>
      </c>
    </row>
    <row spans="1:4" r="82">
      <c t="s" s="4" r="A82">
        <v>643</v>
      </c>
      <c t="n" s="6" r="B82">
        <v>96</v>
      </c>
    </row>
    <row spans="1:4" r="83">
      <c t="s" s="4" r="A83">
        <v>644</v>
      </c>
      <c t="n" s="6" r="B83">
        <v>0</v>
      </c>
      <c t="n" s="6" r="D83">
        <v>0</v>
      </c>
    </row>
    <row spans="1:4" r="84">
      <c t="s" s="4" r="A84">
        <v>645</v>
      </c>
      <c t="n" s="6" r="B84">
        <v>0</v>
      </c>
      <c t="n" s="6" r="D84">
        <v>0</v>
      </c>
    </row>
    <row spans="1:4" r="85">
      <c t="s" s="4" r="A85">
        <v>646</v>
      </c>
      <c t="n" s="6" r="B85">
        <v>0</v>
      </c>
      <c t="n" s="6" r="D85">
        <v>0</v>
      </c>
    </row>
    <row spans="1:4" r="86">
      <c t="s" s="4" r="A86">
        <v>624</v>
      </c>
      <c t="n" s="6" r="B86">
        <v>96</v>
      </c>
      <c t="n" s="6" r="D86">
        <v>0</v>
      </c>
    </row>
    <row spans="1:4" r="87">
      <c t="s" s="4" r="A87">
        <v>647</v>
      </c>
      <c t="n" s="6" r="B87">
        <v>95</v>
      </c>
      <c t="n" s="6" r="D87">
        <v>0</v>
      </c>
    </row>
    <row spans="1:4" r="88">
      <c t="s" s="4" r="A88">
        <v>648</v>
      </c>
      <c t="n" s="6" r="B88">
        <v>10</v>
      </c>
      <c t="n" s="6" r="C88">
        <v>3</v>
      </c>
    </row>
    <row spans="1:4" r="89">
      <c t="s" s="4" r="A89">
        <v>649</v>
      </c>
      <c t="n" s="6" r="B89">
        <v>0</v>
      </c>
      <c t="n" s="6" r="C89">
        <v>0</v>
      </c>
    </row>
    <row spans="1:4" r="90">
      <c t="s" s="4" r="A90">
        <v>518</v>
      </c>
    </row>
    <row spans="1:4" r="91">
      <c t="s" s="3" r="A91">
        <v>641</v>
      </c>
    </row>
    <row spans="1:4" r="92">
      <c t="s" s="4" r="A92">
        <v>642</v>
      </c>
      <c t="n" s="6" r="B92">
        <v>381</v>
      </c>
      <c t="n" s="6" r="D92">
        <v>393</v>
      </c>
    </row>
    <row spans="1:4" r="93">
      <c t="s" s="4" r="A93">
        <v>643</v>
      </c>
      <c t="n" s="6" r="B93">
        <v>398</v>
      </c>
      <c t="n" s="6" r="D93">
        <v>406</v>
      </c>
    </row>
    <row spans="1:4" r="94">
      <c t="s" s="4" r="A94">
        <v>644</v>
      </c>
      <c t="n" s="6" r="B94">
        <v>180</v>
      </c>
      <c t="n" s="6" r="D94">
        <v>190</v>
      </c>
    </row>
    <row spans="1:4" r="95">
      <c t="s" s="4" r="A95">
        <v>645</v>
      </c>
      <c t="n" s="6" r="B95">
        <v>194</v>
      </c>
      <c t="n" s="6" r="D95">
        <v>197</v>
      </c>
    </row>
    <row spans="1:4" r="96">
      <c t="s" s="4" r="A96">
        <v>646</v>
      </c>
      <c t="n" s="6" r="B96">
        <v>11</v>
      </c>
      <c t="n" s="6" r="D96">
        <v>25</v>
      </c>
    </row>
    <row spans="1:4" r="97">
      <c t="s" s="4" r="A97">
        <v>624</v>
      </c>
      <c t="n" s="6" r="B97">
        <v>592</v>
      </c>
      <c t="n" s="6" r="D97">
        <v>603</v>
      </c>
    </row>
    <row spans="1:4" r="98">
      <c t="s" s="4" r="A98">
        <v>647</v>
      </c>
      <c t="n" s="6" r="B98">
        <v>561</v>
      </c>
      <c t="n" s="6" r="D98">
        <v>583</v>
      </c>
    </row>
    <row spans="1:4" r="99">
      <c t="s" s="4" r="A99">
        <v>648</v>
      </c>
      <c t="n" s="6" r="B99">
        <v>572</v>
      </c>
      <c t="n" s="6" r="C99">
        <v>415</v>
      </c>
    </row>
    <row spans="1:4" r="100">
      <c t="s" s="4" r="A100">
        <v>649</v>
      </c>
      <c t="n" s="6" r="B100">
        <v>8</v>
      </c>
      <c t="n" s="6" r="C100">
        <v>4</v>
      </c>
    </row>
    <row spans="1:4" r="101">
      <c t="s" s="4" r="A101">
        <v>519</v>
      </c>
    </row>
    <row spans="1:4" r="102">
      <c t="s" s="3" r="A102">
        <v>641</v>
      </c>
    </row>
    <row spans="1:4" r="103">
      <c t="s" s="4" r="A103">
        <v>642</v>
      </c>
      <c t="n" s="6" r="B103">
        <v>119</v>
      </c>
      <c t="n" s="6" r="D103">
        <v>151</v>
      </c>
    </row>
    <row spans="1:4" r="104">
      <c t="s" s="4" r="A104">
        <v>643</v>
      </c>
      <c t="n" s="6" r="B104">
        <v>180</v>
      </c>
      <c t="n" s="6" r="D104">
        <v>201</v>
      </c>
    </row>
    <row spans="1:4" r="105">
      <c t="s" s="4" r="A105">
        <v>644</v>
      </c>
      <c t="n" s="6" r="B105">
        <v>0</v>
      </c>
      <c t="n" s="6" r="D105">
        <v>0</v>
      </c>
    </row>
    <row spans="1:4" r="106">
      <c t="s" s="4" r="A106">
        <v>645</v>
      </c>
      <c t="n" s="6" r="B106">
        <v>0</v>
      </c>
      <c t="n" s="6" r="D106">
        <v>0</v>
      </c>
    </row>
    <row spans="1:4" r="107">
      <c t="s" s="4" r="A107">
        <v>646</v>
      </c>
      <c t="n" s="6" r="B107">
        <v>0</v>
      </c>
      <c t="n" s="6" r="D107">
        <v>0</v>
      </c>
    </row>
    <row spans="1:4" r="108">
      <c t="s" s="4" r="A108">
        <v>624</v>
      </c>
      <c t="n" s="6" r="B108">
        <v>180</v>
      </c>
      <c t="n" s="6" r="D108">
        <v>201</v>
      </c>
    </row>
    <row spans="1:4" r="109">
      <c t="s" s="4" r="A109">
        <v>647</v>
      </c>
      <c t="n" s="6" r="B109">
        <v>119</v>
      </c>
      <c t="n" s="7" r="D109">
        <v>151</v>
      </c>
    </row>
    <row spans="1:4" r="110">
      <c t="s" s="4" r="A110">
        <v>648</v>
      </c>
      <c t="n" s="6" r="B110">
        <v>134</v>
      </c>
      <c t="n" s="6" r="C110">
        <v>130</v>
      </c>
    </row>
    <row spans="1:4" r="111">
      <c t="s" s="4" r="A111">
        <v>649</v>
      </c>
      <c t="n" s="7" r="B111">
        <v>1</v>
      </c>
      <c t="n" s="7" r="C111">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25</v>
      </c>
    </row>
    <row spans="1:3" r="2">
      <c t="s" s="3" r="A2">
        <v>651</v>
      </c>
    </row>
    <row spans="1:3" r="3">
      <c t="s" s="4" r="A3">
        <v>652</v>
      </c>
      <c t="n" s="7" r="B3">
        <v>4312</v>
      </c>
      <c t="n" s="7" r="C3">
        <v>4189</v>
      </c>
    </row>
    <row spans="1:3" r="4">
      <c t="s" s="4" r="A4">
        <v>437</v>
      </c>
      <c t="n" s="6" r="B4">
        <v>368834</v>
      </c>
      <c t="n" s="6" r="C4">
        <v>361915</v>
      </c>
    </row>
    <row spans="1:3" r="5">
      <c t="s" s="4" r="A5">
        <v>653</v>
      </c>
      <c t="n" s="6" r="B5">
        <v>373146</v>
      </c>
      <c t="n" s="6" r="C5">
        <v>366104</v>
      </c>
    </row>
    <row spans="1:3" r="6">
      <c t="s" s="4" r="A6">
        <v>654</v>
      </c>
      <c t="n" s="6" r="B6">
        <v>1188</v>
      </c>
      <c t="n" s="6" r="C6">
        <v>1831</v>
      </c>
    </row>
    <row spans="1:3" r="7">
      <c t="s" s="4" r="A7">
        <v>655</v>
      </c>
    </row>
    <row spans="1:3" r="8">
      <c t="s" s="3" r="A8">
        <v>651</v>
      </c>
    </row>
    <row spans="1:3" r="9">
      <c t="s" s="4" r="A9">
        <v>654</v>
      </c>
      <c t="n" s="6" r="B9">
        <v>1046</v>
      </c>
      <c t="n" s="6" r="C9">
        <v>1698</v>
      </c>
    </row>
    <row spans="1:3" r="10">
      <c t="s" s="4" r="A10">
        <v>656</v>
      </c>
    </row>
    <row spans="1:3" r="11">
      <c t="s" s="3" r="A11">
        <v>651</v>
      </c>
    </row>
    <row spans="1:3" r="12">
      <c t="s" s="4" r="A12">
        <v>654</v>
      </c>
      <c t="n" s="6" r="B12">
        <v>142</v>
      </c>
      <c t="n" s="6" r="C12">
        <v>133</v>
      </c>
    </row>
    <row spans="1:3" r="13">
      <c t="s" s="4" r="A13">
        <v>657</v>
      </c>
    </row>
    <row spans="1:3" r="14">
      <c t="s" s="3" r="A14">
        <v>651</v>
      </c>
    </row>
    <row spans="1:3" r="15">
      <c t="s" s="4" r="A15">
        <v>437</v>
      </c>
      <c t="n" s="6" r="B15">
        <v>8065</v>
      </c>
      <c t="n" s="6" r="C15">
        <v>7234</v>
      </c>
    </row>
    <row spans="1:3" r="16">
      <c t="s" s="4" r="A16">
        <v>653</v>
      </c>
      <c t="n" s="6" r="B16">
        <v>8065</v>
      </c>
      <c t="n" s="6" r="C16">
        <v>7234</v>
      </c>
    </row>
    <row spans="1:3" r="17">
      <c t="s" s="4" r="A17">
        <v>658</v>
      </c>
    </row>
    <row spans="1:3" r="18">
      <c t="s" s="3" r="A18">
        <v>651</v>
      </c>
    </row>
    <row spans="1:3" r="19">
      <c t="s" s="4" r="A19">
        <v>652</v>
      </c>
      <c t="n" s="6" r="B19">
        <v>4312</v>
      </c>
      <c t="n" s="6" r="C19">
        <v>4189</v>
      </c>
    </row>
    <row spans="1:3" r="20">
      <c t="s" s="4" r="A20">
        <v>437</v>
      </c>
      <c t="n" s="6" r="B20">
        <v>358494</v>
      </c>
      <c t="n" s="6" r="C20">
        <v>352028</v>
      </c>
    </row>
    <row spans="1:3" r="21">
      <c t="s" s="4" r="A21">
        <v>653</v>
      </c>
      <c t="n" s="6" r="B21">
        <v>362806</v>
      </c>
      <c t="n" s="6" r="C21">
        <v>356217</v>
      </c>
    </row>
    <row spans="1:3" r="22">
      <c t="s" s="4" r="A22">
        <v>659</v>
      </c>
    </row>
    <row spans="1:3" r="23">
      <c t="s" s="3" r="A23">
        <v>651</v>
      </c>
    </row>
    <row spans="1:3" r="24">
      <c t="s" s="4" r="A24">
        <v>437</v>
      </c>
      <c t="n" s="6" r="B24">
        <v>2275</v>
      </c>
      <c t="n" s="6" r="C24">
        <v>2653</v>
      </c>
    </row>
    <row spans="1:3" r="25">
      <c t="s" s="4" r="A25">
        <v>653</v>
      </c>
      <c t="n" s="6" r="B25">
        <v>2275</v>
      </c>
      <c t="n" s="6" r="C25">
        <v>2653</v>
      </c>
    </row>
    <row spans="1:3" r="26">
      <c t="s" s="4" r="A26">
        <v>654</v>
      </c>
      <c t="n" s="6" r="B26">
        <v>1188</v>
      </c>
      <c t="n" s="6" r="C26">
        <v>1831</v>
      </c>
    </row>
    <row spans="1:3" r="27">
      <c t="s" s="4" r="A27">
        <v>660</v>
      </c>
    </row>
    <row spans="1:3" r="28">
      <c t="s" s="3" r="A28">
        <v>651</v>
      </c>
    </row>
    <row spans="1:3" r="29">
      <c t="s" s="4" r="A29">
        <v>654</v>
      </c>
      <c t="n" s="6" r="B29">
        <v>1046</v>
      </c>
      <c t="n" s="6" r="C29">
        <v>1698</v>
      </c>
    </row>
    <row spans="1:3" r="30">
      <c t="s" s="4" r="A30">
        <v>661</v>
      </c>
    </row>
    <row spans="1:3" r="31">
      <c t="s" s="3" r="A31">
        <v>651</v>
      </c>
    </row>
    <row spans="1:3" r="32">
      <c t="s" s="4" r="A32">
        <v>654</v>
      </c>
      <c t="n" s="6" r="B32">
        <v>142</v>
      </c>
      <c t="n" s="6" r="C32">
        <v>133</v>
      </c>
    </row>
    <row spans="1:3" r="33">
      <c t="s" s="4" r="A33">
        <v>441</v>
      </c>
    </row>
    <row spans="1:3" r="34">
      <c t="s" s="3" r="A34">
        <v>651</v>
      </c>
    </row>
    <row spans="1:3" r="35">
      <c t="s" s="4" r="A35">
        <v>437</v>
      </c>
      <c t="n" s="6" r="B35">
        <v>65812</v>
      </c>
      <c t="n" s="6" r="C35">
        <v>61779</v>
      </c>
    </row>
    <row spans="1:3" r="36">
      <c t="s" s="4" r="A36">
        <v>662</v>
      </c>
    </row>
    <row spans="1:3" r="37">
      <c t="s" s="3" r="A37">
        <v>651</v>
      </c>
    </row>
    <row spans="1:3" r="38">
      <c t="s" s="4" r="A38">
        <v>437</v>
      </c>
      <c t="n" s="6" r="B38">
        <v>65812</v>
      </c>
      <c t="n" s="6" r="C38">
        <v>61779</v>
      </c>
    </row>
    <row spans="1:3" r="39">
      <c t="s" s="4" r="A39">
        <v>434</v>
      </c>
    </row>
    <row spans="1:3" r="40">
      <c t="s" s="3" r="A40">
        <v>651</v>
      </c>
    </row>
    <row spans="1:3" r="41">
      <c t="s" s="4" r="A41">
        <v>652</v>
      </c>
      <c t="n" s="6" r="B41">
        <v>4312</v>
      </c>
      <c t="n" s="6" r="C41">
        <v>4189</v>
      </c>
    </row>
    <row spans="1:3" r="42">
      <c t="s" s="4" r="A42">
        <v>437</v>
      </c>
      <c t="n" s="6" r="B42">
        <v>73560</v>
      </c>
      <c t="n" s="6" r="C42">
        <v>78954</v>
      </c>
    </row>
    <row spans="1:3" r="43">
      <c t="s" s="4" r="A43">
        <v>663</v>
      </c>
    </row>
    <row spans="1:3" r="44">
      <c t="s" s="3" r="A44">
        <v>651</v>
      </c>
    </row>
    <row spans="1:3" r="45">
      <c t="s" s="4" r="A45">
        <v>437</v>
      </c>
      <c t="n" s="6" r="B45">
        <v>73560</v>
      </c>
      <c t="n" s="6" r="C45">
        <v>78954</v>
      </c>
    </row>
    <row spans="1:3" r="46">
      <c t="s" s="4" r="A46">
        <v>442</v>
      </c>
    </row>
    <row spans="1:3" r="47">
      <c t="s" s="3" r="A47">
        <v>651</v>
      </c>
    </row>
    <row spans="1:3" r="48">
      <c t="s" s="4" r="A48">
        <v>437</v>
      </c>
      <c t="n" s="6" r="B48">
        <v>132746</v>
      </c>
      <c t="n" s="6" r="C48">
        <v>136681</v>
      </c>
    </row>
    <row spans="1:3" r="49">
      <c t="s" s="4" r="A49">
        <v>664</v>
      </c>
    </row>
    <row spans="1:3" r="50">
      <c t="s" s="3" r="A50">
        <v>651</v>
      </c>
    </row>
    <row spans="1:3" r="51">
      <c t="s" s="4" r="A51">
        <v>437</v>
      </c>
      <c t="n" s="6" r="B51">
        <v>132746</v>
      </c>
      <c t="n" s="6" r="C51">
        <v>136681</v>
      </c>
    </row>
    <row spans="1:3" r="52">
      <c t="s" s="4" r="A52">
        <v>443</v>
      </c>
    </row>
    <row spans="1:3" r="53">
      <c t="s" s="3" r="A53">
        <v>651</v>
      </c>
    </row>
    <row spans="1:3" r="54">
      <c t="s" s="4" r="A54">
        <v>437</v>
      </c>
      <c t="n" s="6" r="B54">
        <v>79264</v>
      </c>
      <c t="n" s="6" r="C54">
        <v>65610</v>
      </c>
    </row>
    <row spans="1:3" r="55">
      <c t="s" s="4" r="A55">
        <v>665</v>
      </c>
    </row>
    <row spans="1:3" r="56">
      <c t="s" s="3" r="A56">
        <v>651</v>
      </c>
    </row>
    <row spans="1:3" r="57">
      <c t="s" s="4" r="A57">
        <v>437</v>
      </c>
      <c t="n" s="6" r="B57">
        <v>79264</v>
      </c>
      <c t="n" s="6" r="C57">
        <v>65610</v>
      </c>
    </row>
    <row spans="1:3" r="58">
      <c t="s" s="4" r="A58">
        <v>666</v>
      </c>
    </row>
    <row spans="1:3" r="59">
      <c t="s" s="3" r="A59">
        <v>651</v>
      </c>
    </row>
    <row spans="1:3" r="60">
      <c t="s" s="4" r="A60">
        <v>437</v>
      </c>
      <c t="n" s="6" r="B60">
        <v>2275</v>
      </c>
      <c t="n" s="6" r="C60">
        <v>2653</v>
      </c>
    </row>
    <row spans="1:3" r="61">
      <c t="s" s="4" r="A61">
        <v>667</v>
      </c>
    </row>
    <row spans="1:3" r="62">
      <c t="s" s="3" r="A62">
        <v>651</v>
      </c>
    </row>
    <row spans="1:3" r="63">
      <c t="s" s="4" r="A63">
        <v>437</v>
      </c>
      <c t="n" s="6" r="B63">
        <v>2275</v>
      </c>
      <c t="n" s="6" r="C63">
        <v>2653</v>
      </c>
    </row>
    <row spans="1:3" r="64">
      <c t="s" s="4" r="A64">
        <v>444</v>
      </c>
    </row>
    <row spans="1:3" r="65">
      <c t="s" s="3" r="A65">
        <v>651</v>
      </c>
    </row>
    <row spans="1:3" r="66">
      <c t="s" s="4" r="A66">
        <v>437</v>
      </c>
      <c t="n" s="6" r="B66">
        <v>7112</v>
      </c>
      <c t="n" s="6" r="C66">
        <v>9004</v>
      </c>
    </row>
    <row spans="1:3" r="67">
      <c t="s" s="4" r="A67">
        <v>668</v>
      </c>
    </row>
    <row spans="1:3" r="68">
      <c t="s" s="3" r="A68">
        <v>651</v>
      </c>
    </row>
    <row spans="1:3" r="69">
      <c t="s" s="4" r="A69">
        <v>437</v>
      </c>
      <c t="n" s="6" r="B69">
        <v>7112</v>
      </c>
      <c t="n" s="6" r="C69">
        <v>9004</v>
      </c>
    </row>
    <row spans="1:3" r="70">
      <c t="s" s="4" r="A70">
        <v>445</v>
      </c>
    </row>
    <row spans="1:3" r="71">
      <c t="s" s="3" r="A71">
        <v>651</v>
      </c>
    </row>
    <row spans="1:3" r="72">
      <c t="s" s="4" r="A72">
        <v>437</v>
      </c>
      <c t="n" s="6" r="B72">
        <v>8065</v>
      </c>
      <c t="n" s="6" r="C72">
        <v>7234</v>
      </c>
    </row>
    <row spans="1:3" r="73">
      <c t="s" s="4" r="A73">
        <v>669</v>
      </c>
    </row>
    <row spans="1:3" r="74">
      <c t="s" s="3" r="A74">
        <v>651</v>
      </c>
    </row>
    <row spans="1:3" r="75">
      <c t="s" s="4" r="A75">
        <v>437</v>
      </c>
      <c t="n" s="7" r="B75">
        <v>8065</v>
      </c>
      <c t="n" s="7" r="C75">
        <v>72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70</v>
      </c>
      <c t="s" s="2" r="B1">
        <v>1</v>
      </c>
    </row>
    <row spans="1:3" r="2">
      <c t="s" s="2" r="B2">
        <v>401</v>
      </c>
      <c t="s" s="2" r="C2">
        <v>403</v>
      </c>
    </row>
    <row spans="1:3" r="3">
      <c t="s" s="3" r="A3">
        <v>671</v>
      </c>
    </row>
    <row spans="1:3" r="4">
      <c t="s" s="4" r="A4">
        <v>417</v>
      </c>
      <c t="s" s="4" r="B4">
        <v>418</v>
      </c>
    </row>
    <row spans="1:3" r="5">
      <c t="s" s="4" r="A5">
        <v>413</v>
      </c>
      <c t="s" s="4" r="B5">
        <v>414</v>
      </c>
    </row>
    <row spans="1:3" r="6">
      <c t="s" s="4" r="A6">
        <v>672</v>
      </c>
      <c t="n" s="7" r="B6">
        <v>1763000</v>
      </c>
      <c t="n" s="7" r="C6">
        <v>2527000</v>
      </c>
    </row>
    <row spans="1:3" r="7">
      <c t="s" s="4" r="A7">
        <v>673</v>
      </c>
    </row>
    <row spans="1:3" r="8">
      <c t="s" s="3" r="A8">
        <v>671</v>
      </c>
    </row>
    <row spans="1:3" r="9">
      <c t="s" s="4" r="A9">
        <v>672</v>
      </c>
      <c t="n" s="7" r="B9">
        <v>0</v>
      </c>
      <c t="n" s="7" r="C9">
        <v>145000</v>
      </c>
    </row>
    <row spans="1:3" r="10">
      <c t="s" s="4" r="A10">
        <v>421</v>
      </c>
    </row>
    <row spans="1:3" r="11">
      <c t="s" s="3" r="A11">
        <v>671</v>
      </c>
    </row>
    <row spans="1:3" r="12">
      <c t="s" s="4" r="A12">
        <v>422</v>
      </c>
      <c t="n" s="6" r="B12">
        <v>6</v>
      </c>
    </row>
    <row spans="1:3" r="13">
      <c t="s" s="4" r="A13">
        <v>674</v>
      </c>
    </row>
    <row spans="1:3" r="14">
      <c t="s" s="3" r="A14">
        <v>671</v>
      </c>
    </row>
    <row spans="1:3" r="15">
      <c t="s" s="4" r="A15">
        <v>422</v>
      </c>
      <c t="n" s="6" r="B15">
        <v>6</v>
      </c>
    </row>
    <row spans="1:3" r="16">
      <c t="s" s="4" r="A16">
        <v>675</v>
      </c>
    </row>
    <row spans="1:3" r="17">
      <c t="s" s="3" r="A17">
        <v>671</v>
      </c>
    </row>
    <row spans="1:3" r="18">
      <c t="s" s="4" r="A18">
        <v>417</v>
      </c>
      <c t="s" s="4" r="B18">
        <v>430</v>
      </c>
    </row>
    <row spans="1:3" r="19">
      <c t="s" s="4" r="A19">
        <v>676</v>
      </c>
    </row>
    <row spans="1:3" r="20">
      <c t="s" s="3" r="A20">
        <v>671</v>
      </c>
    </row>
    <row spans="1:3" r="21">
      <c t="s" s="4" r="A21">
        <v>417</v>
      </c>
      <c t="s" s="4" r="B21">
        <v>427</v>
      </c>
    </row>
    <row spans="1:3" r="22">
      <c t="s" s="4" r="A22">
        <v>677</v>
      </c>
    </row>
    <row spans="1:3" r="23">
      <c t="s" s="3" r="A23">
        <v>671</v>
      </c>
    </row>
    <row spans="1:3" r="24">
      <c t="s" s="4" r="A24">
        <v>678</v>
      </c>
      <c t="n" s="7" r="B24">
        <v>0</v>
      </c>
    </row>
    <row spans="1:3" r="25">
      <c t="s" s="4" r="A25">
        <v>417</v>
      </c>
      <c t="s" s="4" r="B25">
        <v>418</v>
      </c>
    </row>
    <row spans="1:3" r="26">
      <c t="s" s="4" r="A26">
        <v>413</v>
      </c>
      <c t="s" s="4" r="B26">
        <v>414</v>
      </c>
    </row>
    <row spans="1:3" r="27">
      <c t="s" s="4" r="A27">
        <v>679</v>
      </c>
      <c t="s" s="4" r="B27">
        <v>680</v>
      </c>
    </row>
    <row spans="1:3" r="28">
      <c t="s" s="4" r="A28">
        <v>681</v>
      </c>
    </row>
    <row spans="1:3" r="29">
      <c t="s" s="3" r="A29">
        <v>671</v>
      </c>
    </row>
    <row spans="1:3" r="30">
      <c t="s" s="4" r="A30">
        <v>679</v>
      </c>
      <c t="s" s="4" r="B30">
        <v>6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83</v>
      </c>
      <c t="s" s="2" r="C1">
        <v>1</v>
      </c>
      <c t="s" s="2" r="D1">
        <v>400</v>
      </c>
    </row>
    <row spans="1:4" r="2">
      <c t="s" s="2" r="C2">
        <v>2</v>
      </c>
      <c t="s" s="2" r="D2">
        <v>25</v>
      </c>
    </row>
    <row spans="1:4" r="3">
      <c t="s" s="3" r="A3">
        <v>684</v>
      </c>
    </row>
    <row spans="1:4" r="4">
      <c t="s" s="4" r="A4">
        <v>654</v>
      </c>
      <c t="n" s="7" r="C4">
        <v>1188</v>
      </c>
      <c t="n" s="7" r="D4">
        <v>1831</v>
      </c>
    </row>
    <row spans="1:4" r="5">
      <c t="s" s="4" r="A5">
        <v>655</v>
      </c>
    </row>
    <row spans="1:4" r="6">
      <c t="s" s="3" r="A6">
        <v>684</v>
      </c>
    </row>
    <row spans="1:4" r="7">
      <c t="s" s="4" r="A7">
        <v>654</v>
      </c>
      <c t="n" s="6" r="C7">
        <v>1046</v>
      </c>
      <c t="n" s="6" r="D7">
        <v>1698</v>
      </c>
    </row>
    <row spans="1:4" r="8">
      <c t="s" s="4" r="A8">
        <v>656</v>
      </c>
    </row>
    <row spans="1:4" r="9">
      <c t="s" s="3" r="A9">
        <v>684</v>
      </c>
    </row>
    <row spans="1:4" r="10">
      <c t="s" s="4" r="A10">
        <v>654</v>
      </c>
      <c t="n" s="6" r="C10">
        <v>142</v>
      </c>
      <c t="n" s="6" r="D10">
        <v>133</v>
      </c>
    </row>
    <row spans="1:4" r="11">
      <c t="s" s="4" r="A11">
        <v>659</v>
      </c>
    </row>
    <row spans="1:4" r="12">
      <c t="s" s="3" r="A12">
        <v>684</v>
      </c>
    </row>
    <row spans="1:4" r="13">
      <c t="s" s="4" r="A13">
        <v>654</v>
      </c>
      <c t="n" s="6" r="C13">
        <v>1188</v>
      </c>
      <c t="n" s="6" r="D13">
        <v>1831</v>
      </c>
    </row>
    <row spans="1:4" r="14">
      <c t="s" s="4" r="A14">
        <v>660</v>
      </c>
    </row>
    <row spans="1:4" r="15">
      <c t="s" s="3" r="A15">
        <v>684</v>
      </c>
    </row>
    <row spans="1:4" r="16">
      <c t="s" s="4" r="A16">
        <v>654</v>
      </c>
      <c t="n" s="7" r="C16">
        <v>1046</v>
      </c>
      <c t="n" s="6" r="D16">
        <v>1698</v>
      </c>
    </row>
    <row spans="1:4" r="17">
      <c t="s" s="4" r="A17">
        <v>685</v>
      </c>
      <c t="s" s="4" r="B17">
        <v>686</v>
      </c>
      <c t="s" s="4" r="C17">
        <v>687</v>
      </c>
    </row>
    <row spans="1:4" r="18">
      <c t="s" s="4" r="A18">
        <v>688</v>
      </c>
    </row>
    <row spans="1:4" r="19">
      <c t="s" s="3" r="A19">
        <v>684</v>
      </c>
    </row>
    <row spans="1:4" r="20">
      <c t="s" s="4" r="A20">
        <v>654</v>
      </c>
      <c t="s" s="4" r="B20">
        <v>689</v>
      </c>
      <c t="n" s="7" r="C20">
        <v>778</v>
      </c>
      <c t="n" s="7" r="D20">
        <v>1331</v>
      </c>
    </row>
    <row spans="1:4" r="21">
      <c t="s" s="4" r="A21">
        <v>685</v>
      </c>
      <c t="s" s="4" r="B21">
        <v>690</v>
      </c>
      <c t="s" s="4" r="C21">
        <v>687</v>
      </c>
      <c t="s" s="4" r="D21">
        <v>687</v>
      </c>
    </row>
    <row spans="1:4" r="22">
      <c t="s" s="4" r="A22">
        <v>691</v>
      </c>
    </row>
    <row spans="1:4" r="23">
      <c t="s" s="3" r="A23">
        <v>684</v>
      </c>
    </row>
    <row spans="1:4" r="24">
      <c t="s" s="4" r="A24">
        <v>692</v>
      </c>
      <c t="s" s="4" r="B24">
        <v>693</v>
      </c>
      <c t="s" s="4" r="C24">
        <v>694</v>
      </c>
      <c t="s" s="4" r="D24">
        <v>695</v>
      </c>
    </row>
    <row spans="1:4" r="25">
      <c t="s" s="4" r="A25">
        <v>696</v>
      </c>
    </row>
    <row spans="1:4" r="26">
      <c t="s" s="3" r="A26">
        <v>684</v>
      </c>
    </row>
    <row spans="1:4" r="27">
      <c t="s" s="4" r="A27">
        <v>692</v>
      </c>
      <c t="s" s="4" r="B27">
        <v>693</v>
      </c>
      <c t="s" s="4" r="C27">
        <v>697</v>
      </c>
      <c t="s" s="4" r="D27">
        <v>536</v>
      </c>
    </row>
    <row spans="1:4" r="28">
      <c t="s" s="4" r="A28">
        <v>698</v>
      </c>
    </row>
    <row spans="1:4" r="29">
      <c t="s" s="3" r="A29">
        <v>684</v>
      </c>
    </row>
    <row spans="1:4" r="30">
      <c t="s" s="4" r="A30">
        <v>654</v>
      </c>
      <c t="s" s="4" r="B30">
        <v>699</v>
      </c>
      <c t="n" s="7" r="C30">
        <v>140</v>
      </c>
      <c t="n" s="7" r="D30">
        <v>199</v>
      </c>
    </row>
    <row spans="1:4" r="31">
      <c t="s" s="4" r="A31">
        <v>700</v>
      </c>
    </row>
    <row spans="1:4" r="32">
      <c t="s" s="3" r="A32">
        <v>684</v>
      </c>
    </row>
    <row spans="1:4" r="33">
      <c t="s" s="4" r="A33">
        <v>692</v>
      </c>
      <c t="s" s="4" r="B33">
        <v>699</v>
      </c>
      <c t="s" s="4" r="C33">
        <v>427</v>
      </c>
      <c t="s" s="4" r="D33">
        <v>427</v>
      </c>
    </row>
    <row spans="1:4" r="34">
      <c t="s" s="4" r="A34">
        <v>701</v>
      </c>
    </row>
    <row spans="1:4" r="35">
      <c t="s" s="3" r="A35">
        <v>684</v>
      </c>
    </row>
    <row spans="1:4" r="36">
      <c t="s" s="4" r="A36">
        <v>692</v>
      </c>
      <c t="s" s="4" r="B36">
        <v>699</v>
      </c>
      <c t="s" s="4" r="C36">
        <v>702</v>
      </c>
      <c t="s" s="4" r="D36">
        <v>702</v>
      </c>
    </row>
    <row spans="1:4" r="37">
      <c t="s" s="4" r="A37">
        <v>703</v>
      </c>
    </row>
    <row spans="1:4" r="38">
      <c t="s" s="3" r="A38">
        <v>684</v>
      </c>
    </row>
    <row spans="1:4" r="39">
      <c t="s" s="4" r="A39">
        <v>654</v>
      </c>
      <c t="s" s="4" r="B39">
        <v>704</v>
      </c>
      <c t="n" s="7" r="C39">
        <v>128</v>
      </c>
      <c t="n" s="7" r="D39">
        <v>168</v>
      </c>
    </row>
    <row spans="1:4" r="40">
      <c t="s" s="4" r="A40">
        <v>705</v>
      </c>
    </row>
    <row spans="1:4" r="41">
      <c t="s" s="3" r="A41">
        <v>684</v>
      </c>
    </row>
    <row spans="1:4" r="42">
      <c t="s" s="4" r="A42">
        <v>692</v>
      </c>
      <c t="s" s="4" r="B42">
        <v>704</v>
      </c>
      <c t="s" s="4" r="C42">
        <v>694</v>
      </c>
      <c t="s" s="4" r="D42">
        <v>706</v>
      </c>
    </row>
    <row spans="1:4" r="43">
      <c t="s" s="4" r="A43">
        <v>707</v>
      </c>
    </row>
    <row spans="1:4" r="44">
      <c t="s" s="3" r="A44">
        <v>684</v>
      </c>
    </row>
    <row spans="1:4" r="45">
      <c t="s" s="4" r="A45">
        <v>692</v>
      </c>
      <c t="s" s="4" r="B45">
        <v>704</v>
      </c>
      <c t="s" s="4" r="C45">
        <v>706</v>
      </c>
      <c t="s" s="4" r="D45">
        <v>708</v>
      </c>
    </row>
    <row spans="1:4" r="46">
      <c t="s" s="4" r="A46">
        <v>661</v>
      </c>
    </row>
    <row spans="1:4" r="47">
      <c t="s" s="3" r="A47">
        <v>684</v>
      </c>
    </row>
    <row spans="1:4" r="48">
      <c t="s" s="4" r="A48">
        <v>654</v>
      </c>
      <c t="n" s="7" r="C48">
        <v>142</v>
      </c>
      <c t="n" s="7" r="D48">
        <v>133</v>
      </c>
    </row>
    <row spans="1:4" r="49">
      <c t="s" s="4" r="A49">
        <v>709</v>
      </c>
    </row>
    <row spans="1:4" r="50">
      <c t="s" s="3" r="A50">
        <v>684</v>
      </c>
    </row>
    <row spans="1:4" r="51">
      <c t="s" s="4" r="A51">
        <v>654</v>
      </c>
      <c t="n" s="7" r="C51">
        <v>142</v>
      </c>
      <c t="n" s="7" r="D51">
        <v>133</v>
      </c>
    </row>
    <row spans="1:4" r="52">
      <c t="s" s="4" r="A52">
        <v>710</v>
      </c>
    </row>
    <row spans="1:4" r="53">
      <c t="s" s="3" r="A53">
        <v>684</v>
      </c>
    </row>
    <row spans="1:4" r="54">
      <c t="s" s="4" r="A54">
        <v>692</v>
      </c>
      <c t="s" s="4" r="C54">
        <v>711</v>
      </c>
      <c t="s" s="4" r="D54">
        <v>687</v>
      </c>
    </row>
    <row spans="1:4" r="55">
      <c t="s" s="4" r="A55">
        <v>712</v>
      </c>
      <c t="s" s="4" r="C55">
        <v>713</v>
      </c>
      <c t="s" s="4" r="D55">
        <v>325</v>
      </c>
    </row>
    <row spans="1:4" r="56">
      <c t="s" s="4" r="A56">
        <v>714</v>
      </c>
    </row>
    <row spans="1:4" r="57">
      <c t="s" s="3" r="A57">
        <v>684</v>
      </c>
    </row>
    <row spans="1:4" r="58">
      <c t="s" s="4" r="A58">
        <v>692</v>
      </c>
      <c t="s" s="4" r="C58">
        <v>715</v>
      </c>
      <c t="s" s="4" r="D58">
        <v>711</v>
      </c>
    </row>
    <row spans="1:4" r="59">
      <c t="s" s="4" r="A59">
        <v>712</v>
      </c>
      <c t="s" s="4" r="C59">
        <v>716</v>
      </c>
      <c t="s" s="4" r="D59">
        <v>717</v>
      </c>
    </row>
    <row spans="1:4" r="60">
      <c t="n" r="A60"/>
    </row>
    <row spans="1:4" r="61">
      <c t="s" s="4" r="A61">
        <v>686</v>
      </c>
      <c t="s" s="4" r="B61">
        <v>718</v>
      </c>
    </row>
    <row spans="1:4" r="62">
      <c t="s" s="4" r="A62">
        <v>689</v>
      </c>
      <c t="s" s="4" r="B62">
        <v>719</v>
      </c>
    </row>
    <row spans="1:4" r="63">
      <c t="s" s="4" r="A63">
        <v>720</v>
      </c>
      <c t="s" s="4" r="B63">
        <v>721</v>
      </c>
    </row>
    <row spans="1:4" r="64">
      <c t="s" s="4" r="A64">
        <v>699</v>
      </c>
      <c t="s" s="4" r="B64">
        <v>722</v>
      </c>
    </row>
    <row spans="1:4" r="65">
      <c t="s" s="4" r="A65">
        <v>704</v>
      </c>
      <c t="s" s="4" r="B65">
        <v>723</v>
      </c>
    </row>
  </sheetData>
  <mergeCells count="7">
    <mergeCell ref="A1:B2"/>
    <mergeCell ref="A60:C60"/>
    <mergeCell ref="B61:C61"/>
    <mergeCell ref="B62:C62"/>
    <mergeCell ref="B63:C63"/>
    <mergeCell ref="B64:C64"/>
    <mergeCell ref="B65:C6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24</v>
      </c>
      <c t="s" s="2" r="B1">
        <v>1</v>
      </c>
    </row>
    <row spans="1:2" r="2">
      <c t="s" s="2" r="B2">
        <v>725</v>
      </c>
    </row>
    <row spans="1:2" r="3">
      <c t="s" s="3" r="A3">
        <v>671</v>
      </c>
    </row>
    <row spans="1:2" r="4">
      <c t="s" s="4" r="A4">
        <v>726</v>
      </c>
      <c t="n" s="7" r="B4">
        <v>2653</v>
      </c>
    </row>
    <row spans="1:2" r="5">
      <c t="s" s="4" r="A5">
        <v>727</v>
      </c>
      <c t="n" s="6" r="B5">
        <v>-312</v>
      </c>
    </row>
    <row spans="1:2" r="6">
      <c t="s" s="4" r="A6">
        <v>728</v>
      </c>
      <c t="n" s="6" r="B6">
        <v>-66</v>
      </c>
    </row>
    <row spans="1:2" r="7">
      <c t="s" s="4" r="A7">
        <v>729</v>
      </c>
      <c t="n" s="7" r="B7">
        <v>2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5"/>
    <col customWidth="1" max="5" min="5" width="36"/>
    <col customWidth="1" max="6" min="6" width="27"/>
    <col customWidth="1" max="7" min="7" width="37"/>
    <col customWidth="1" max="8" min="8" width="24"/>
  </cols>
  <sheetData>
    <row spans="1:8" r="1">
      <c t="s" s="1" r="A1">
        <v>127</v>
      </c>
      <c t="s" s="2" r="B1">
        <v>128</v>
      </c>
      <c t="s" s="2" r="C1">
        <v>129</v>
      </c>
      <c t="s" s="2" r="D1">
        <v>130</v>
      </c>
      <c t="s" s="2" r="E1">
        <v>131</v>
      </c>
      <c t="s" s="2" r="F1">
        <v>132</v>
      </c>
      <c t="s" s="2" r="G1">
        <v>133</v>
      </c>
      <c t="s" s="2" r="H1">
        <v>134</v>
      </c>
    </row>
    <row spans="1:8" r="2">
      <c t="s" s="4" r="A2">
        <v>135</v>
      </c>
      <c t="n" s="6" r="C2">
        <v>3316658</v>
      </c>
    </row>
    <row spans="1:8" r="3">
      <c t="s" s="4" r="A3">
        <v>136</v>
      </c>
      <c t="n" s="7" r="B3">
        <v>86354</v>
      </c>
      <c t="n" s="7" r="C3">
        <v>2176</v>
      </c>
      <c t="n" s="7" r="E3">
        <v>14819</v>
      </c>
      <c t="n" s="7" r="F3">
        <v>70928</v>
      </c>
      <c t="n" s="7" r="G3">
        <v>907</v>
      </c>
      <c t="n" s="7" r="H3">
        <v>-2476</v>
      </c>
    </row>
    <row spans="1:8" r="4">
      <c t="s" s="4" r="A4">
        <v>116</v>
      </c>
      <c t="n" s="6" r="B4">
        <v>6290</v>
      </c>
      <c t="n" s="6" r="F4">
        <v>6290</v>
      </c>
    </row>
    <row spans="1:8" r="5">
      <c t="s" s="4" r="A5">
        <v>137</v>
      </c>
      <c t="n" s="6" r="B5">
        <v>353</v>
      </c>
      <c t="n" s="6" r="G5">
        <v>353</v>
      </c>
    </row>
    <row spans="1:8" r="6">
      <c t="s" s="4" r="A6">
        <v>138</v>
      </c>
      <c t="n" s="6" r="B6">
        <v>-2901</v>
      </c>
      <c t="n" s="6" r="F6">
        <v>-2901</v>
      </c>
    </row>
    <row spans="1:8" r="7">
      <c t="s" s="4" r="A7">
        <v>139</v>
      </c>
      <c t="n" s="6" r="C7">
        <v>23796</v>
      </c>
      <c t="n" s="6" r="D7">
        <v>1721</v>
      </c>
    </row>
    <row spans="1:8" r="8">
      <c t="s" s="4" r="A8">
        <v>140</v>
      </c>
      <c t="n" s="6" r="B8">
        <v>667</v>
      </c>
      <c t="n" s="7" r="C8">
        <v>15</v>
      </c>
      <c t="n" s="6" r="E8">
        <v>652</v>
      </c>
    </row>
    <row spans="1:8" r="9">
      <c t="s" s="4" r="A9">
        <v>141</v>
      </c>
      <c t="n" s="7" r="B9">
        <v>43</v>
      </c>
      <c t="n" s="7" r="C9">
        <v>1</v>
      </c>
      <c t="n" s="6" r="E9">
        <v>42</v>
      </c>
    </row>
    <row spans="1:8" r="10">
      <c t="s" s="4" r="A10">
        <v>142</v>
      </c>
      <c t="n" s="6" r="B10">
        <v>12150</v>
      </c>
      <c t="n" s="6" r="C10">
        <v>8302</v>
      </c>
    </row>
    <row spans="1:8" r="11">
      <c t="s" s="4" r="A11">
        <v>143</v>
      </c>
      <c t="n" s="7" r="B11">
        <v>106</v>
      </c>
      <c t="n" s="7" r="C11">
        <v>5</v>
      </c>
      <c t="n" s="6" r="E11">
        <v>101</v>
      </c>
    </row>
    <row spans="1:8" r="12">
      <c t="s" s="4" r="A12">
        <v>144</v>
      </c>
      <c t="n" s="6" r="B12">
        <v>20</v>
      </c>
      <c t="n" s="6" r="E12">
        <v>20</v>
      </c>
    </row>
    <row spans="1:8" r="13">
      <c t="s" s="4" r="A13">
        <v>145</v>
      </c>
      <c t="n" s="6" r="B13">
        <v>64</v>
      </c>
      <c t="n" s="6" r="E13">
        <v>64</v>
      </c>
    </row>
    <row spans="1:8" r="14">
      <c t="s" s="4" r="A14">
        <v>146</v>
      </c>
      <c t="n" s="6" r="C14">
        <v>3350477</v>
      </c>
    </row>
    <row spans="1:8" r="15">
      <c t="s" s="4" r="A15">
        <v>147</v>
      </c>
      <c t="n" s="7" r="B15">
        <v>90996</v>
      </c>
      <c t="n" s="7" r="C15">
        <v>2197</v>
      </c>
      <c t="n" s="6" r="E15">
        <v>15698</v>
      </c>
      <c t="n" s="6" r="F15">
        <v>74317</v>
      </c>
      <c t="n" s="6" r="G15">
        <v>1260</v>
      </c>
      <c t="n" s="6" r="H15">
        <v>-2476</v>
      </c>
    </row>
    <row spans="1:8" r="16">
      <c t="s" s="4" r="A16">
        <v>148</v>
      </c>
      <c t="n" s="6" r="B16">
        <v>3359794</v>
      </c>
      <c t="n" s="6" r="C16">
        <v>3359794</v>
      </c>
    </row>
    <row spans="1:8" r="17">
      <c t="s" s="4" r="A17">
        <v>149</v>
      </c>
      <c t="n" s="7" r="B17">
        <v>90443</v>
      </c>
      <c t="n" s="7" r="C17">
        <v>2203</v>
      </c>
      <c t="n" s="6" r="E17">
        <v>15973</v>
      </c>
      <c t="n" s="6" r="F17">
        <v>75289</v>
      </c>
      <c t="n" s="6" r="G17">
        <v>-546</v>
      </c>
      <c t="n" s="6" r="H17">
        <v>-2476</v>
      </c>
    </row>
    <row spans="1:8" r="18">
      <c t="s" s="4" r="A18">
        <v>116</v>
      </c>
      <c t="n" s="6" r="B18">
        <v>6655</v>
      </c>
      <c t="n" s="6" r="F18">
        <v>6655</v>
      </c>
    </row>
    <row spans="1:8" r="19">
      <c t="s" s="4" r="A19">
        <v>137</v>
      </c>
      <c t="n" s="6" r="B19">
        <v>2834</v>
      </c>
      <c t="n" s="6" r="G19">
        <v>2834</v>
      </c>
    </row>
    <row spans="1:8" r="20">
      <c t="s" s="4" r="A20">
        <v>138</v>
      </c>
      <c t="n" s="6" r="B20">
        <v>-3045</v>
      </c>
      <c t="n" s="6" r="F20">
        <v>-3045</v>
      </c>
    </row>
    <row spans="1:8" r="21">
      <c t="s" s="4" r="A21">
        <v>139</v>
      </c>
      <c t="n" s="6" r="C21">
        <v>24886</v>
      </c>
      <c t="n" s="6" r="D21">
        <v>1540</v>
      </c>
    </row>
    <row spans="1:8" r="22">
      <c t="s" s="4" r="A22">
        <v>140</v>
      </c>
      <c t="n" s="6" r="B22">
        <v>753</v>
      </c>
      <c t="n" s="7" r="C22">
        <v>15</v>
      </c>
      <c t="n" s="6" r="E22">
        <v>738</v>
      </c>
    </row>
    <row spans="1:8" r="23">
      <c t="s" s="4" r="A23">
        <v>141</v>
      </c>
      <c t="n" s="7" r="B23">
        <v>41</v>
      </c>
      <c t="n" s="7" r="C23">
        <v>1</v>
      </c>
      <c t="n" s="6" r="E23">
        <v>40</v>
      </c>
    </row>
    <row spans="1:8" r="24">
      <c t="s" s="4" r="A24">
        <v>142</v>
      </c>
      <c t="n" s="6" r="B24">
        <v>18425</v>
      </c>
      <c t="n" s="6" r="C24">
        <v>13868</v>
      </c>
    </row>
    <row spans="1:8" r="25">
      <c t="s" s="4" r="A25">
        <v>143</v>
      </c>
      <c t="n" s="7" r="B25">
        <v>243</v>
      </c>
      <c t="n" s="7" r="C25">
        <v>9</v>
      </c>
      <c t="n" s="6" r="E25">
        <v>234</v>
      </c>
    </row>
    <row spans="1:8" r="26">
      <c t="s" s="4" r="A26">
        <v>144</v>
      </c>
      <c t="n" s="6" r="B26">
        <v>12</v>
      </c>
      <c t="n" s="6" r="E26">
        <v>12</v>
      </c>
    </row>
    <row spans="1:8" r="27">
      <c t="s" s="4" r="A27">
        <v>145</v>
      </c>
      <c t="n" s="7" r="B27">
        <v>60</v>
      </c>
      <c t="n" s="6" r="E27">
        <v>60</v>
      </c>
    </row>
    <row spans="1:8" r="28">
      <c t="s" s="4" r="A28">
        <v>150</v>
      </c>
      <c t="n" s="6" r="B28">
        <v>3400088</v>
      </c>
      <c t="n" s="6" r="C28">
        <v>3400088</v>
      </c>
    </row>
    <row spans="1:8" r="29">
      <c t="s" s="4" r="A29">
        <v>151</v>
      </c>
      <c t="n" s="7" r="B29">
        <v>97996</v>
      </c>
      <c t="n" s="7" r="C29">
        <v>2228</v>
      </c>
      <c t="n" s="7" r="E29">
        <v>17057</v>
      </c>
      <c t="n" s="7" r="F29">
        <v>78899</v>
      </c>
      <c t="n" s="7" r="G29">
        <v>2288</v>
      </c>
      <c t="n" s="7" r="H29">
        <v>-24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0</v>
      </c>
      <c t="s" s="2" r="B1">
        <v>2</v>
      </c>
      <c t="s" s="2" r="C1">
        <v>25</v>
      </c>
      <c t="s" s="2" r="D1">
        <v>76</v>
      </c>
      <c t="s" s="2" r="E1">
        <v>310</v>
      </c>
    </row>
    <row spans="1:5" r="2">
      <c t="s" s="3" r="A2">
        <v>731</v>
      </c>
    </row>
    <row spans="1:5" r="3">
      <c t="s" s="4" r="A3">
        <v>732</v>
      </c>
      <c t="n" s="7" r="B3">
        <v>69428</v>
      </c>
      <c t="n" s="7" r="C3">
        <v>16991</v>
      </c>
      <c t="n" s="7" r="D3">
        <v>68450</v>
      </c>
      <c t="n" s="7" r="E3">
        <v>16991</v>
      </c>
    </row>
    <row spans="1:5" r="4">
      <c t="s" s="4" r="A4">
        <v>31</v>
      </c>
      <c t="n" s="6" r="B4">
        <v>4312</v>
      </c>
      <c t="n" s="6" r="C4">
        <v>4189</v>
      </c>
    </row>
    <row spans="1:5" r="5">
      <c t="s" s="4" r="A5">
        <v>437</v>
      </c>
      <c t="n" s="6" r="B5">
        <v>368834</v>
      </c>
      <c t="n" s="6" r="C5">
        <v>361915</v>
      </c>
    </row>
    <row spans="1:5" r="6">
      <c t="s" s="4" r="A6">
        <v>733</v>
      </c>
      <c t="n" s="6" r="B6">
        <v>147</v>
      </c>
      <c t="n" s="6" r="C6">
        <v>147</v>
      </c>
    </row>
    <row spans="1:5" r="7">
      <c t="s" s="4" r="A7">
        <v>34</v>
      </c>
      <c t="n" s="6" r="B7">
        <v>522</v>
      </c>
      <c t="n" s="6" r="C7">
        <v>508</v>
      </c>
    </row>
    <row spans="1:5" r="8">
      <c t="s" s="4" r="A8">
        <v>35</v>
      </c>
      <c t="n" s="6" r="B8">
        <v>456</v>
      </c>
      <c t="n" s="6" r="C8">
        <v>987</v>
      </c>
    </row>
    <row spans="1:5" r="9">
      <c t="s" s="4" r="A9">
        <v>38</v>
      </c>
      <c t="n" s="6" r="B9">
        <v>600638</v>
      </c>
      <c t="n" s="6" r="C9">
        <v>607716</v>
      </c>
    </row>
    <row spans="1:5" r="10">
      <c t="s" s="4" r="A10">
        <v>734</v>
      </c>
      <c t="n" s="6" r="B10">
        <v>498</v>
      </c>
      <c t="n" s="6" r="C10">
        <v>504</v>
      </c>
    </row>
    <row spans="1:5" r="11">
      <c t="s" s="4" r="A11">
        <v>41</v>
      </c>
      <c t="n" s="6" r="B11">
        <v>2573</v>
      </c>
      <c t="n" s="6" r="C11">
        <v>2562</v>
      </c>
    </row>
    <row spans="1:5" r="12">
      <c t="s" s="4" r="A12">
        <v>735</v>
      </c>
      <c t="n" s="6" r="B12">
        <v>926712</v>
      </c>
      <c t="n" s="6" r="C12">
        <v>889786</v>
      </c>
    </row>
    <row spans="1:5" r="13">
      <c t="s" s="4" r="A13">
        <v>53</v>
      </c>
      <c t="n" s="6" r="B13">
        <v>41179</v>
      </c>
      <c t="n" s="6" r="C13">
        <v>37163</v>
      </c>
    </row>
    <row spans="1:5" r="14">
      <c t="s" s="4" r="A14">
        <v>54</v>
      </c>
      <c t="n" s="6" r="B14">
        <v>310</v>
      </c>
      <c t="n" s="6" r="C14">
        <v>330</v>
      </c>
    </row>
    <row spans="1:5" r="15">
      <c t="s" s="4" r="A15">
        <v>732</v>
      </c>
      <c t="n" s="6" r="B15">
        <v>69428</v>
      </c>
      <c t="n" s="6" r="C15">
        <v>16991</v>
      </c>
    </row>
    <row spans="1:5" r="16">
      <c t="s" s="4" r="A16">
        <v>733</v>
      </c>
      <c t="n" s="6" r="B16">
        <v>147</v>
      </c>
      <c t="n" s="6" r="C16">
        <v>151</v>
      </c>
    </row>
    <row spans="1:5" r="17">
      <c t="s" s="4" r="A17">
        <v>34</v>
      </c>
      <c t="n" s="6" r="B17">
        <v>522</v>
      </c>
      <c t="n" s="6" r="C17">
        <v>508</v>
      </c>
    </row>
    <row spans="1:5" r="18">
      <c t="s" s="4" r="A18">
        <v>35</v>
      </c>
      <c t="n" s="6" r="B18">
        <v>466</v>
      </c>
      <c t="n" s="6" r="C18">
        <v>1004</v>
      </c>
    </row>
    <row spans="1:5" r="19">
      <c t="s" s="4" r="A19">
        <v>38</v>
      </c>
      <c t="n" s="6" r="B19">
        <v>610066</v>
      </c>
      <c t="n" s="6" r="C19">
        <v>610315</v>
      </c>
    </row>
    <row spans="1:5" r="20">
      <c t="s" s="4" r="A20">
        <v>734</v>
      </c>
      <c t="n" s="6" r="B20">
        <v>555</v>
      </c>
      <c t="n" s="6" r="C20">
        <v>642</v>
      </c>
    </row>
    <row spans="1:5" r="21">
      <c t="s" s="4" r="A21">
        <v>41</v>
      </c>
      <c t="n" s="6" r="B21">
        <v>2573</v>
      </c>
      <c t="n" s="6" r="C21">
        <v>2562</v>
      </c>
    </row>
    <row spans="1:5" r="22">
      <c t="s" s="4" r="A22">
        <v>53</v>
      </c>
      <c t="n" s="6" r="B22">
        <v>41179</v>
      </c>
      <c t="n" s="6" r="C22">
        <v>37163</v>
      </c>
    </row>
    <row spans="1:5" r="23">
      <c t="s" s="4" r="A23">
        <v>54</v>
      </c>
      <c t="n" s="6" r="B23">
        <v>310</v>
      </c>
      <c t="n" s="6" r="C23">
        <v>330</v>
      </c>
    </row>
    <row spans="1:5" r="24">
      <c t="s" s="4" r="A24">
        <v>657</v>
      </c>
    </row>
    <row spans="1:5" r="25">
      <c t="s" s="3" r="A25">
        <v>731</v>
      </c>
    </row>
    <row spans="1:5" r="26">
      <c t="s" s="4" r="A26">
        <v>437</v>
      </c>
      <c t="n" s="6" r="B26">
        <v>8065</v>
      </c>
      <c t="n" s="6" r="C26">
        <v>7234</v>
      </c>
    </row>
    <row spans="1:5" r="27">
      <c t="s" s="4" r="A27">
        <v>732</v>
      </c>
      <c t="n" s="6" r="B27">
        <v>69428</v>
      </c>
      <c t="n" s="6" r="C27">
        <v>16991</v>
      </c>
    </row>
    <row spans="1:5" r="28">
      <c t="s" s="4" r="A28">
        <v>53</v>
      </c>
      <c t="n" s="6" r="B28">
        <v>41179</v>
      </c>
      <c t="n" s="6" r="C28">
        <v>37163</v>
      </c>
    </row>
    <row spans="1:5" r="29">
      <c t="s" s="4" r="A29">
        <v>658</v>
      </c>
    </row>
    <row spans="1:5" r="30">
      <c t="s" s="3" r="A30">
        <v>731</v>
      </c>
    </row>
    <row spans="1:5" r="31">
      <c t="s" s="4" r="A31">
        <v>31</v>
      </c>
      <c t="n" s="6" r="B31">
        <v>4312</v>
      </c>
      <c t="n" s="6" r="C31">
        <v>4189</v>
      </c>
    </row>
    <row spans="1:5" r="32">
      <c t="s" s="4" r="A32">
        <v>437</v>
      </c>
      <c t="n" s="6" r="B32">
        <v>358494</v>
      </c>
      <c t="n" s="6" r="C32">
        <v>352028</v>
      </c>
    </row>
    <row spans="1:5" r="33">
      <c t="s" s="4" r="A33">
        <v>733</v>
      </c>
      <c t="n" s="6" r="B33">
        <v>147</v>
      </c>
      <c t="n" s="6" r="C33">
        <v>151</v>
      </c>
    </row>
    <row spans="1:5" r="34">
      <c t="s" s="4" r="A34">
        <v>34</v>
      </c>
      <c t="n" s="6" r="B34">
        <v>522</v>
      </c>
      <c t="n" s="6" r="C34">
        <v>508</v>
      </c>
    </row>
    <row spans="1:5" r="35">
      <c t="s" s="4" r="A35">
        <v>35</v>
      </c>
      <c t="n" s="6" r="B35">
        <v>466</v>
      </c>
      <c t="n" s="6" r="C35">
        <v>1004</v>
      </c>
    </row>
    <row spans="1:5" r="36">
      <c t="s" s="4" r="A36">
        <v>41</v>
      </c>
      <c t="n" s="6" r="B36">
        <v>2573</v>
      </c>
      <c t="n" s="6" r="C36">
        <v>2562</v>
      </c>
    </row>
    <row spans="1:5" r="37">
      <c t="s" s="4" r="A37">
        <v>54</v>
      </c>
      <c t="n" s="6" r="B37">
        <v>310</v>
      </c>
      <c t="n" s="6" r="C37">
        <v>330</v>
      </c>
    </row>
    <row spans="1:5" r="38">
      <c t="s" s="4" r="A38">
        <v>659</v>
      </c>
    </row>
    <row spans="1:5" r="39">
      <c t="s" s="3" r="A39">
        <v>731</v>
      </c>
    </row>
    <row spans="1:5" r="40">
      <c t="s" s="4" r="A40">
        <v>437</v>
      </c>
      <c t="n" s="6" r="B40">
        <v>2275</v>
      </c>
      <c t="n" s="6" r="C40">
        <v>2653</v>
      </c>
    </row>
    <row spans="1:5" r="41">
      <c t="s" s="4" r="A41">
        <v>38</v>
      </c>
      <c t="n" s="6" r="B41">
        <v>610066</v>
      </c>
      <c t="n" s="6" r="C41">
        <v>610315</v>
      </c>
    </row>
    <row spans="1:5" r="42">
      <c t="s" s="4" r="A42">
        <v>734</v>
      </c>
      <c t="n" s="6" r="B42">
        <v>555</v>
      </c>
      <c t="n" s="6" r="C42">
        <v>642</v>
      </c>
    </row>
    <row spans="1:5" r="43">
      <c t="s" s="4" r="A43">
        <v>736</v>
      </c>
    </row>
    <row spans="1:5" r="44">
      <c t="s" s="3" r="A44">
        <v>731</v>
      </c>
    </row>
    <row spans="1:5" r="45">
      <c t="s" s="4" r="A45">
        <v>735</v>
      </c>
      <c t="n" s="6" r="B45">
        <v>698336</v>
      </c>
      <c t="n" s="6" r="C45">
        <v>662410</v>
      </c>
    </row>
    <row spans="1:5" r="46">
      <c t="s" s="4" r="A46">
        <v>735</v>
      </c>
      <c t="n" s="6" r="B46">
        <v>698336</v>
      </c>
      <c t="n" s="6" r="C46">
        <v>662410</v>
      </c>
    </row>
    <row spans="1:5" r="47">
      <c t="s" s="4" r="A47">
        <v>737</v>
      </c>
    </row>
    <row spans="1:5" r="48">
      <c t="s" s="3" r="A48">
        <v>731</v>
      </c>
    </row>
    <row spans="1:5" r="49">
      <c t="s" s="4" r="A49">
        <v>735</v>
      </c>
      <c t="n" s="6" r="B49">
        <v>698336</v>
      </c>
      <c t="n" s="6" r="C49">
        <v>662410</v>
      </c>
    </row>
    <row spans="1:5" r="50">
      <c t="s" s="4" r="A50">
        <v>738</v>
      </c>
    </row>
    <row spans="1:5" r="51">
      <c t="s" s="3" r="A51">
        <v>731</v>
      </c>
    </row>
    <row spans="1:5" r="52">
      <c t="s" s="4" r="A52">
        <v>735</v>
      </c>
      <c t="n" s="6" r="B52">
        <v>228376</v>
      </c>
      <c t="n" s="6" r="C52">
        <v>227376</v>
      </c>
    </row>
    <row spans="1:5" r="53">
      <c t="s" s="4" r="A53">
        <v>735</v>
      </c>
      <c t="n" s="6" r="B53">
        <v>230993</v>
      </c>
      <c t="n" s="6" r="C53">
        <v>227862</v>
      </c>
    </row>
    <row spans="1:5" r="54">
      <c t="s" s="4" r="A54">
        <v>739</v>
      </c>
    </row>
    <row spans="1:5" r="55">
      <c t="s" s="3" r="A55">
        <v>731</v>
      </c>
    </row>
    <row spans="1:5" r="56">
      <c t="s" s="4" r="A56">
        <v>735</v>
      </c>
      <c t="n" s="7" r="B56">
        <v>230993</v>
      </c>
      <c t="n" s="7" r="C56">
        <v>2278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40</v>
      </c>
      <c t="s" s="2" r="B1">
        <v>2</v>
      </c>
      <c t="s" s="2" r="C1">
        <v>25</v>
      </c>
    </row>
    <row spans="1:3" r="2">
      <c t="s" s="3" r="A2">
        <v>741</v>
      </c>
    </row>
    <row spans="1:3" r="3">
      <c t="s" s="4" r="A3">
        <v>742</v>
      </c>
      <c t="n" s="7" r="B3">
        <v>321463</v>
      </c>
      <c t="n" s="7" r="C3">
        <v>241985</v>
      </c>
    </row>
    <row spans="1:3" r="4">
      <c t="s" s="4" r="A4">
        <v>743</v>
      </c>
    </row>
    <row spans="1:3" r="5">
      <c t="s" s="3" r="A5">
        <v>741</v>
      </c>
    </row>
    <row spans="1:3" r="6">
      <c t="s" s="4" r="A6">
        <v>742</v>
      </c>
      <c t="n" s="6" r="B6">
        <v>308483</v>
      </c>
      <c t="n" s="6" r="C6">
        <v>232492</v>
      </c>
    </row>
    <row spans="1:3" r="7">
      <c t="s" s="4" r="A7">
        <v>744</v>
      </c>
    </row>
    <row spans="1:3" r="8">
      <c t="s" s="3" r="A8">
        <v>741</v>
      </c>
    </row>
    <row spans="1:3" r="9">
      <c t="s" s="4" r="A9">
        <v>742</v>
      </c>
      <c t="n" s="7" r="B9">
        <v>12980</v>
      </c>
      <c t="n" s="7" r="C9">
        <v>94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5"/>
  </cols>
  <sheetData>
    <row spans="1:2" r="1">
      <c t="s" s="1" r="A1">
        <v>745</v>
      </c>
      <c t="s" s="2" r="B1">
        <v>1</v>
      </c>
    </row>
    <row spans="1:2" r="2">
      <c t="s" s="2" r="B2">
        <v>2</v>
      </c>
    </row>
    <row spans="1:2" r="3">
      <c t="s" s="4" r="A3">
        <v>746</v>
      </c>
    </row>
    <row spans="1:2" r="4">
      <c t="s" s="3" r="A4">
        <v>741</v>
      </c>
    </row>
    <row spans="1:2" r="5">
      <c t="s" s="4" r="A5">
        <v>747</v>
      </c>
      <c t="s" s="4" r="B5">
        <v>3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8</v>
      </c>
      <c t="s" s="2" r="B1">
        <v>2</v>
      </c>
      <c t="s" s="2" r="C1">
        <v>25</v>
      </c>
    </row>
    <row spans="1:3" r="2">
      <c t="s" s="4" r="A2">
        <v>749</v>
      </c>
    </row>
    <row spans="1:3" r="3">
      <c t="s" s="3" r="A3">
        <v>750</v>
      </c>
    </row>
    <row spans="1:3" r="4">
      <c t="s" s="4" r="A4">
        <v>751</v>
      </c>
      <c t="n" s="7" r="B4">
        <v>103357</v>
      </c>
      <c t="n" s="7" r="C4">
        <v>98432</v>
      </c>
    </row>
    <row spans="1:3" r="5">
      <c t="s" s="4" r="A5">
        <v>752</v>
      </c>
      <c t="n" s="6" r="B5">
        <v>95704</v>
      </c>
      <c t="n" s="6" r="C5">
        <v>90819</v>
      </c>
    </row>
    <row spans="1:3" r="6">
      <c t="s" s="4" r="A6">
        <v>753</v>
      </c>
      <c t="n" s="6" r="B6">
        <v>95704</v>
      </c>
      <c t="n" s="6" r="C6">
        <v>90819</v>
      </c>
    </row>
    <row spans="1:3" r="7">
      <c t="s" s="4" r="A7">
        <v>754</v>
      </c>
      <c t="n" s="7" r="B7">
        <v>95704</v>
      </c>
      <c t="n" s="7" r="C7">
        <v>90819</v>
      </c>
    </row>
    <row spans="1:3" r="8">
      <c t="s" s="4" r="A8">
        <v>755</v>
      </c>
      <c t="s" s="4" r="B8">
        <v>756</v>
      </c>
      <c t="s" s="4" r="C8">
        <v>757</v>
      </c>
    </row>
    <row spans="1:3" r="9">
      <c t="s" s="4" r="A9">
        <v>758</v>
      </c>
      <c t="s" s="4" r="B9">
        <v>759</v>
      </c>
      <c t="s" s="4" r="C9">
        <v>760</v>
      </c>
    </row>
    <row spans="1:3" r="10">
      <c t="s" s="4" r="A10">
        <v>761</v>
      </c>
      <c t="s" s="4" r="B10">
        <v>759</v>
      </c>
      <c t="s" s="4" r="C10">
        <v>760</v>
      </c>
    </row>
    <row spans="1:3" r="11">
      <c t="s" s="4" r="A11">
        <v>762</v>
      </c>
      <c t="s" s="4" r="B11">
        <v>763</v>
      </c>
      <c t="s" s="4" r="C11">
        <v>764</v>
      </c>
    </row>
    <row spans="1:3" r="12">
      <c t="s" s="4" r="A12">
        <v>765</v>
      </c>
      <c t="n" s="7" r="B12">
        <v>63207</v>
      </c>
      <c t="n" s="7" r="C12">
        <v>62613</v>
      </c>
    </row>
    <row spans="1:3" r="13">
      <c t="s" s="4" r="A13">
        <v>766</v>
      </c>
      <c t="n" s="6" r="B13">
        <v>47405</v>
      </c>
      <c t="n" s="6" r="C13">
        <v>46960</v>
      </c>
    </row>
    <row spans="1:3" r="14">
      <c t="s" s="4" r="A14">
        <v>767</v>
      </c>
      <c t="n" s="6" r="B14">
        <v>35554</v>
      </c>
      <c t="n" s="6" r="C14">
        <v>35220</v>
      </c>
    </row>
    <row spans="1:3" r="15">
      <c t="s" s="4" r="A15">
        <v>768</v>
      </c>
      <c t="n" s="7" r="B15">
        <v>42160</v>
      </c>
      <c t="n" s="7" r="C15">
        <v>40934</v>
      </c>
    </row>
    <row spans="1:3" r="16">
      <c t="s" s="4" r="A16">
        <v>769</v>
      </c>
      <c t="s" s="4" r="B16">
        <v>770</v>
      </c>
      <c t="s" s="4" r="C16">
        <v>770</v>
      </c>
    </row>
    <row spans="1:3" r="17">
      <c t="s" s="4" r="A17">
        <v>771</v>
      </c>
      <c t="s" s="4" r="B17">
        <v>772</v>
      </c>
      <c t="s" s="4" r="C17">
        <v>772</v>
      </c>
    </row>
    <row spans="1:3" r="18">
      <c t="s" s="4" r="A18">
        <v>773</v>
      </c>
      <c t="s" s="4" r="B18">
        <v>774</v>
      </c>
      <c t="s" s="4" r="C18">
        <v>774</v>
      </c>
    </row>
    <row spans="1:3" r="19">
      <c t="s" s="4" r="A19">
        <v>775</v>
      </c>
      <c t="s" s="4" r="B19">
        <v>776</v>
      </c>
      <c t="s" s="4" r="C19">
        <v>776</v>
      </c>
    </row>
    <row spans="1:3" r="20">
      <c t="s" s="4" r="A20">
        <v>777</v>
      </c>
      <c t="n" s="7" r="B20">
        <v>79009</v>
      </c>
      <c t="n" s="7" r="C20">
        <v>78266</v>
      </c>
    </row>
    <row spans="1:3" r="21">
      <c t="s" s="4" r="A21">
        <v>778</v>
      </c>
      <c t="n" s="7" r="B21">
        <v>47405</v>
      </c>
      <c t="n" s="7" r="C21">
        <v>46960</v>
      </c>
    </row>
    <row spans="1:3" r="22">
      <c t="s" s="4" r="A22">
        <v>779</v>
      </c>
      <c t="s" s="4" r="B22">
        <v>687</v>
      </c>
      <c t="s" s="4" r="C22">
        <v>687</v>
      </c>
    </row>
    <row spans="1:3" r="23">
      <c t="s" s="4" r="A23">
        <v>780</v>
      </c>
      <c t="s" s="4" r="B23">
        <v>772</v>
      </c>
      <c t="s" s="4" r="C23">
        <v>772</v>
      </c>
    </row>
    <row spans="1:3" r="24">
      <c t="s" s="4" r="A24">
        <v>781</v>
      </c>
    </row>
    <row spans="1:3" r="25">
      <c t="s" s="3" r="A25">
        <v>750</v>
      </c>
    </row>
    <row spans="1:3" r="26">
      <c t="s" s="4" r="A26">
        <v>751</v>
      </c>
      <c t="n" s="7" r="B26">
        <v>95163</v>
      </c>
      <c t="n" s="7" r="C26">
        <v>91091</v>
      </c>
    </row>
    <row spans="1:3" r="27">
      <c t="s" s="4" r="A27">
        <v>752</v>
      </c>
      <c t="n" s="6" r="B27">
        <v>87511</v>
      </c>
      <c t="n" s="6" r="C27">
        <v>83478</v>
      </c>
    </row>
    <row spans="1:3" r="28">
      <c t="s" s="4" r="A28">
        <v>753</v>
      </c>
      <c t="n" s="6" r="B28">
        <v>87511</v>
      </c>
      <c t="n" s="6" r="C28">
        <v>83478</v>
      </c>
    </row>
    <row spans="1:3" r="29">
      <c t="s" s="4" r="A29">
        <v>754</v>
      </c>
      <c t="n" s="7" r="B29">
        <v>87511</v>
      </c>
      <c t="n" s="7" r="C29">
        <v>83478</v>
      </c>
    </row>
    <row spans="1:3" r="30">
      <c t="s" s="4" r="A30">
        <v>755</v>
      </c>
      <c t="s" s="4" r="B30">
        <v>782</v>
      </c>
      <c t="s" s="4" r="C30">
        <v>783</v>
      </c>
    </row>
    <row spans="1:3" r="31">
      <c t="s" s="4" r="A31">
        <v>758</v>
      </c>
      <c t="s" s="4" r="B31">
        <v>784</v>
      </c>
      <c t="s" s="4" r="C31">
        <v>785</v>
      </c>
    </row>
    <row spans="1:3" r="32">
      <c t="s" s="4" r="A32">
        <v>761</v>
      </c>
      <c t="s" s="4" r="B32">
        <v>784</v>
      </c>
      <c t="s" s="4" r="C32">
        <v>785</v>
      </c>
    </row>
    <row spans="1:3" r="33">
      <c t="s" s="4" r="A33">
        <v>762</v>
      </c>
      <c t="s" s="4" r="B33">
        <v>786</v>
      </c>
      <c t="s" s="4" r="C33">
        <v>787</v>
      </c>
    </row>
    <row spans="1:3" r="34">
      <c t="s" s="4" r="A34">
        <v>765</v>
      </c>
      <c t="n" s="7" r="B34">
        <v>61266</v>
      </c>
      <c t="n" s="7" r="C34">
        <v>60874</v>
      </c>
    </row>
    <row spans="1:3" r="35">
      <c t="s" s="4" r="A35">
        <v>766</v>
      </c>
      <c t="n" s="6" r="B35">
        <v>45950</v>
      </c>
      <c t="n" s="6" r="C35">
        <v>45656</v>
      </c>
    </row>
    <row spans="1:3" r="36">
      <c t="s" s="4" r="A36">
        <v>767</v>
      </c>
      <c t="n" s="6" r="B36">
        <v>34462</v>
      </c>
      <c t="n" s="6" r="C36">
        <v>34242</v>
      </c>
    </row>
    <row spans="1:3" r="37">
      <c t="s" s="4" r="A37">
        <v>768</v>
      </c>
      <c t="n" s="7" r="B37">
        <v>41835</v>
      </c>
      <c t="n" s="7" r="C37">
        <v>40632</v>
      </c>
    </row>
    <row spans="1:3" r="38">
      <c t="s" s="4" r="A38">
        <v>769</v>
      </c>
      <c t="s" s="4" r="B38">
        <v>770</v>
      </c>
      <c t="s" s="4" r="C38">
        <v>770</v>
      </c>
    </row>
    <row spans="1:3" r="39">
      <c t="s" s="4" r="A39">
        <v>771</v>
      </c>
      <c t="s" s="4" r="B39">
        <v>772</v>
      </c>
      <c t="s" s="4" r="C39">
        <v>772</v>
      </c>
    </row>
    <row spans="1:3" r="40">
      <c t="s" s="4" r="A40">
        <v>773</v>
      </c>
      <c t="s" s="4" r="B40">
        <v>774</v>
      </c>
      <c t="s" s="4" r="C40">
        <v>774</v>
      </c>
    </row>
    <row spans="1:3" r="41">
      <c t="s" s="4" r="A41">
        <v>775</v>
      </c>
      <c t="s" s="4" r="B41">
        <v>776</v>
      </c>
      <c t="s" s="4" r="C41">
        <v>776</v>
      </c>
    </row>
    <row spans="1:3" r="42">
      <c t="s" s="4" r="A42">
        <v>777</v>
      </c>
      <c t="n" s="7" r="B42">
        <v>76583</v>
      </c>
      <c t="n" s="7" r="C42">
        <v>76093</v>
      </c>
    </row>
    <row spans="1:3" r="43">
      <c t="s" s="4" r="A43">
        <v>778</v>
      </c>
      <c t="n" s="6" r="B43">
        <v>61266</v>
      </c>
      <c t="n" s="6" r="C43">
        <v>60874</v>
      </c>
    </row>
    <row spans="1:3" r="44">
      <c t="s" s="4" r="A44">
        <v>788</v>
      </c>
      <c t="n" s="6" r="B44">
        <v>49779</v>
      </c>
      <c t="n" s="6" r="C44">
        <v>49460</v>
      </c>
    </row>
    <row spans="1:3" r="45">
      <c t="s" s="4" r="A45">
        <v>789</v>
      </c>
      <c t="n" s="7" r="B45">
        <v>52293</v>
      </c>
      <c t="n" s="7" r="C45">
        <v>50790</v>
      </c>
    </row>
    <row spans="1:3" r="46">
      <c t="s" s="4" r="A46">
        <v>779</v>
      </c>
      <c t="s" s="4" r="B46">
        <v>687</v>
      </c>
      <c t="s" s="4" r="C46">
        <v>687</v>
      </c>
    </row>
    <row spans="1:3" r="47">
      <c t="s" s="4" r="A47">
        <v>780</v>
      </c>
      <c t="s" s="4" r="B47">
        <v>770</v>
      </c>
      <c t="s" s="4" r="C47">
        <v>770</v>
      </c>
    </row>
    <row spans="1:3" r="48">
      <c t="s" s="4" r="A48">
        <v>790</v>
      </c>
      <c t="s" s="4" r="B48">
        <v>791</v>
      </c>
      <c t="s" s="4" r="C48">
        <v>791</v>
      </c>
    </row>
    <row spans="1:3" r="49">
      <c t="s" s="4" r="A49">
        <v>792</v>
      </c>
      <c t="s" s="4" r="B49">
        <v>793</v>
      </c>
      <c t="s" s="4" r="C49">
        <v>7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76</v>
      </c>
    </row>
    <row spans="1:3" r="3">
      <c t="s" s="4" r="A3">
        <v>132</v>
      </c>
    </row>
    <row spans="1:3" r="4">
      <c t="s" s="4" r="A4">
        <v>153</v>
      </c>
      <c t="n" s="9" r="B4">
        <v>0.9</v>
      </c>
      <c t="n" s="9" r="C4">
        <v>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76</v>
      </c>
    </row>
    <row spans="1:3" r="3">
      <c t="s" s="3" r="A3">
        <v>155</v>
      </c>
    </row>
    <row spans="1:3" r="4">
      <c t="s" s="4" r="A4">
        <v>116</v>
      </c>
      <c t="n" s="7" r="B4">
        <v>6655</v>
      </c>
      <c t="n" s="7" r="C4">
        <v>6290</v>
      </c>
    </row>
    <row spans="1:3" r="5">
      <c t="s" s="3" r="A5">
        <v>156</v>
      </c>
    </row>
    <row spans="1:3" r="6">
      <c t="s" s="4" r="A6">
        <v>157</v>
      </c>
      <c t="n" s="6" r="B6">
        <v>668</v>
      </c>
      <c t="n" s="6" r="C6">
        <v>769</v>
      </c>
    </row>
    <row spans="1:3" r="7">
      <c t="s" s="4" r="A7">
        <v>89</v>
      </c>
      <c t="n" s="6" r="B7">
        <v>125</v>
      </c>
      <c t="n" s="6" r="C7">
        <v>60</v>
      </c>
    </row>
    <row spans="1:3" r="8">
      <c t="s" s="4" r="A8">
        <v>158</v>
      </c>
      <c t="n" s="6" r="B8">
        <v>-650</v>
      </c>
      <c t="n" s="6" r="C8">
        <v>-800</v>
      </c>
    </row>
    <row spans="1:3" r="9">
      <c t="s" s="4" r="A9">
        <v>159</v>
      </c>
      <c t="n" s="6" r="B9">
        <v>-2</v>
      </c>
      <c t="n" s="6" r="C9">
        <v>17</v>
      </c>
    </row>
    <row spans="1:3" r="10">
      <c t="s" s="4" r="A10">
        <v>101</v>
      </c>
      <c t="n" s="6" r="B10">
        <v>-263</v>
      </c>
      <c t="n" s="6" r="C10">
        <v>-302</v>
      </c>
    </row>
    <row spans="1:3" r="11">
      <c t="s" s="4" r="A11">
        <v>160</v>
      </c>
      <c t="n" s="6" r="B11">
        <v>7188</v>
      </c>
      <c t="n" s="6" r="C11">
        <v>9595</v>
      </c>
    </row>
    <row spans="1:3" r="12">
      <c t="s" s="4" r="A12">
        <v>161</v>
      </c>
      <c t="n" s="6" r="B12">
        <v>-6394</v>
      </c>
      <c t="n" s="6" r="C12">
        <v>-9233</v>
      </c>
    </row>
    <row spans="1:3" r="13">
      <c t="s" s="4" r="A13">
        <v>162</v>
      </c>
      <c t="n" s="6" r="B13">
        <v>-217</v>
      </c>
      <c t="n" s="6" r="C13">
        <v>-215</v>
      </c>
    </row>
    <row spans="1:3" r="14">
      <c t="s" s="4" r="A14">
        <v>145</v>
      </c>
      <c t="n" s="6" r="B14">
        <v>60</v>
      </c>
      <c t="n" s="6" r="C14">
        <v>64</v>
      </c>
    </row>
    <row spans="1:3" r="15">
      <c t="s" s="4" r="A15">
        <v>163</v>
      </c>
      <c t="n" s="6" r="B15">
        <v>-123</v>
      </c>
      <c t="n" s="6" r="C15">
        <v>582</v>
      </c>
    </row>
    <row spans="1:3" r="16">
      <c t="s" s="4" r="A16">
        <v>164</v>
      </c>
      <c t="n" s="6" r="B16">
        <v>-121</v>
      </c>
      <c t="n" s="6" r="C16">
        <v>66</v>
      </c>
    </row>
    <row spans="1:3" r="17">
      <c t="s" s="4" r="A17">
        <v>165</v>
      </c>
      <c t="n" s="6" r="B17">
        <v>141</v>
      </c>
      <c t="n" s="6" r="C17">
        <v>17</v>
      </c>
    </row>
    <row spans="1:3" r="18">
      <c t="s" s="4" r="A18">
        <v>166</v>
      </c>
      <c t="n" s="6" r="B18">
        <v>-11</v>
      </c>
      <c t="n" s="6" r="C18">
        <v>13</v>
      </c>
    </row>
    <row spans="1:3" r="19">
      <c t="s" s="4" r="A19">
        <v>167</v>
      </c>
      <c t="n" s="6" r="B19">
        <v>59</v>
      </c>
      <c t="n" s="6" r="C19">
        <v>53</v>
      </c>
    </row>
    <row spans="1:3" r="20">
      <c t="s" s="4" r="A20">
        <v>168</v>
      </c>
      <c t="n" s="6" r="B20">
        <v>1396</v>
      </c>
      <c t="n" s="6" r="C20">
        <v>1583</v>
      </c>
    </row>
    <row spans="1:3" r="21">
      <c t="s" s="4" r="A21">
        <v>169</v>
      </c>
      <c t="n" s="6" r="B21">
        <v>-20</v>
      </c>
      <c t="n" s="6" r="C21">
        <v>-21</v>
      </c>
    </row>
    <row spans="1:3" r="22">
      <c t="s" s="4" r="A22">
        <v>170</v>
      </c>
      <c t="n" s="6" r="B22">
        <v>-775</v>
      </c>
      <c t="n" s="6" r="C22">
        <v>-364</v>
      </c>
    </row>
    <row spans="1:3" r="23">
      <c t="s" s="4" r="A23">
        <v>171</v>
      </c>
      <c t="n" s="6" r="B23">
        <v>329</v>
      </c>
      <c t="n" s="6" r="C23">
        <v>-908</v>
      </c>
    </row>
    <row spans="1:3" r="24">
      <c t="s" s="4" r="A24">
        <v>172</v>
      </c>
      <c t="n" s="6" r="B24">
        <v>8045</v>
      </c>
      <c t="n" s="6" r="C24">
        <v>7266</v>
      </c>
    </row>
    <row spans="1:3" r="25">
      <c t="s" s="3" r="A25">
        <v>173</v>
      </c>
    </row>
    <row spans="1:3" r="26">
      <c t="s" s="4" r="A26">
        <v>174</v>
      </c>
      <c t="n" s="6" r="B26">
        <v>85046</v>
      </c>
      <c t="n" s="6" r="C26">
        <v>68472</v>
      </c>
    </row>
    <row spans="1:3" r="27">
      <c t="s" s="4" r="A27">
        <v>175</v>
      </c>
      <c t="n" s="6" r="B27">
        <v>31892</v>
      </c>
      <c t="n" s="6" r="C27">
        <v>27480</v>
      </c>
    </row>
    <row spans="1:3" r="28">
      <c t="s" s="4" r="A28">
        <v>176</v>
      </c>
      <c t="n" s="6" r="B28">
        <v>-118245</v>
      </c>
      <c t="n" s="6" r="C28">
        <v>-79565</v>
      </c>
    </row>
    <row spans="1:3" r="29">
      <c t="s" s="4" r="A29">
        <v>177</v>
      </c>
      <c t="n" s="6" r="B29">
        <v>1482</v>
      </c>
      <c t="n" s="6" r="C29">
        <v>1318</v>
      </c>
    </row>
    <row spans="1:3" r="30">
      <c t="s" s="4" r="A30">
        <v>178</v>
      </c>
      <c t="n" s="6" r="B30">
        <v>-1496</v>
      </c>
      <c t="n" s="6" r="C30">
        <v>-1179</v>
      </c>
    </row>
    <row spans="1:3" r="31">
      <c t="s" s="4" r="A31">
        <v>179</v>
      </c>
      <c t="n" s="6" r="B31">
        <v>6953</v>
      </c>
      <c t="n" s="6" r="C31">
        <v>-27580</v>
      </c>
    </row>
    <row spans="1:3" r="32">
      <c t="s" s="4" r="A32">
        <v>180</v>
      </c>
      <c t="n" s="6" r="B32">
        <v>-188</v>
      </c>
      <c t="n" s="6" r="C32">
        <v>-413</v>
      </c>
    </row>
    <row spans="1:3" r="33">
      <c t="s" s="4" r="A33">
        <v>181</v>
      </c>
      <c t="n" s="6" r="B33">
        <v>2</v>
      </c>
      <c t="n" s="6" r="C33">
        <v>3244</v>
      </c>
    </row>
    <row spans="1:3" r="34">
      <c t="s" s="4" r="A34">
        <v>182</v>
      </c>
      <c t="n" s="6" r="B34">
        <v>5446</v>
      </c>
      <c t="n" s="6" r="C34">
        <v>-8223</v>
      </c>
    </row>
    <row spans="1:3" r="35">
      <c t="s" s="3" r="A35">
        <v>183</v>
      </c>
    </row>
    <row spans="1:3" r="36">
      <c t="s" s="4" r="A36">
        <v>184</v>
      </c>
      <c t="n" s="6" r="B36">
        <v>6486</v>
      </c>
      <c t="n" s="6" r="C36">
        <v>11172</v>
      </c>
    </row>
    <row spans="1:3" r="37">
      <c t="s" s="4" r="A37">
        <v>185</v>
      </c>
      <c t="n" s="6" r="B37">
        <v>30440</v>
      </c>
      <c t="n" s="6" r="C37">
        <v>45910</v>
      </c>
    </row>
    <row spans="1:3" r="38">
      <c t="s" s="4" r="A38">
        <v>186</v>
      </c>
      <c t="n" s="6" r="B38">
        <v>4016</v>
      </c>
      <c t="n" s="6" r="C38">
        <v>-2601</v>
      </c>
    </row>
    <row spans="1:3" r="39">
      <c t="s" s="4" r="A39">
        <v>187</v>
      </c>
      <c t="n" s="6" r="B39">
        <v>12</v>
      </c>
      <c t="n" s="6" r="C39">
        <v>20</v>
      </c>
    </row>
    <row spans="1:3" r="40">
      <c t="s" s="4" r="A40">
        <v>188</v>
      </c>
      <c t="n" s="6" r="B40">
        <v>-2662</v>
      </c>
      <c t="n" s="6" r="C40">
        <v>-2579</v>
      </c>
    </row>
    <row spans="1:3" r="41">
      <c t="s" s="4" r="A41">
        <v>189</v>
      </c>
      <c t="n" s="6" r="B41">
        <v>654</v>
      </c>
      <c t="n" s="6" r="C41">
        <v>494</v>
      </c>
    </row>
    <row spans="1:3" r="42">
      <c t="s" s="4" r="A42">
        <v>190</v>
      </c>
      <c t="n" s="6" r="B42">
        <v>38946</v>
      </c>
      <c t="n" s="6" r="C42">
        <v>52416</v>
      </c>
    </row>
    <row spans="1:3" r="43">
      <c t="s" s="4" r="A43">
        <v>191</v>
      </c>
      <c t="n" s="6" r="B43">
        <v>52437</v>
      </c>
      <c t="n" s="6" r="C43">
        <v>51459</v>
      </c>
    </row>
    <row spans="1:3" r="44">
      <c t="s" s="4" r="A44">
        <v>192</v>
      </c>
      <c t="n" s="6" r="B44">
        <v>16991</v>
      </c>
      <c t="n" s="6" r="C44">
        <v>16991</v>
      </c>
    </row>
    <row spans="1:3" r="45">
      <c t="s" s="4" r="A45">
        <v>193</v>
      </c>
      <c t="n" s="6" r="B45">
        <v>69428</v>
      </c>
      <c t="n" s="6" r="C45">
        <v>68450</v>
      </c>
    </row>
    <row spans="1:3" r="46">
      <c t="s" s="3" r="A46">
        <v>194</v>
      </c>
    </row>
    <row spans="1:3" r="47">
      <c t="s" s="4" r="A47">
        <v>195</v>
      </c>
      <c t="n" s="6" r="B47">
        <v>3546</v>
      </c>
      <c t="n" s="6" r="C47">
        <v>3368</v>
      </c>
    </row>
    <row spans="1:3" r="48">
      <c t="s" s="4" r="A48">
        <v>196</v>
      </c>
      <c t="n" s="6" r="B48">
        <v>2227</v>
      </c>
      <c t="n" s="6" r="C48">
        <v>1904</v>
      </c>
    </row>
    <row spans="1:3" r="49">
      <c t="s" s="3" r="A49">
        <v>197</v>
      </c>
    </row>
    <row spans="1:3" r="50">
      <c t="s" s="4" r="A50">
        <v>198</v>
      </c>
      <c t="n" s="6" r="C50">
        <v>215</v>
      </c>
    </row>
    <row spans="1:3" r="51">
      <c t="s" s="4" r="A51">
        <v>199</v>
      </c>
      <c t="n" s="7" r="B51">
        <v>2558</v>
      </c>
      <c t="n" s="7" r="C51">
        <v>39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Cu</vt:lpstr>
      <vt:lpstr>Consolidated Balance Sheets (C3</vt:lpstr>
      <vt:lpstr>Consolidated Statements of Inco</vt:lpstr>
      <vt:lpstr>Consolidated Statements of Comp</vt:lpstr>
      <vt:lpstr>Consolidated Statement of Share</vt:lpstr>
      <vt:lpstr>Consolidated Statement of Shar7</vt:lpstr>
      <vt:lpstr>Consolidated Statements of Cash</vt:lpstr>
      <vt:lpstr>Note 1 - Basis of Presentation</vt:lpstr>
      <vt:lpstr>Note 2 - Recent Accounting Pron</vt:lpstr>
      <vt:lpstr>Note 3 - Stock-based Compensati</vt:lpstr>
      <vt:lpstr>Note 4 - Share Repurchase Plan</vt:lpstr>
      <vt:lpstr>Note 5 - Earnings Per Share</vt:lpstr>
      <vt:lpstr>Note 6 - Comprehensive Income (</vt:lpstr>
      <vt:lpstr>Note 7 - Investment Securities</vt:lpstr>
      <vt:lpstr>Note 8 - Loans &amp; Allowance for </vt:lpstr>
      <vt:lpstr>Note 9 - Fair Value Measurement</vt:lpstr>
      <vt:lpstr>Note 10 - Off-balance-sheet Fin</vt:lpstr>
      <vt:lpstr>Note 11 - Regulatory Restrictio</vt:lpstr>
      <vt:lpstr>Note 3 - Stock-based Compensa20</vt:lpstr>
      <vt:lpstr>Note 5 - Earnings Per Share (Ta</vt:lpstr>
      <vt:lpstr>Note 6 - Comprehensive Income22</vt:lpstr>
      <vt:lpstr>Note 7 - Investment Securities </vt:lpstr>
      <vt:lpstr>Note 8 - Loans &amp; Allowance fo24</vt:lpstr>
      <vt:lpstr>Note 9 - Fair Value Measureme25</vt:lpstr>
      <vt:lpstr>Note 10 - Off-balance-sheet F26</vt:lpstr>
      <vt:lpstr>Note 11 - Regulatory Restrict27</vt:lpstr>
      <vt:lpstr>Note 3 - Stock-based Compensa28</vt:lpstr>
      <vt:lpstr>Note 3 - Assumptions Used in Op</vt:lpstr>
      <vt:lpstr>Note 3 - Stock Option Activity </vt:lpstr>
      <vt:lpstr>Note 4 - Share Repurchase Plan </vt:lpstr>
      <vt:lpstr>Note 5 - Computation of Basic a</vt:lpstr>
      <vt:lpstr>Note 5 - Earnings Per Share (De</vt:lpstr>
      <vt:lpstr>Note 6 - Components of Accumula</vt:lpstr>
      <vt:lpstr>Note 6 - Amounts Reclassified O</vt:lpstr>
      <vt:lpstr>Note 7 -Investment Securities (</vt:lpstr>
      <vt:lpstr>Note 7 -Trading Securities (Det</vt:lpstr>
      <vt:lpstr>Note 7 -Investment Securities A</vt:lpstr>
      <vt:lpstr>Note 7 - Investment Securitie39</vt:lpstr>
      <vt:lpstr>Note 7 -Gross Realized Losses o</vt:lpstr>
      <vt:lpstr>Note 7 -Credit-related Other-th</vt:lpstr>
      <vt:lpstr>Note 7 -Investment Securities H</vt:lpstr>
      <vt:lpstr>Note 7 -Securities in a Continu</vt:lpstr>
      <vt:lpstr>Note 7 -Pooled Trust Preferred </vt:lpstr>
      <vt:lpstr>Note 8 - Major Classes of Loans</vt:lpstr>
      <vt:lpstr>Note 8 - Loans &amp; Allowance fo46</vt:lpstr>
      <vt:lpstr>Note 8 - Internal Risk Ratings </vt:lpstr>
      <vt:lpstr>Note 8 - Retail Loans by Credit</vt:lpstr>
      <vt:lpstr>Note 8 - Past Due Loans (Detail</vt:lpstr>
      <vt:lpstr>Note 8 - Non-accrual Loans (Det</vt:lpstr>
      <vt:lpstr>Note 8 - Allowance for Loan Los</vt:lpstr>
      <vt:lpstr>Note 8 - Specific Reserve for L</vt:lpstr>
      <vt:lpstr>Note 8 - Loans by Loan Class Mo</vt:lpstr>
      <vt:lpstr>Note 8 - Loans Disaggregated by</vt:lpstr>
      <vt:lpstr>Note 8 - Impaired Loans (Detail</vt:lpstr>
      <vt:lpstr>Note 9 - Financial Assets Measu</vt:lpstr>
      <vt:lpstr>Note 9 - Fair Value Measureme57</vt:lpstr>
      <vt:lpstr>Note 9 - Quantitative Informati</vt:lpstr>
      <vt:lpstr>Note 9 - Available-for-sale Sec</vt:lpstr>
      <vt:lpstr>Note 9 - Financial and Off-bala</vt:lpstr>
      <vt:lpstr>Note 10 - Financial Instrument </vt:lpstr>
      <vt:lpstr>Note 10 - Financial Instrumen62</vt:lpstr>
      <vt:lpstr>Note 11 - Capital Ratios and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0:57Z</dcterms:created>
  <dcterms:modified xmlns:dcterms="http://purl.org/dc/terms/" xmlns:xsi="http://www.w3.org/2001/XMLSchema-instance" xsi:type="dcterms:W3CDTF">2016-11-08T16:20:57Z</dcterms:modified>
  <dc:title xmlns:dc="http://purl.org/dc/elements/1.1/">Untitled</dc:title>
  <dc:description xmlns:dc="http://purl.org/dc/elements/1.1/"/>
  <dc:subject xmlns:dc="http://purl.org/dc/elements/1.1/"/>
  <cp:keywords/>
  <cp:category/>
</cp:coreProperties>
</file>